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Rental Properties" sheetId="10" r:id="rId10"/>
    <s:sheet name="Investments and Dispositions" sheetId="11" r:id="rId11"/>
    <s:sheet name="Accounts Receivable, Net" sheetId="12" r:id="rId12"/>
    <s:sheet name="Investments In Direct Financing" sheetId="13" r:id="rId13"/>
    <s:sheet name="Long-Term Debt" sheetId="14" r:id="rId14"/>
    <s:sheet name="Variable Interest Entities" sheetId="15" r:id="rId15"/>
    <s:sheet name="Derivative Instruments" sheetId="16" r:id="rId16"/>
    <s:sheet name="Fair Value Disclosures" sheetId="17" r:id="rId17"/>
    <s:sheet name="Earnings Per Share" sheetId="18" r:id="rId18"/>
    <s:sheet name="Equity Incentive Plans" sheetId="19" r:id="rId19"/>
    <s:sheet name="Other Commitments And Contingen" sheetId="20" r:id="rId20"/>
    <s:sheet name="Segment Information" sheetId="21" r:id="rId21"/>
    <s:sheet name="Condensed Consolidating Financi" sheetId="22" r:id="rId22"/>
    <s:sheet name="Summary of Significant Accoun23" sheetId="23" r:id="rId23"/>
    <s:sheet name="Rental Properties (Tables)" sheetId="24" r:id="rId24"/>
    <s:sheet name="Accounts Receivable, Net (Table" sheetId="25" r:id="rId25"/>
    <s:sheet name="Investments In Direct Financi26" sheetId="26" r:id="rId26"/>
    <s:sheet name="Derivative Instruments (Tables)" sheetId="27" r:id="rId27"/>
    <s:sheet name="Fair Value Disclosures (Tables)" sheetId="28" r:id="rId28"/>
    <s:sheet name="Earnings Per Share (Tables)" sheetId="29" r:id="rId29"/>
    <s:sheet name="Equity Incentive Plans (Tables)" sheetId="30" r:id="rId30"/>
    <s:sheet name="Segment Information (Tables)" sheetId="31" r:id="rId31"/>
    <s:sheet name="Condensed Consolidating Finan32" sheetId="32" r:id="rId32"/>
    <s:sheet name="Summary of Significant Accoun33" sheetId="33" r:id="rId33"/>
    <s:sheet name="Rental Properties (Summary Of C" sheetId="34" r:id="rId34"/>
    <s:sheet name="Investments and Dispositions (D" sheetId="35" r:id="rId35"/>
    <s:sheet name="Accounts Receivable, Net (Sched" sheetId="36" r:id="rId36"/>
    <s:sheet name="Investments In Direct Financi37" sheetId="37" r:id="rId37"/>
    <s:sheet name="Investments In Direct Financi38" sheetId="38" r:id="rId38"/>
    <s:sheet name="Investments In Direct Financi39" sheetId="39" r:id="rId39"/>
    <s:sheet name="Debt and Capital Markets (Sched" sheetId="40" r:id="rId40"/>
    <s:sheet name="Variable Interest Entities (Nar" sheetId="41" r:id="rId41"/>
    <s:sheet name="Derivative Instruments (Narrati" sheetId="42" r:id="rId42"/>
    <s:sheet name="Derivative Instruments (Summary" sheetId="43" r:id="rId43"/>
    <s:sheet name="Fair Value Disclosures (Assets " sheetId="44" r:id="rId44"/>
    <s:sheet name="Fair Value Disclosures (Narrati" sheetId="45" r:id="rId45"/>
    <s:sheet name="Earnings Per Share (Computation" sheetId="46" r:id="rId46"/>
    <s:sheet name="Earnings Per Share (Narrative) " sheetId="47" r:id="rId47"/>
    <s:sheet name="Equity Incentive Plans (Summary" sheetId="48" r:id="rId48"/>
    <s:sheet name="Equity Incentive Plans (Summa49" sheetId="49" r:id="rId49"/>
    <s:sheet name="Equity Incentive Plans (Summa50" sheetId="50" r:id="rId50"/>
    <s:sheet name="Equity Incentive Plans (Summa51" sheetId="51" r:id="rId51"/>
    <s:sheet name="Equity Incentive Plans (Summa52" sheetId="52" r:id="rId52"/>
    <s:sheet name="Other Commitments And Conting53" sheetId="53" r:id="rId53"/>
    <s:sheet name="Segment Information Balance She" sheetId="54" r:id="rId54"/>
    <s:sheet name="Segment Information Operating D" sheetId="55" r:id="rId55"/>
    <s:sheet name="Condensed Consolidating Finan56" sheetId="56" r:id="rId56"/>
    <s:sheet name="Condensed Consolidating Finan57" sheetId="57" r:id="rId57"/>
    <s:sheet name="Condensed Consolidating Finan58" sheetId="58" r:id="rId58"/>
  </s:sheets>
  <s:definedNames/>
  <s:calcPr calcId="124519" calcMode="auto" fullCalcOnLoad="1"/>
</s:workbook>
</file>

<file path=xl/sharedStrings.xml><?xml version="1.0" encoding="utf-8"?>
<sst xmlns="http://schemas.openxmlformats.org/spreadsheetml/2006/main" uniqueCount="674">
  <si>
    <t>Document and Entity Information Document - shares</t>
  </si>
  <si>
    <t>3 Months Ended</t>
  </si>
  <si>
    <t>Mar. 31, 2016</t>
  </si>
  <si>
    <t>Apr. 27, 2016</t>
  </si>
  <si>
    <t>Entity Information [Line Items]</t>
  </si>
  <si>
    <t>Entity Registrant Name</t>
  </si>
  <si>
    <t>EPR PROPERTIES</t>
  </si>
  <si>
    <t>Entity Central Index Key</t>
  </si>
  <si>
    <t>Trading Symbol</t>
  </si>
  <si>
    <t>EPR</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Assets</t>
  </si>
  <si>
    <t>Rental properties, net of accumulated depreciation of $562,195 and $534,303 at March 31, 2016 and December 31, 2015, respectively</t>
  </si>
  <si>
    <t>Land held for development</t>
  </si>
  <si>
    <t>Property under development</t>
  </si>
  <si>
    <t>Mortgage notes and related accrued interest receivable</t>
  </si>
  <si>
    <t>Investment in a direct financing lease, net</t>
  </si>
  <si>
    <t>Investment in joint ventures</t>
  </si>
  <si>
    <t>Cash and cash equivalents</t>
  </si>
  <si>
    <t>Restricted cash</t>
  </si>
  <si>
    <t>Accounts receivable, net</t>
  </si>
  <si>
    <t>Other assets</t>
  </si>
  <si>
    <t>Total assets</t>
  </si>
  <si>
    <t>Liabilities:</t>
  </si>
  <si>
    <t>Accounts payable and accrued liabilities</t>
  </si>
  <si>
    <t>Common dividends payable</t>
  </si>
  <si>
    <t>Preferred dividends payable</t>
  </si>
  <si>
    <t>Unearned rents and interest</t>
  </si>
  <si>
    <t>Debt</t>
  </si>
  <si>
    <t>Total liabilities</t>
  </si>
  <si>
    <t>Equity:</t>
  </si>
  <si>
    <t>Common Shares, $.01 par value; 75,000,000 shares authorized; and 65,838,128 and 63,195,182 shares issued at March 31, 2016 and December 31, 2015, respectively</t>
  </si>
  <si>
    <t>Preferred shares, $.01 par value; 25,000,000 shares authorized:</t>
  </si>
  <si>
    <t>Additional paid-in-capital</t>
  </si>
  <si>
    <t>Treasury shares at cost: 2,496,860 and 2,371,198 common shares at March 31, 2016 and December 31, 2015, respectively</t>
  </si>
  <si>
    <t>Accumulated other comprehensive income</t>
  </si>
  <si>
    <t>Distributions in excess of net income</t>
  </si>
  <si>
    <t>Total equity</t>
  </si>
  <si>
    <t>Total liabilities and equity</t>
  </si>
  <si>
    <t>Series C Preferred Shares [Member]</t>
  </si>
  <si>
    <t>Preferred shares</t>
  </si>
  <si>
    <t>Series E Preferred Shares [Member]</t>
  </si>
  <si>
    <t>Series F Preferred Stock [Member]</t>
  </si>
  <si>
    <t>Consolidated Balance Sheets (Parenthetical) - USD ($)</t>
  </si>
  <si>
    <t>Rental properties, accumulated depreciation</t>
  </si>
  <si>
    <t>Common Shares, par value</t>
  </si>
  <si>
    <t>Common Shares, shares authorized</t>
  </si>
  <si>
    <t>Common Shares, shares issued</t>
  </si>
  <si>
    <t>Preferred Shares, par value</t>
  </si>
  <si>
    <t>Preferred Shares, shares authorized</t>
  </si>
  <si>
    <t>Treasury Shares, common shares</t>
  </si>
  <si>
    <t>Preferred Shares, shares issued</t>
  </si>
  <si>
    <t>Preferred Shares, liquidation preference</t>
  </si>
  <si>
    <t>Consolidated Statements Of Income - USD ($) shares in Thousands, $ in Thousands</t>
  </si>
  <si>
    <t>Mar. 31, 2015</t>
  </si>
  <si>
    <t>Rental revenue</t>
  </si>
  <si>
    <t>Tenant reimbursements</t>
  </si>
  <si>
    <t>Other income</t>
  </si>
  <si>
    <t>Mortgage and other financing income</t>
  </si>
  <si>
    <t>Total revenue</t>
  </si>
  <si>
    <t>Property operating expense</t>
  </si>
  <si>
    <t>Other expense</t>
  </si>
  <si>
    <t>General and administrative expense</t>
  </si>
  <si>
    <t>Retirement severance expense</t>
  </si>
  <si>
    <t>Costs associated with loan refinancing or payoff</t>
  </si>
  <si>
    <t>Interest expense, net</t>
  </si>
  <si>
    <t>Transaction costs</t>
  </si>
  <si>
    <t>Depreciation and amortization</t>
  </si>
  <si>
    <t>Income before equity in income from joint ventures and other items</t>
  </si>
  <si>
    <t>Equity in income from joint ventures</t>
  </si>
  <si>
    <t>Gain on sale of real estate</t>
  </si>
  <si>
    <t>Income before income taxes</t>
  </si>
  <si>
    <t>Income tax benefit (expense)</t>
  </si>
  <si>
    <t>Income from continuing operations</t>
  </si>
  <si>
    <t>Discontinued operations:</t>
  </si>
  <si>
    <t>Loss from discontinued operations</t>
  </si>
  <si>
    <t>Net income attributable to EPR Properties</t>
  </si>
  <si>
    <t>Preferred dividend requirements</t>
  </si>
  <si>
    <t>Net income available to common shareholders of EPR Properties</t>
  </si>
  <si>
    <t>Basic earnings per share data:</t>
  </si>
  <si>
    <t>Income from continuing operations (in dollars per share)</t>
  </si>
  <si>
    <t>Income from discontinued operations (in dollars per share)</t>
  </si>
  <si>
    <t>Net income available to common shareholders (in dollars per share)</t>
  </si>
  <si>
    <t>Diluted earnings per share data:</t>
  </si>
  <si>
    <t>Shares used for computation (in thousands):</t>
  </si>
  <si>
    <t>Basic (in shares)</t>
  </si>
  <si>
    <t>Diluted (in shares)</t>
  </si>
  <si>
    <t>Consolidated Statements Of Comprehensive Income - USD ($) $ in Thousands</t>
  </si>
  <si>
    <t>Other comprehensive income (loss):</t>
  </si>
  <si>
    <t>Foreign currency translation adjustment</t>
  </si>
  <si>
    <t>Change in unrealized gain (loss) on derivatives</t>
  </si>
  <si>
    <t>Comprehensive income attributable to EPR Properties</t>
  </si>
  <si>
    <t>Consolidated Statement Of Changes In Equity - USD ($) $ in Thousands</t>
  </si>
  <si>
    <t>Total</t>
  </si>
  <si>
    <t>Common Stock [Member]</t>
  </si>
  <si>
    <t>Preferred Stock [Member]</t>
  </si>
  <si>
    <t>Additional paid-in capital [Member]</t>
  </si>
  <si>
    <t>Treasury shares [Member]</t>
  </si>
  <si>
    <t>Accumulated other comprehensive income (loss) [Member]</t>
  </si>
  <si>
    <t>Distributions in excess of net income [Member]</t>
  </si>
  <si>
    <t>Increase (Decrease) in Stockholders' Equity [Roll Forward]</t>
  </si>
  <si>
    <t>Balance (in shares) at Dec. 31, 2015</t>
  </si>
  <si>
    <t>Issuance of nonvested shares, net</t>
  </si>
  <si>
    <t>Purchase of common shares for vesting</t>
  </si>
  <si>
    <t>Amortization of nonvested shares</t>
  </si>
  <si>
    <t>Share option expense</t>
  </si>
  <si>
    <t>Change in unrealized gain/loss on derivatives</t>
  </si>
  <si>
    <t>Issuances of common shares (in shares)</t>
  </si>
  <si>
    <t>Issuances of common shares</t>
  </si>
  <si>
    <t>Stock option exercises, net (in shares)</t>
  </si>
  <si>
    <t>Stock option exercises, net</t>
  </si>
  <si>
    <t>Dividends to common and preferred shareholders</t>
  </si>
  <si>
    <t>Balance (in shares) at Mar. 31, 2016</t>
  </si>
  <si>
    <t>Consolidated Statements Of Cash Flows - USD ($) $ in Thousands</t>
  </si>
  <si>
    <t>Net Income (Loss) Available to Common Stockholders, Diluted</t>
  </si>
  <si>
    <t>Operating activities:</t>
  </si>
  <si>
    <t>Net income</t>
  </si>
  <si>
    <t>Adjustments to reconcile net income (loss) to net cash provided by operating activities:</t>
  </si>
  <si>
    <t>Deferred income tax expense (benefit)</t>
  </si>
  <si>
    <t>Distributions from joint ventures</t>
  </si>
  <si>
    <t>Amortization of deferred financing costs</t>
  </si>
  <si>
    <t>Amortization of above and below Market Leases</t>
  </si>
  <si>
    <t>Share-based compensation expense to management and trustees</t>
  </si>
  <si>
    <t>Share-based compensation expense included in retirement severance expense</t>
  </si>
  <si>
    <t>Decrease (increase) in restricted cash</t>
  </si>
  <si>
    <t>Decrease (increase) in mortgage notes accrued interest receivable</t>
  </si>
  <si>
    <t>Increase in accounts receivable, net</t>
  </si>
  <si>
    <t>Increase in direct financing lease receivable</t>
  </si>
  <si>
    <t>Increase in other assets</t>
  </si>
  <si>
    <t>Increase (decrease) in accounts payable and accrued liabilities</t>
  </si>
  <si>
    <t>Increase in unearned rents and interest</t>
  </si>
  <si>
    <t>Net operating cash provided by continuing operations</t>
  </si>
  <si>
    <t>Net operating cash provided by discontinued operations</t>
  </si>
  <si>
    <t>Net cash provided by operating activities</t>
  </si>
  <si>
    <t>Investing activities:</t>
  </si>
  <si>
    <t>Acquisition of rental properties and other assets</t>
  </si>
  <si>
    <t>Proceeds from sale of real estate</t>
  </si>
  <si>
    <t>Investment in mortgage notes receivable</t>
  </si>
  <si>
    <t>Proceeds from mortgage note receivable paydown</t>
  </si>
  <si>
    <t>Additions to properties under development</t>
  </si>
  <si>
    <t>Net cash used by investing activities</t>
  </si>
  <si>
    <t>Financing activities:</t>
  </si>
  <si>
    <t>Proceeds from long-term debt facilities</t>
  </si>
  <si>
    <t>Principal payments on long-term debt</t>
  </si>
  <si>
    <t>Deferred financing fees paid</t>
  </si>
  <si>
    <t>Proceeds from (Payments for) Other Financing Activities</t>
  </si>
  <si>
    <t>Net proceeds from issuance of common shares</t>
  </si>
  <si>
    <t>Impact of stock option exercises, net</t>
  </si>
  <si>
    <t>Purchase of common shares for treasury</t>
  </si>
  <si>
    <t>Dividends paid to shareholders</t>
  </si>
  <si>
    <t>Net cash provided by financing activities</t>
  </si>
  <si>
    <t>Effect of exchange rate changes on cash</t>
  </si>
  <si>
    <t>Net increase in cash and cash equivalents</t>
  </si>
  <si>
    <t>Cash and cash equivalents at beginning of the year</t>
  </si>
  <si>
    <t>Cash and cash equivalents at end of the year</t>
  </si>
  <si>
    <t>Supplemental schedule of non-cash activity:</t>
  </si>
  <si>
    <t>Transfer of property under development to rental property</t>
  </si>
  <si>
    <t>Issuance of nonvested shares and restricted share units at fair value, including nonvested shares issued for payment of bonuses</t>
  </si>
  <si>
    <t>Supplemental disclosure of cash flow information:</t>
  </si>
  <si>
    <t>Cash paid during the year for interest</t>
  </si>
  <si>
    <t>Cash paid during the period for income taxes</t>
  </si>
  <si>
    <t>Interest cost capitalized</t>
  </si>
  <si>
    <t>Decrease in accrued capital expenditures</t>
  </si>
  <si>
    <t>Organization</t>
  </si>
  <si>
    <t>Organization [Abstract]</t>
  </si>
  <si>
    <t>Organization Description of Business EPR Properties (the Company) is a specialty real estate investment trust (REIT) organized on August 29, 1997 in Maryland. The Company develops, owns, leases and finances properties in select market segments primarily related to Entertainment, Education and Recreation. The Company’s properties are located in the United States and Canada.</t>
  </si>
  <si>
    <t>Summary of Significant Accounting Policies</t>
  </si>
  <si>
    <t>Accounting Policies [Abstract]</t>
  </si>
  <si>
    <t>Summary of Significant Accounting Policies Basis of Presentation The accompanying unaudited consolidated financial statements of the Company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three month period ended March 31, 2016 are not necessarily indicative of the results that may be expected for the year ending December 31, 2016. The Company consolidates certain entities when it is deemed to be the primary beneficiary in a variable interest entity (VIE) in which it has a controlling financial interest. A controlling financial interest will have both of the following characteristics: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topic requires an ongoing reassessment. The equity method of accounting is applied to entities in which the Company is not the primary beneficiary as defined in the Consolidation Topic of the FASB ASC, or does not have effective control, but can exercise influence over the entity with respect to its operations and major decisions. The consolidated balance sheet as of December 31, 2015 has been derived from the audited consolidated balance sheet at that date but does not include all of the information and footnotes required by U.S. generally accepted accounting principles for complete financial statements. For further information, refer to the consolidated financial statements and footnotes thereto included in the Company's Annual Report on Form 10-K for the year ended December 31, 2015 filed with the Securities and Exchange Commission (SEC) on February 25, 2016. Operating Segments For financial reporting purposes, the Company groups its investments into four reportable operating segments: Entertainment, Education, Recreation and Other. See Note 14 for financial information related to these operating segments. Rental Properties 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and 3 to 25 years for furniture, fixtures and equipment. Tenant improvements, including allowances, are depreciated over the shorter of the base term of the lease or the estimated useful life. Expenditures for ordinary maintenance and repairs are charged to operations in the period incurred. Significant renovations and improvements that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has received a firm purchase commitment that is expected to close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Deferred Financing Costs Deferred financing costs are amortized over the terms of the related debt obligations or mortgage note receivable as applicable. The Company early adopted the FASB issued Accounting Standards Update (ASU) No. 2015-03, Simplifying the Presentation of Debt Issue Costs, during 2015 and applied the guidance retrospectively. Deferred financing costs of $17.5 million and $18.3 million as of March 31, 2016 and December 31, 2015, respectively, are shown as a reduction of debt. The deferred financing costs related to our unsecured revolving credit facility are included in other assets. Allowance for Doubtful Accounts The Company makes estimates of the collectability of its accounts receivable related to base rents, tenant escalations (straight-line rents), reimbursements and other income. The Company specifically analyzes trends in accounts receivable, historical bad debts, customer creditworthiness, current economic trends and changes in customer payment terms when evaluating the adequacy of its allowance for doubtful accounts. When evaluating customer creditworthiness, management reviews the periodic financial statements for significant tenants and specifically evaluates the strength and material changes in net operating income, coverage ratios, leverage and other factors to assess the tenant's credit quality. In addition, when customers are in bankruptcy, the Company makes estimates of the expected recovery through bankruptcy claims and increases the allowance for amounts deemed uncollectible. These estimates have a direct impact on the Company's net income. Revenue Recognition Rents that are fixed and determinable are recognized on a straight-line basis over the minimum term of the leases. Base rent escalation on leases that are dependent upon increases in the Consumer Price Index (CPI) is recognized when known.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0.6 million and $0.3 million for the three months ended March 31, 2016 and 2015 , respectively. The Company recognized no participating interest income in mortgage and other financing income for both the three months ended March 31, 2016 and 2015 , respectively. For the three months ended March 31, 2016 , mortgage and other financing income included a $3.6 million prepayment fee related to a mortgage note that was paid fully in advance of its maturity date. 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and the Company defers certain loan origination and commitment fees, net of certain origination costs, and amortizes them over the term of the related loan. Interest income on performing loans is accrued as earne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 Concentrations of Risk American Multi-Cinema, Inc. (AMC) is the lessee of a substantial portion ( 25% ) of the megaplex theatre rental properties held by the Company at March 31, 2016 primarily as a result of a series of sale leaseback transactions pertaining to AMC megaplex theatres. A substantial portion of the Company’s total revenues (approximately $21.8 million or 18% and $21.4 million or 21% , for the three months ended March 31, 2016 and 2015 , respectively) results from the revenu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s www.sec.gov. Share-Based Compensation Share-based compensation to employees of the Company is granted pursuant to the Company's Annual Incentive Program and Long-Term Incentive Plan. Share-based compensation to non-employee Trustees of the Company is granted pursuant to the Company's Trustee compensation program and shares to employees and non-employee Trustees are issued under the 2007 Equity Incentive Plan. Share-based compensation expense consists of share option expense, amortization of nonvested share grants, and amortization of share units issued to non-employee Trustees for payment of their annual retainers. Share-based compensation included in general and administrative expense in the accompanying consolidated statements of income totaled $2.8 million and $2.0 million for the three months ended March 31, 2016 and 2015 , respectively. Share-based compensation included in retirement severance expense in the accompanying consolidated statements of income totaled $6.4 million for the three months ended March 31, 2015 and related to the retirement of the Company's former President and Chief Executive Officer. 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237 thousand and $274 thousand for the three months ended March 31, 2016 and 2015 , respectively. Expense recognized related to share options and included in retirement severance expense in the accompanying consolidated statements of income was $1.4 million for the three months ended March 31, 2015 and related to the retirement of the Company's former President and Chief Executive Officer. 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or four years). Expense recognized related to nonvested shares and included in general and administrative expense in the accompanying consolidated statements of income was $2.3 million and $1.4 million for the three months ended March 31, 2016 and 2015 , respectively. Expense related to nonvested shares and included in retirement severance expense in the accompanying consolidated statements of income was $5.0 million for the three months ended March 31, 2015 and related to the retirement of the Company's former President and Chief Executive Officer. Restricted Share Units Issued to Non-Employee Trustees The Company issues restricted share units to non-employee Trustees for payment of their annual retainers.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260 thousand and $264 thousand for the three months ended March 31, 2016 and 2015 , respectively. Derivative Instruments The Company has acquired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currency swaps and interest rate swap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policy is to measure the credit risk of its derivative financial instruments that are subject to master netting agreements on a net basis by counterparty portfolio.</t>
  </si>
  <si>
    <t>Rental Properties</t>
  </si>
  <si>
    <t>Real Estate [Abstract]</t>
  </si>
  <si>
    <t>Rental Properties The following table summarizes the carrying amounts of rental properties as of March 31, 2016 and December 31, 2015 (in thousands): March 31, 2016 December 31, 2015 Buildings and improvements $ 2,884,181 $ 2,837,611 Furniture, fixtures &amp; equipment 35,213 34,423 Land 857,148 687,468 3,776,542 3,559,502 Accumulated depreciation (562,195 ) (534,303 ) Total $ 3,214,347 $ 3,025,199 Depreciation expense on rental properties was $25.0 million and $18.4 million for the three months ended March 31, 2016 and 2015 , respectively.</t>
  </si>
  <si>
    <t>Investments and Dispositions</t>
  </si>
  <si>
    <t>Investments [Abstract]</t>
  </si>
  <si>
    <t>Investments</t>
  </si>
  <si>
    <t>Investments and Dispositions The Company's investment spending during the three months ended March 31, 2016 totaled $145.1 million , and included investments in each of its four operating segments. Entertainment investment spending during the three months ended March 31, 2016 totaled $47.7 million , and was related to the acquisition of one family entertainment center located in Georgia, which is subject to a long-term triple net lease, an additional investment in a mortgage note secured by an entertainment retail center located in North Carolina, as well as investments in the development or redevelopment of six megaplex theatres, one family entertainment center and four entertainment retail centers. Education investment spending during the three months ended March 31, 2016 totaled $45.8 million , and was related to investments in the development or expansion of 19 public charter schools, three private schools, and 14 early childhood education centers. Recreation investment spending during the three months ended March 31, 2016 totaled $51.4 million , and was related to build-to-suit construction of 11 Topgolf golf entertainment facilities, the investment in one ski resort located in Hunter, New York, which is subject to a long-term mortgage agreement, as well as the Adelaar waterpark project. Other investment spending during the three months ended March 31, 2016 totaled $0.2 million , and was related to the Adelaar casino and resort project in Sullivan County, New York. On January 5, 2016, the Company received prepayment on one mortgage note receivable of $19.3 million that was secured by a public charter school located in Washington D.C. In connection with the full payoff of this note, the Company received a prepayment fee of $3.6 million which is included in mortgage and other financing income. Additionally, $80 thousand of prepaid mortgage fees were expensed and are included in costs associated with loan refinancing or payoff. On February 26, 2016, the Company completed the sale of a land parcel at Adelaar for net proceeds of $1.5 million and no gain or loss was recognized. Subsequent to March 31, 2016, the Company received prepayment in full on one mortgage note receivable of $44.3 million that was secured by an entertainment retail center located in North Carolina.</t>
  </si>
  <si>
    <t>Accounts Receivable, Net</t>
  </si>
  <si>
    <t>Accounts Receivable, Net [Abstract]</t>
  </si>
  <si>
    <t>Accounts Receivable, Net The following table summarizes the carrying amounts of accounts receivable, net as of March 31, 2016 and December 31, 2015 (in thousands): March 31, December 31, Receivable from tenants $ 9,851 $ 9,999 Receivable from non-tenants 264 353 Straight-line rent receivable 55,746 52,336 Allowance for doubtful accounts (3,458 ) (3,587 ) Total $ 62,403 $ 59,101</t>
  </si>
  <si>
    <t>Investments In Direct Financing Lease</t>
  </si>
  <si>
    <t>Capital Leases, Net Investment in Direct Financing Leases [Abstract]</t>
  </si>
  <si>
    <t>Investments in a Direct Financing Lease</t>
  </si>
  <si>
    <t>Investment in a Direct Financing Lease The Company’s investment in a direct financing lease relates to the Company’s master lease of 21 public charter school properties as of March 31, 2016 and December 31, 2015 , with affiliates of Imagine Schools, Inc. (Imagine). Investment in a direct financing lease, net represents estimated unguaranteed residual values of leased assets and net unpaid rentals, less related deferred income. The following table summarizes the carrying amounts of investment in a direct financing lease, net as of March 31, 2016 and December 31, 2015 (in thousands): March 31, 2016 December 31, 2015 Total minimum lease payments receivable $ 434,756 $ 439,646 Estimated unguaranteed residual value of leased assets 162,669 162,669 Less deferred income (1) (405,705 ) (411,435 ) Investment in a direct financing lease, net $ 191,720 $ 190,880 (1) Deferred income is net of $1.4 million of initial direct costs at March 31, 2016 and December 31, 2015 . Additionally, the Company determined that no allowance for losses was necessary at March 31, 2016 and December 31, 2015 . The Company’s direct financing lease has expiration dates ranging from approximately 16 to 19 years. Future minimum rentals receivable on this direct financing lease at March 31, 2016 are as follows (in thousands): Amount Year: 2016 $ 14,897 2017 20,380 2018 20,992 2019 21,621 2020 22,270 Thereafter 334,596 Total $ 434,756</t>
  </si>
  <si>
    <t>Long-Term Debt</t>
  </si>
  <si>
    <t>Long-term Debt, Unclassified [Abstract]</t>
  </si>
  <si>
    <t>Debt and Capital Markets On January 21, 2016, the Company issued 2,250,000 common shares in a registered public offering for a total net proceeds, after the underwriting discount and offering expenses, of approximately $125.0 million . The net proceeds from the public offering were used to pay down the Company's unsecured revolving credit facility. On February 18, 2016, the Company prepaid in full a mortgage note payable of $4.6 million which was secured by one theatre property. In connection with this note payoff, the Company paid $472 thousand in additional costs included in costs associated with loan refinancing or payoff. Subsequent to March 31, 2016, the Company issued an aggregate of 258,263 common shares under the direct share purchase component of its Dividend Reinvestment and Direct Share Purchase Plan (DSPP) for total net proceeds of $16.9 million . These proceeds were used to pay down a portion of the Company's unsecured revolving credit facility.</t>
  </si>
  <si>
    <t>Variable Interest Entities</t>
  </si>
  <si>
    <t>Variable Interest Entities [Abstract]</t>
  </si>
  <si>
    <t>Variable Interest Entities The Company’s variable interest in VIEs currently are in the form of equity ownership and loans provided by the Company to a VIE or other partner. The Company examines specific criteria and uses its judgment when determining if the Company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and level of economic disproportionality between the Company and the other partner(s). Consolidated VIEs As of March 31, 2016 , the Company had invested in one real estate project which is a VIE. This entity does not have any significant assets and liabilities at March 31, 2016 and was established to facilitate the development of a theatre project. Unconsolidated VIE At March 31, 2016 , the Company’s recorded investment in SVVI, a VIE that is unconsolidated, was $164.5 million . The Company’s maximum exposure to loss associated with SVVI is limited to the Company’s outstanding mortgage note of $164.5 million . While this entity is a VIE, the Company has determined that the power to direct the activities of the VIE that most significantly impact the VIE’s economic performance is not held by the Company.</t>
  </si>
  <si>
    <t>Derivative Instruments</t>
  </si>
  <si>
    <t>Summary of Derivative Instruments [Abstract]</t>
  </si>
  <si>
    <t>Derivative Instruments All derivatives are recognized at fair value in the consolidated balance sheets within the line items "Other assets" and "Accounts payable and accrued liabilities" as applicable. The Company's derivatives are subject to a master netting arrangement and the Company has elected not to offset its derivative position for purposes of balance sheet presentation and disclosure. The Company had derivative liabilities of $9.2 million and $5.7 million recorded in “Accounts payable and accrued liabilities” and derivative assets of $32.6 million and $42.2 million recorded in “Other assets” in the consolidated balance sheet at March 31, 2016 and December 31, 2015 , respectively. Had the Company elected to offset derivatives in the consolidated balance sheet, the Company would have had a net derivative asset of $23.4 million and $36.5 million (with no derivative liability) at March 31, 2016 and December 31, 2015 , respectively. The Company had not posted or received collateral with its derivative counterparties as of March 31, 2016 or December 31, 2015 . See Note 10 for disclosures relating to the fair value of the derivative instruments as of March 31, 2016 and December 31, 2015 . Risk Management Objective of Using Derivatives The Company is exposed to certain risk arising from both its business operations and economic conditions including the effect of changes in foreign currency exchange rates and interest rates on its LIBOR 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s objectives in using interest rate derivatives are to add stability to interest expense and to manage its exposure to interest rate movements on its LIBOR based borrowings. To accomplish this objective, the Company currently uses interest rate swaps as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March 31, 2016, the Company had three interest rate swap agreements to fix the interest rate on $240.0 million of the unsecured term loan facility at 3.78% from January 5, 2016 to July 5, 2017. Additionally as of March 31, 2016, the Company had two interest rate swap agreements to fix the interest rate at 2.94% on an additional $60.0 million of the unsecured term loan facility from September 8, 2015 to July 5, 2017 and on $300.0 million of the unsecured term loan facility from July 6, 2017 to April 5, 2019. The effective portion of changes in the fair value of interest rate derivatives designated and that qualify as cash flow hedges is recorded in accumulated other comprehensive income (AOCI) and is subsequently reclassified into earnings in the period that the hedged forecasted transaction affects earnings. During the three months ended March 31, 2016 and 2015 , such derivatives were used to hedge the variable cash flows associated with existing variable-rate debt. The ineffective portion of the change in fair value of the derivatives is recognized directly in earnings. No hedge ineffectiveness on cash flow hedges was recognized during the three months ended March 31, 2016 and 2015 . Amounts reported in AOCI related to derivatives will be reclassified to interest expense as interest payments are made on the Company’s variable-rate debt. As of March 31, 2016 , the Company estimates t hat during the twelve months ending March 31, 2017, $5.0 million will be reclassified from AOCI to interest expense. Cash Flow Hedges of Foreign Exchange Risk The Company is exposed to foreign currency exchange risk against its functional currency, USD, on its four Canadian properties. The Company uses cross currency swaps and foreign currency forwards to mitigate its exposure to fluctuations in the USD-CAD exchange rate on its Canadian properties. These foreign currency derivatives should hedge a significant portion of the Company's expected CAD denominated cash flow of the Canadian properties as their impact on the Company's cash flow when settled should move in the opposite direction of the exchange rates used to translate revenues and expenses of these properties. As of March 31, 2016 , the Company had a USD-CAD cross-currency swaps with a fixed original notional value of $100.0 million CAD and $98.1 million USD. The net effect of these swaps is to lock in an exchange rate of $1.05 CAD per USD on approximately $13.5 million of annual CAD denominated cash flows on the properties through June 2018. The effective portion of changes in the fair value of foreign currency derivatives designated and that qualify as cash flow hedges of foreign exchange risk is recorded in AOCI and subsequently reclassified into earnings in the period that the hedged forecasted transaction affects earnings. The ineffective portion of the change in fair value of the derivative, as well as amounts excluded from the assessment of hedge effectiveness, is recognized directly in earnings. No hedge ineffectiveness on foreign currency derivatives was recognized for the three months ended March 31, 2016 and 2015 . As of March 31, 2016 , the Company estimates t hat during the twelve months ending March 31, 2017, $2.5 million of gains will be reclassified from AOCI to other income. Net Investment Hedges As discussed above, the Company is exposed to fluctuations in foreign exchange rates on its four Canadian properties. As such, the Company uses currency forward agreements to hedge its exposure to changes in foreign exchange rates. Currency forward agreements involve fixing the USD-CAD exchange rate for delivery of a specified amount of foreign currency on a specified date. The currency forward agreements are typically cash settled in USD for their fair value at or close to their settlement date. In order to hedge the net investment in four of the Canadian properties, on June 13, 2013 the Company entered into a forward contract with a fixed notional value of $100.0 million CAD and $94.3 million USD with a July 2018 settlement. The exchange rate of this forward contract is approximately $1.06 CAD per USD. Additionally, on February 28, 2014, the Company entered into a forward contract with a fixed notional value of $100.0 million CAD and $88.1 million USD with a July 2018 settlement date. The exchange rate of this forward contract is approximately $1.13 CAD per USD. These forward contracts should hedge a significant portion of the Company’s CAD denominated net investment in these four centers through July 2018 as the impact on AOCI from marking the derivative to market should move in the opposite direction of the translation adjustment on the net assets of these four Canadian properties. For foreign currency derivatives designated as net investment hedges, the effective portion of changes in the fair value of the derivatives are reported in AOCI as part of the cumulative translation adjustment. The ineffective portion of the change in fair value of the derivatives is recognized directly in earnings. No hedge ineffectiveness on net investment hedges was recognized for the three months ended March 31, 2016 and 2015 . Amounts are reclassified out of AOCI into earnings when the hedged net investment is either sold or substantially liquidated. Below is a summary of the effect of derivative instruments on the consolidated statements of changes in equity and income for the three months ended March 31, 2016 . Effect of Derivative Instruments on the Consolidated Statements of Changes in Equity and Income for the Three Months Ended March 31, 2016 and 2015 (Dollars in thousands) Three Months Ended March 31, Description 2016 2015 Interest Rate Swaps Amount of Loss Recognized in AOCI on Derivative (Effective Portion) $ (4,857 ) $ (1,502 ) Amount of Expense Reclassified from AOCI into Earnings (Effective Portion) (1) (1,314 ) (443 ) Cross Currency Swaps Amount of Gain (Loss) Recognized in AOCI on Derivative (Effective Portion) (1,350 ) 3,062 Amount of Income Reclassified from AOCI into Earnings (Effective Portion) (2) 719 547 Currency Forward Agreements Amount of Gain (Loss) Recognized in AOCI on Derivative (Effective Portion) (7,523 ) 11,991 Amount of Income Reclassified from AOCI into Earnings (Effective Portion) (2) — — Total Amount of Gain (Loss) Recognized in AOCI on Derivative (Effective Portion) $ (13,730 ) $ 13,551 Amount of Income (Expense) Reclassified from AOCI into Earnings (Effective Portion) (595 ) 104 (1) Included in "Interest expense, net" in the accompanying consolidated statements of income for the three months ended March 31, 2016 and 2015 . (2) Included in "Other income" in the accompanying consolidated statements of income for the three months ended March 31, 2016 and 2015 . Credit-risk-related Contingent Features The Company has agreements with each of its interest rate derivative counterparties that contain a provision where if the Company defaults on any of its obligations for borrowed money or credit in an amount exceeding $25.0 million and such default is not waived or cured within a specified period of time, including default where repayment of the indebtedness has not been accelerated by the lender, then the Company could also be declared in default on its interest rate derivative obligations. As of March 31, 2016 , the fair value of the Company’s derivatives in a liability position related to these agreements was $1.2 million . If the Company breached any of the contractual provisions of these derivative contracts, it would be required to settle its obligations under the agreements at their termination value of $1.2 million .</t>
  </si>
  <si>
    <t>Fair Value Disclosures</t>
  </si>
  <si>
    <t>Fair Value Disclosures [Abstract]</t>
  </si>
  <si>
    <t>Fair Value Disclosures The Company has certain financial instruments that are required to be measured under the FASB’s Fair Value Measurements and Disclosures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March 31, 2016 , the Company assessed the significance of the impact of the credit valuation adjustments on the overall valuation of its derivative positions and determined that the credit valuation adjustments are not significant to the overall valuation of its derivatives and therefore, classified its derivatives as Level 2 within the fair value reporting hierarchy. The table below presents the Company’s financial assets and liabilities measured at fair value on a recurring basis as of March 31, 2016 and December 31, 2015 aggregated by the level in the fair value hierarchy within which those measurements are classified and by derivative type. Assets and Liabilities Measured at Fair Value on a Recurring Basis at March 31, 2016 and December 31, 2015 (Dollars in thousands) Description Quoted Prices in Active Markets for Identical Assets (Level I) Significant Other Observable Inputs (Level 2) Significant Unobservable Inputs (Level 3) Assets (Liabilities) Balance at end of period March 31, 2016 Cross-Currency Swaps* $ — $ 5,506 $ — $ 5,506 Currency Forward Agreements* $ — $ 27,064 $ — $ 27,064 Interest Rate Swap Agreements** $ — $ (9,217 ) $ — $ (9,217 ) December 31, 2015: Cross-Currency Swaps* $ — $ 7,575 $ — $ 7,575 Currency Forward Agreements* $ — $ 34,587 $ — $ 34,587 Interest Rate Swap Agreements** $ — $ (5,674 ) $ — $ (5,674 ) *Included in "Other assets" in the accompanying consolidated balance sheet. **Included in "Accounts payable and accrued liabilities" in the accompanying consolidated balance sheet. Non-recurring fair value measurements There were no assets or liabilities measured at fair value on a non-recurring basis during the three months ended March 31, 2016 and 2015. Fair Value of Financial Instruments Management compares the carrying value to the estimated fair value of the Company’s financial instruments. The following methods and assumptions were used by the Company to estimate the fair value of each class of financial instruments at March 31, 2016 and December 31, 2015 : Mortgage notes receivable and related accrued interest receivable: The fair value of the Company’s mortgage notes and related accrued interest receivable is estimated by discounting the future cash flows of each instrument using current market rates. At March 31, 2016 , the Company had a carrying value of $457.4 million in fixed rate mortgage notes receivable outstanding, including related accrued interest, with a weighted average interest rate of approximately 9.39% . The fixed rate mortgage notes bear interest at rates of 5.50% to 11.31% . Discounting the future cash flows for fixed rate mortgage notes receivable using rates of 8.00% to 11.31% , management estimates the fair value of the fixed rate mortgage notes receivable to be approximately $432.2 million with an estimated weighted average market rate of 10.04% at March 31, 2016 . At December 31, 2015 , the Company had a carrying value of $423.8 million in fixed rate mortgage notes receivable outstanding, including related accrued interest, with a weighted average interest rate of approximately 9.36% . The fixed rate mortgage notes bear interest at rates of 5.50% to 11.31% . Discounting the future cash flows for fixed rate mortgage notes receivable using rates of 8.50% to 11.31% , management estimates the fair value of the fixed rate mortgage notes receivable to be $415.7 million with an estimated weighted average market rate of 10.05% at December 31, 2015 . Investment in a direct financing lease, net: The fair value of the Company’s investment in a direct financing lease is estimated by discounting the future cash flows of the instrument using current market rates. At March 31, 2016 and December 31, 2015 , the Company had an investment in a direct financing lease with a carrying value of $191.7 million and $190.9 million , respectively, and a weighted average effective interest rate of 12.00% for both periods. The investment in a direct financing lease bears interest at effective interest rates of 11.74% to 12.38% . The carrying value of the investment in a direct financing lease approximated the fair market value at March 31, 2016 and December 31, 2015 . Derivative instruments: Derivative instruments are carried at their fair market value. Debt instruments: The fair value of the Company's debt is estimated by discounting the future cash flows of each instrument using current market rates. At March 31, 2016 , the Company had a carrying value of $592.0 million in variable rate debt outstanding with a weighted average interest rate of approximately 2.61% . The carrying value of the variable rate debt outstanding approximated the fair market value at March 31, 2016 . At December 31, 2015 , the Company had a carrying value of $571.0 million in variable rate debt outstanding with an average weighted interest rate of approximately 1.65% . The carrying value of the variable rate debt outstanding approximated the fair market value at December 31, 2015 . At March 31, 2016 and December 31, 2015 , $300.0 million of variable rate debt outstanding under the Company's unsecured term loan facility had been effectively converted to a fixed rate through April 5, 2019 by interest rate swap agreements. At March 31, 2016 , the Company had a carrying value of $1.42 billion in fixed rate long-term debt outstanding with a weighted average interest rate of approximately 5.65% . Discounting the future cash flows for fixed rate debt using rates of 3.52% to 4.92% , management estimates the fair value of the fixed rate debt to be approximately $1.54 billion with an estimated weighted average market rate of 4.27% at March 31, 2016 . At December 31, 2015 , the Company had a carrying value of $1.43 billion in fixed rate long-term debt outstanding with an average weighted interest rate of approximately 5.66% . Discounting the future cash flows for fixed rate debt using rates of 3.33% to 4.94% , management estimates the fair value of the fixed rate debt to be approximately $1.55 billion with an estimated weighted average market rate of 4.28% at December 31, 2015 .</t>
  </si>
  <si>
    <t>Earnings Per Share</t>
  </si>
  <si>
    <t>Earnings Per Share [Abstract]</t>
  </si>
  <si>
    <t>Earnings Per Share The following table summarizes the Company’s computation of basic and diluted earnings per share (EPS) for the three months ended March 31, 2016 and 2015 (amounts in thousands except per share information): Three Months Ended March 31, 2016 Income (numerator) Shares (denominator) Per Share Amount Basic EPS: Income from continuing operations $ 54,180 Less: preferred dividend requirements (5,952 ) Net income available to common shareholders $ 48,228 62,664 $ 0.77 Diluted EPS: Income from continuing operations available to common shareholders $ 48,228 62,664 Effect of dilutive securities: Share options — 80 Net income available to common shareholders $ 48,228 62,744 $ 0.77 Three Months Ended March 31, 2015 Income Shares Per Share Basic EPS: Income from continuing operations $ 42,831 Less: preferred dividend requirements (5,952 ) Income from continuing operations available to common shareholders $ 36,879 57,111 $ 0.65 Loss from discontinued operations available to common shareholders $ (10 ) 57,111 $ — Net income available to common shareholders $ 36,869 57,111 $ 0.65 Diluted EPS: Income from continuing operations available to common shareholders $ 36,879 57,111 Effect of dilutive securities: Share options — 267 Income from continuing operations available to common shareholders $ 36,879 57,378 $ 0.64 Loss from discontinued operations available to common shareholders $ (10 ) 57,378 $ — Net income available to common shareholders $ 36,869 57,378 $ 0.64 The additional 2.0 million common shares that would result from the conversion of the Company’s 5.75% Series C cumulative convertible preferred shares and the additional 1.6 million common shares that would result from the conversion of the Company’s 9.0% Series E cumulative convertible preferred shares and the corresponding add-back of the preferred dividends declared on those shares are not included in the calculation of diluted earnings per share for the three months ended March 31, 2016 and 2015 because the effect is anti-dilutive. The dilutive effect of potential common shares from the exercise of share options is included in diluted earnings per share for the three months ended March 31, 2016 and 2015 . For the three months ended March 31, 2016 and 2015 , options to purchase 140 thousand and 249 thousand shares of common shares, respectively, at per share prices ranging from $51.64 to $65.50 for both periods, were not included in the computation of diluted earnings per share because the options were anti-dilutive.</t>
  </si>
  <si>
    <t>Equity Incentive Plans</t>
  </si>
  <si>
    <t>Share-based Compensation [Abstract]</t>
  </si>
  <si>
    <t>Equity Incentive Plan All grants of common shares and options to purchase common shares are issued under the Company's 2007 Equity Incentive Plan and an aggregate of 3,650,000 common shares, options to purchase common shares and restricted share units, subject to adjustment in the event of certain capital events, may be granted. At March 31, 2016 , there were 766,007 shares available for grant under the 2007 Equity Incentive Plan. Share Options Share options granted under the 2007 Equity Incentive Plan have exercise prices equal to the fair market value of a common share at the date of grant. The options may be granted for any reasonable term, not to exceed 10 years, and for employees typically become exercisable at a rate of 25% per year over a four-year period. The Company generally issues new common shares upon option exercise. A summary of the Company’s share option activity and related information is as follows: Number of shares Option price per share Weighted avg. exercise price Outstanding at December 31, 2015 516,305 $ 19.02 — $ 65.50 $ 48.42 Exercised (88,294 ) 19.41 — 61.79 30.51 Outstanding at March 31, 2016 428,011 $ 19.02 — $ 65.50 $ 52.11 There were no options granted during the three months ended March 31, 2016 . The weighted average fair value of options granted was $16.35 during the three months ended March 31, 2015 . The intrinsic value of stock options exercised was $2.8 million and $0.2 million for the three months ended March 31, 2016 and 2015 , respectively. Additionally, the Company repurchased 53,687 shares into treasury shares in conjunction with the stock options exercised during the three months ended March 31, 2016 with a total value of $3.3 million . At March 31, 2016 , stock-option expense to be recognized in future periods was $1.6 million . The expense related to share options included in the determination of net income for the three months ended March 31, 2016 and 2015 was $0.2 million and $1.7 million (including $1.4 million included in retirement severance expense in the accompanying consolidated statements of income), respectively. The following assumptions were used in applying the Black-Scholes option pricing model at the grant dates for the three months ended March 31, 2015 : risk-free interest rate of 1.9% , dividend yield of 5.9% , volatility factors in the expected market price of the Company’s common shares of 48.0% , 0.78% expected forfeiture rate and an expected life of approximately six years. The Company uses historical data to estimate the expected life of the option and the risk-free interest rate is based on the U.S. Treasury yield curve in effect at the time of grant. Additionally, expected volatility is computed based on the average historical volatility of the Company’s publicly traded shares. The following table summarizes outstanding options at March 31, 2016 : Exercise price range Options outstanding Weighted avg. life remaining Weighted avg. exercise price Aggregate intrinsic value (in thousands) $ 19.02 - 19.99 11,097 3.1 20.00 - 29.99 — — 30.00 - 39.99 2,625 3.8 40.00 - 49.99 175,166 5.0 50.00 - 59.99 106,275 7.3 60.00 - 65.50 132,848 6.2 428,011 5.9 $ 52.11 $ 6,210 The following table summarizes exercisable options at March 31, 2016 : Exercise price range Options outstanding Weighted avg. life remaining Weighted avg. exercise price Aggregate intrinsic value (in thousands) $ 19.02 - 19.99 11,097 3.1 20.00 - 29.99 — — 30.00 - 39.99 2,625 3.8 40.00 - 49.99 155,636 4.8 50.00 - 59.99 52,259 6.9 60.00 - 65.50 66,863 3.5 288,480 4.8 $ 50.24 $ 4,726 Nonvested Shares A summary of the Company’s nonvested share activity and related information is as follows: Number of shares Weighted avg. grant date fair value Weighted avg. life remaining Outstanding at December 31, 2015 390,441 $ 54.84 Granted 300,752 61.53 Vested (156,767 ) 52.73 Forfeited — — Outstanding at March 31, 2016 534,426 $ 59.22 1.77 The holders of nonvested shares have voting rights and receive dividends from the date of grant. These shares vest ratably over a period of three to four years. The fair value of the nonvested shares that vested was $9.2 million and $17.1 million (including $6.7 million in retirement severance expense in the accompanying consolidated statements of income) for the three months ended March 31, 2016 and 2015 , respectively. At March 31, 2016 , unamortized share-based compensation expense related to nonvested shares was $23.2 million . Restricted Share Units A summary of the Company’s restricted share unit activity and related information is as follows: Number of Shares Weighted Average Grant Date Fair Value Weighted Average Life Remaining Outstanding at December 31, 2015 18,036 $ 57.57 Granted — — Vested — — Outstanding at March 31, 2016 18,036 $ 57.57 0.12 The holders of restricted share units receive dividend equivalents from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At March 31, 2016 , unamortized share-based compensation expense related to restricted share units was $87 thousand .</t>
  </si>
  <si>
    <t>Other Commitments And Contingencies</t>
  </si>
  <si>
    <t>Commitments and Contingencies Disclosure [Abstract]</t>
  </si>
  <si>
    <t>Other Commitments and Contingencies As of March 31, 2016 , the Company had an aggregate of approximately $274.6 million of commitments to fund development projects including seven entertainment development projects for which it had commitments to fund approximately $43.1 million , 24 education development projects for which it had commitments to fund approximately $175.5 million , and four recreation development projects for which it had commitments to fund approximately $56.0 million . Development costs are advanced by the Company in periodic draws. If the Company determines that construction is not being completed in accordance with the terms of the development agreement, it can discontinue funding construction draws. The Company has agreed to lease the properties to the operators at pre-determined rates upon completion of construction. Additionally as of March 31, 2016 , the Company had a commitment to fund approximately $120.0 million over the next three years, of which none has been funded, to complete an indoor waterpark hotel and adventure park at its casino and resort project in Sullivan County, New York. The Company is also responsible for the construction of the casino and resort project common infrastructure, which is expected to be financed primarily through the issuance of tax-exempt public infrastructure bonds and currently budgeted at approximately $90.0 million , subject to budget adjustments and related approvals. Through March 31, 2016 , the Company has funded approximately $35.0 million for common infrastructure. The Company has certain commitments related to its mortgage note investments that it may be required to fund in the future. The Company is generally obligated to fund these commitments at the request of the borrower or upon the occurrence of events outside of its direct control. As of March 31, 2016 , the Company had four mortgage notes receivable with commitments totaling approximately $17.2 million . If commitments are funded in the future, interest will be charged at rates consistent with the existing investments. The Company has provided guarantees of the payment of certain economic development revenue bonds totaling $22.9 million related to two theatres in Louisiana for which the Company earns a fee at annual rates of 2.88% to 4.00% over the 30-year terms of the related bonds. The Company recorded $9.6 million as a deferred asset included in other assets and $9.6 million included in other liabilities in the accompanying consolidated balance sheet as of March 31, 2016 related to these guarantees. No amounts have been accrued as a loss contingency related to these guarantees because payment by the Company is not probable. In connection with construction of its development projects and related infrastructure, certain public agencies require posting of surety bonds to guarantee that the Company's obligations are satisfied. These bonds expire upon the completion of the improvements or infrastructure. As of March 31, 2016 , the Company had three surety bonds outstanding totaling $21.7 million . Prior proposed casino and resort developers Concord Associates, L.P., Concord Resort, LLC and Concord Kiamesha LLC, which are affiliates of Louis Cappelli and from whom the Company acquired the Adelaar resort property (the Cappelli Group), commenced litigation against the Company beginning in 2011 regarding matters relating to the acquisition of that property and our relationship with the Empire Resorts, Inc. This litigation involves three separate cases filed in state and federal court. The first case was filed on June 7, 2011 by the Cappelli Group in the Supreme Court of the State of New York, County of Sullivan, against two subsidiaries of the Company. The Company obtained a summary judgment on June 30, 2014 in this case which was affirmed on appeal. As a result, this case is now closed. The second case was filed on October 20, 2011 by the Cappelli Group against the Company and two of its affiliates in the Supreme Court of the State of New York, County of Westchester, asserting a claim for breach of contract and the implied covenant of good faith, and seeking damages of at least $800 million , based on the same allegations as in the action the Cappelli Group filed in Sullivan County Supreme Court. The Company moved to dismiss the Amended Complaint in Westchester County based on the Sullivan County Supreme Court’s June 30, 2014 decision (which has now been affirmed). On January 26, 2016, the Westchester County Supreme Court denied the Company's motion to dismiss but ordered the Cappelli Group to amend its pleading and remove all claims and allegations previously determined by the Sullivan County case (discussed above). On February 18, 2016, the Cappelli Group revised their amended complaint, which the Company believes remains deficient. On March 23, 2016, the Company filed with the Westchester County Supreme Court a motion to dismiss the Cappelli Group’s revised amended complaint. The motion is currently pending. The third case was filed with the United States District Court for the Southern District of New York (the District Court) by Concord Associates L.P. and six other companies affiliated with Mr. Cappelli against the Company and certain of its subsidiaries, Empire Resorts, Inc. and Monticello Raceway Management, Inc. (collectively, Empire), and Kien Huat Realty III Limited and Genting New York LLC (collectively, Genting). The complaint alleged, among other things, that the Company had conspired with Empire to monopolize the racing and gaming market in the Catskills by entering into exclusivity and development agreements to develop a comprehensive resort destination in Sullivan County, New York. The plaintiffs are seeking $500 million in damages (trebled to $1.5 billion under antitrust law), punitive damages, and injunctive relief. On September 18, 2013, the District Court dismissed the complaint filed. Specifically, the District Court dismissed plaintiffs’ federal antitrust claims against all defendants with prejudice, and dismissed the pendent state law claims against Empire and Genting without prejudice, meaning they could be further pursued in state court. On October 2, 2013, the plaintiffs filed a motion for reconsideration with the District Court, seeking permission to file a Second Amended Complaint, and soon after filed a Notice of Appeal. The District Court denied the motion for reconsideration in an Opinion and Order dated November 3, 2014, and the plaintiffs perfected their appeal in the Second Circuit on or about December 17, 2014. On March 18, 2016, the Second Circuit affirmed the District Court’s dismissal of the case in favor of the Company, Empire and Genting. The plaintiffs may file a writ of certiorari seeking review by the Supreme Court of the United States within 90 days of the entry of the judgment. The Company has not determined that losses related to these matters are probable. Because of the favorable rulings described above, and the pending or potential appeals, together with the inherent difficulty of predicting the outcome of litigation generally, the Company does not have sufficient information to determine the amount or range of reasonably possible loss with respect to these matter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 Company intends to vigorously defend the claims asserted against the Company and certain of its subsidiaries by the Cappelli Group and its affiliates, for which the Company believes it has meritorious defenses, but there can be no assurances as to the outcome of the claims and related litigation.</t>
  </si>
  <si>
    <t>Segment Information</t>
  </si>
  <si>
    <t>Segment Reporting [Abstract]</t>
  </si>
  <si>
    <t>Segment Information The Company groups investments into four reportable operating segments: Entertainment, Education, Recreation and Other. The financial information summarized below is presented by reportable operating segment: Balance Sheet Data: As of March 31, 2016 Entertainment Education Recreation Other Corporate/Unallocated Consolidated Total Assets $ 2,053,555 $ 1,040,058 $ 986,945 $ 208,864 $ 54,118 $ 4,343,540 As of December 31, 2015 Entertainment Education Recreation Other Corporate/Unallocated Consolidated Total Assets $ 2,006,926 $ 1,013,930 $ 935,266 $ 203,757 $ 57,391 $ 4,217,270 Operating Data: Three Months Ended March 31, 2016 Entertainment Education Recreation Other Corporate/Unallocated Consolidated Rental revenue $ 60,138 $ 17,180 $ 14,696 $ 1,764 $ — $ 93,778 Tenant reimbursements 3,863 2 — — — 3,865 Other income 4 — 489 — 717 1,210 Mortgage and other financing income 2,152 10,731 6,998 34 — 19,915 Total revenue 66,157 27,913 22,183 1,798 717 118,768 Property operating expense 5,252 — 8 83 138 5,481 Other expense — — — 5 — 5 Total investment expenses 5,252 — 8 88 138 5,486 Net operating income - before unallocated items 60,905 27,913 22,175 1,710 579 113,282 Reconciliation to Consolidated Statements of Income: General and administrative expense (9,218 ) Costs associated with loan refinancing or payoff (552 ) Interest expense, net (23,289 ) Transaction costs (444 ) Depreciation and amortization (25,955 ) Equity in income from joint ventures 212 Income tax benefit 144 Net income attributable to EPR Properties 54,180 Preferred dividend requirements (5,952 ) Net income available to common shareholders of EPR Properties $ 48,228 Three Months Ended March 31, 2015 Entertainment Education Recreation Other Corporate/Unallocated Consolidated Rental revenue $ 59,941 $ 10,094 $ 6,705 $ — $ — $ 76,740 Tenant reimbursements 4,326 — — (23 ) — 4,303 Other income 3 — — — 547 550 Mortgage and other financing income 1,782 7,783 8,181 97 — 17,843 Total revenue 66,052 17,877 14,886 74 547 99,436 Property operating expense 6,294 — — 63 — 6,357 Other expense — — — 102 — 102 Total investment expenses 6,294 — — 165 — 6,459 Net operating income - before unallocated items 59,758 17,877 14,886 (91 ) 547 92,977 Reconciliation to Consolidated Statements of Income: General and administrative expense (7,682 ) Retirement severance expense (18,578 ) Interest expense, net (18,587 ) Transaction costs (1,606 ) Depreciation and amortization (19,355 ) Equity in income from joint ventures 164 Gain on sale of real estate 23,924 Income tax expense (8,426 ) Discontinued operations: Loss from discontinued operations (10 ) Net income attributable to EPR Properties 42,821 Preferred dividend requirements (5,952 ) Net income available to common shareholders of EPR Properties $ 36,869</t>
  </si>
  <si>
    <t>Condensed Consolidating Financial Statements</t>
  </si>
  <si>
    <t>Condensed Consolidating Financial Statements [Abstract]</t>
  </si>
  <si>
    <t>Condensed Consolidating Financial Statements A portion of the Company's subsidiaries have guaranteed the Company’s indebtedness under the Company's unsecured senior notes and combined unsecured revolving credit and term loan facility. The guarantees are joint and several, full and unconditional and subject to customary release provisions. The following summarizes the Company’s condensed consolidating information as of March 31, 2016 and December 31, 2015 and for the three months ended March 31, 2016 and 2015 (in thousands): Condensed Consolidating Balance Sheet As of March 31, 2016 EPR Properties (Issuer) Wholly Owned Subsidiary Guarantors Non- Guarantor Subsidiaries Consolidated Elimination Consolidated Assets Rental properties, net $ — $ 2,515,063 $ 699,284 $ — $ 3,214,347 Land held for development — 1,258 21,272 — 22,530 Property under development — 185,424 81,150 — 266,574 Mortgage notes and related accrued interest receivable — 454,729 2,700 — 457,429 Investment in a direct financing lease, net — 191,720 — — 191,720 Investment in joint ventures — — 5,869 — 5,869 Cash and cash equivalents 7,519 753 2,708 — 10,980 Restricted cash 525 20,803 2,100 — 23,428 Accounts receivable, net 298 50,003 12,102 — 62,403 Intercompany notes receivable — 175,757 — (175,757 ) — Investments in subsidiaries 3,946,482 — — (3,946,482 ) — Other assets 23,002 11,337 53,921 — 88,260 Total assets $ 3,977,826 $ 3,606,847 $ 881,106 $ (4,122,239 ) $ 4,343,540 Liabilities and Equity Liabilities: Accounts payable and accrued liabilities $ 39,918 $ 33,742 $ 3,863 $ — $ 77,523 Dividends payable 26,221 — — — 26,221 Unearned rents and interest — 48,316 8,311 — 56,627 Intercompany notes payable — — 175,757 (175,757 ) — Debt 1,724,649 — 271,482 — 1,996,131 Total liabilities 1,790,788 82,058 459,413 (175,757 ) 2,156,502 Total equity $ 2,187,038 $ 3,524,789 $ 421,693 $ (3,946,482 ) $ 2,187,038 Total liabilities and equity $ 3,977,826 $ 3,606,847 $ 881,106 $ (4,122,239 ) $ 4,343,540 Condensed Consolidating Balance Sheet As of December 31, 2015 EPR Properties (Issuer) Wholly Owned Subsidiary Guarantors Non- Guarantor Subsidiaries Consolidated Elimination Consolidated Assets Rental properties, net $ — $ 2,485,411 $ 539,788 $ — $ 3,025,199 Land held for development — 1,258 22,352 — 23,610 Property under development — 152,197 226,723 — 378,920 Mortgage notes and related accrued interest receivable, net — 400,935 22,845 — 423,780 Investment in a direct financing lease, net — 190,880 — — 190,880 Investment in joint ventures — — 6,168 — 6,168 Cash and cash equivalents 1,089 735 2,459 — 4,283 Restricted cash 475 8,220 1,883 — 10,578 Accounts receivable, net 285 47,502 11,314 — 59,101 Intercompany notes receivable — 175,757 — (175,757 ) — Investments in subsidiaries 3,825,897 — — (3,825,897 ) — Other assets 23,053 10,607 61,091 — 94,751 Total assets $ 3,850,799 $ 3,473,502 $ 894,623 $ (4,001,654 ) $ 4,217,270 Liabilities and Equity Liabilities: Accounts payable and accrued liabilities $ 49,671 $ 38,759 $ 3,748 $ — $ 92,178 Dividends payable 24,352 — — — 24,352 Unearned rents and interest — 35,512 9,440 — 44,952 Intercompany notes payable — — 175,757 (175,757 ) — Debt 1,702,908 — 279,012 — 1,981,920 Total liabilities 1,776,931 74,271 467,957 (175,757 ) 2,143,402 Total equity $ 2,073,868 $ 3,399,231 $ 426,666 $ (3,825,897 ) $ 2,073,868 Total liabilities and equity $ 3,850,799 $ 3,473,502 $ 894,623 $ (4,001,654 ) $ 4,217,270 Condensed Consolidating Statement of Income Three Months Ended March 31, 2016 EPR Properties (Issuer) Wholly Owned Subsidiary Guarantors Non- Guarantor Subsidiaries Consolidated Elimination Consolidated Rental revenue $ — $ 74,001 $ 19,777 $ — $ 93,778 Tenant reimbursements — 1,349 2,516 — 3,865 Other income — 491 719 — 1,210 Mortgage and other financing income 212 16,019 3,684 — 19,915 Intercompany fee income 653 — — (653 ) — Interest income on intercompany notes receivable — 2,336 — (2,336 ) — Total revenue 865 94,196 26,696 (2,989 ) 118,768 Equity in subsidiaries’ earnings 76,787 — — (76,787 ) — Property operating expense — 2,570 2,911 — 5,481 Intercompany fee expense — — 653 (653 ) — Other expense — — 5 — 5 General and administrative expense — 7,178 2,040 — 9,218 Costs associated with loan refinancing or payoff — — 552 — 552 Interest expense, net 22,190 (1,833 ) 2,932 — 23,289 Interest expense on intercompany notes payable — — 2,336 (2,336 ) — Transaction costs 443 — 1 — 444 Depreciation and amortization 443 21,391 4,121 — 25,955 Income before equity in income from joint ventures and other items 54,576 64,890 11,145 (76,787 ) 53,824 Equity in income from joint ventures — — 212 — 212 Income before income taxes 54,576 64,890 11,357 (76,787 ) 54,036 Income tax benefit (expense) (396 ) — 540 — 144 Net income attributable to EPR Properties 54,180 64,890 11,897 (76,787 ) 54,180 Preferred dividend requirements (5,952 ) — — — (5,952 ) Net income available to common shareholders of EPR Properties $ 48,228 $ 64,890 $ 11,897 $ (76,787 ) $ 48,228 Comprehensive income attributable to EPR Properties $ 52,266 $ 64,890 $ 13,526 $ (78,416 ) $ 52,266 Condensed Consolidating Statement of Income Three Months Ended March 31, 2015 EPR Properties (Issuer) Wholly Owned Subsidiary Guarantors Non- Guarantor Subsidiaries Consolidated Elimination Consolidated Rental revenue $ — $ 57,810 $ 18,930 $ — $ 76,740 Tenant reimbursements — 1,410 2,893 — 4,303 Other income — 2 548 — 550 Mortgage and other financing income 212 15,128 2,503 — 17,843 Intercompany fee income 689 — — (689 ) — Interest income on intercompany notes receivable 111 2,391 — (2,502 ) — Total revenue 1,012 76,741 24,874 (3,191 ) 99,436 Equity in subsidiaries’ earnings 78,995 — — (78,995 ) — Property operating expense — 3,153 3,204 — 6,357 Intercompany fee expense — — 689 (689 ) — Other expense — — 102 — 102 General and administrative expense — 5,781 1,901 — 7,682 Retirement severance expense 18,578 — — — 18,578 Interest expense, net 16,360 287 1,940 — 18,587 Interest expense on intercompany notes payable — — 2,502 (2,502 ) — Transaction costs 1,354 — 252 — 1,606 Depreciation and amortization 390 14,940 4,025 — 19,355 Income before equity in income from joint ventures and other items 43,325 52,580 10,259 (78,995 ) 27,169 Equity in income from joint ventures — — 164 — 164 Gain on sale of real estate — 23,748 176 — 23,924 Income before income taxes 43,325 76,328 10,599 (78,995 ) 51,257 Income tax expense 504 — 7,922 — 8,426 Income from continuing operations 42,821 76,328 2,677 (78,995 ) 42,831 Discontinued operations: Loss from discontinued operations — (10 ) — — (10 ) Net income attributable to EPR Properties 42,821 76,318 2,677 (78,995 ) 42,821 Preferred dividend requirements (5,952 ) — — — (5,952 ) Net income available to common shareholders of EPR Properties $ 36,869 $ 76,318 $ 2,677 $ (78,995 ) $ 36,869 Comprehensive income attributable to EPR Properties $ 38,966 $ 76,271 $ (72 ) $ (76,199 ) $ 38,966 Condensed Consolidating Statement of Cash Flows Three Months Ended March 31, 2016 EPR Properties (Issuer) Wholly Owned Subsidiary Guarantors Non-Guarantor Subsidiaries Consolidated Intercompany fee income (expense) $ 653 $ — $ (653 ) $ — Interest income (expense) on intercompany receivable/payable — 2,336 (2,336 ) — Net cash provided (used) by other operating activities (31,258 ) 82,581 17,754 69,077 Net cash provided (used) by operating activities (30,605 ) 84,917 14,765 69,077 Investing activities: Acquisition of rental properties and other assets (66 ) (36,771 ) (70 ) (36,907 ) Proceeds from sale of real estate — — 1,920 1,920 Investment in mortgage notes receivable — (53,659 ) — (53,659 ) Proceeds from mortgage note receivable paydown — 176 19,320 19,496 Additions to property under development — (53,161 ) (8,604 ) (61,765 ) Advances to subsidiaries, net (39,404 ) 58,516 (19,112 ) — Net cash used by investing activities (39,470 ) (84,899 ) (6,546 ) (130,915 ) Financing activities: Proceeds from long-term debt facilities 162,000 — — 162,000 Principal payments on long-term debt (141,000 ) — (7,586 ) (148,586 ) Deferred financing fees paid (28 ) — (8 ) (36 ) Costs associated with loan refinancing or payoff (cash portion) — — (472 ) (472 ) Net proceeds from issuance of common shares 125,199 — — 125,199 Impact of stock option exercises, net (635 ) — — (635 ) Purchase of common shares for treasury for vesting (4,208 ) — — (4,208 ) Dividends paid to shareholders (64,823 ) — — (64,823 ) Net cash provided (used) by financing activities 76,505 — (8,066 ) 68,439 Effect of exchange rate changes on cash — — 96 96 Net increase in cash and cash equivalents 6,430 18 249 6,697 Cash and cash equivalents at beginning of the period 1,089 735 2,459 4,283 Cash and cash equivalents at end of the period $ 7,519 $ 753 $ 2,708 $ 10,980 Condensed Consolidating Statement of Cash Flows Three Months Ended March 31, 2015 EPR Properties (Issuer) Wholly Owned Subsidiary Guarantors Non-Guarantor Subsidiaries Consolidated Intercompany fee income (expense) $ 689 $ — $ (689 ) $ — Interest income (expense) on intercompany receivable/payable 111 2,391 (2,502 ) — Net cash provided (used) by other operating activities (33,933 ) 74,509 16,487 57,063 Net cash provided (used) by operating activities of continuing operations (33,133 ) 76,900 13,296 57,063 Net cash provided by operating activities of discontinued operations — 455 — 455 Net cash provided (used) by operating activities (33,133 ) 77,355 13,296 57,518 Investing activities: Acquisition of rental properties and other assets (86 ) (49,116 ) (5 ) (49,207 ) Proceeds from sale of real estate — 42,709 1,081 43,790 Investment in mortgage note receivable — (3,121 ) (15,577 ) (18,698 ) Proceeds from mortgage note receivable paydown — 148 — 148 Additions to property under development — (64,729 ) (4,466 ) (69,195 ) Advances to subsidiaries, net (100,872 ) 90,515 10,357 — Net cash provided (used) by investing activities (100,958 ) 16,406 (8,610 ) (93,162 ) Financing activities: Proceeds from long-term debt facilities 298,914 155,000 — 453,914 Principal payments on long-term debt — (248,181 ) (2,919 ) (251,100 ) Deferred financing fees paid (2,884 ) 6 — (2,878 ) Net proceeds from issuance of common shares 123 — — 123 Impact of stock option exercises, net (33 ) — — (33 ) Purchase of common shares for treasury for vesting (8,222 ) — — (8,222 ) Dividends paid to shareholders (56,796 ) — — (56,796 ) Net cash provided (used) by financing activities 231,102 (93,175 ) (2,919 ) 135,008 Effect of exchange rate changes on cash — (15 ) (479 ) (494 ) Net increase in cash and cash equivalents 97,011 571 1,288 98,870 Cash and cash equivalents at beginning of the period (1,234 ) 840 3,730 3,336 Cash and cash equivalents at end of the period $ 95,777 $ 1,411 $ 5,018 $ 102,206</t>
  </si>
  <si>
    <t>Summary of Significant Accounting Policies (Policy)</t>
  </si>
  <si>
    <t>Deferred Charges, Policy [Policy Text Block]</t>
  </si>
  <si>
    <t>Deferred Financing Costs Deferred financing costs are amortized over the terms of the related debt obligations or mortgage note receivable as applicable. The Company early adopted the FASB issued Accounting Standards Update (ASU) No. 2015-03, Simplifying the Presentation of Debt Issue Costs, during 2015 and applied the guidance retrospectively. Deferred financing costs of $17.5 million and $18.3 million as of March 31, 2016 and December 31, 2015, respectively, are shown as a reduction of debt.</t>
  </si>
  <si>
    <t>Basis of Presentation</t>
  </si>
  <si>
    <t>Basis of Presentation The accompanying unaudited consolidated financial statements of the Company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three month period ended March 31, 2016 are not necessarily indicative of the results that may be expected for the year ending December 31, 2016. The Company consolidates certain entities when it is deemed to be the primary beneficiary in a variable interest entity (VIE) in which it has a controlling financial interest. A controlling financial interest will have both of the following characteristics: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topic requires an ongoing reassessment. The equity method of accounting is applied to entities in which the Company is not the primary beneficiary as defined in the Consolidation Topic of the FASB ASC, or does not have effective control, but can exercise influence over the entity with respect to its operations and major decisions. The consolidated balance sheet as of December 31, 2015 has been derived from the audited consolidated balance sheet at that date but does not include all of the information and footnotes required by U.S. generally accepted accounting principles for complete financial statements. For further information, refer to the consolidated financial statements and footnotes thereto included in the Company's Annual Report on Form 10-K for the year ended December 31, 2015 filed with the Securities and Exchange Commission (SEC) on February 25, 2016.</t>
  </si>
  <si>
    <t>Operating Segments</t>
  </si>
  <si>
    <t xml:space="preserve">Operating Segments For financial reporting purposes, the Company groups its investments into four reportable operating segments: Entertainment, Education, Recreation and Other. See Note 14 for financial information related to these operating segments. </t>
  </si>
  <si>
    <t>Rental Properties 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and 3 to 25 years for furniture, fixtures and equipment. Tenant improvements, including allowances, are depreciated over the shorter of the base term of the lease or the estimated useful life. Expenditures for ordinary maintenance and repairs are charged to operations in the period incurred. Significant renovations and improvements that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has received a firm purchase commitment that is expected to close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si>
  <si>
    <t>Allowance For Doubtful Accounts</t>
  </si>
  <si>
    <t>Allowance for Doubtful Accounts The Company makes estimates of the collectability of its accounts receivable related to base rents, tenant escalations (straight-line rents), reimbursements and other income. The Company specifically analyzes trends in accounts receivable, historical bad debts, customer creditworthiness, current economic trends and changes in customer payment terms when evaluating the adequacy of its allowance for doubtful accounts. When evaluating customer creditworthiness, management reviews the periodic financial statements for significant tenants and specifically evaluates the strength and material changes in net operating income, coverage ratios, leverage and other factors to assess the tenant's credit quality. In addition, when customers are in bankruptcy, the Company makes estimates of the expected recovery through bankruptcy claims and increases the allowance for amounts deemed uncollectible. These estimates have a direct impact on the Company's net income.</t>
  </si>
  <si>
    <t>Revenue Recognition</t>
  </si>
  <si>
    <t>Revenue Recognition Rents that are fixed and determinable are recognized on a straight-line basis over the minimum term of the leases. Base rent escalation on leases that are dependent upon increases in the Consumer Price Index (CPI) is recognized when known.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0.6 million and $0.3 million for the three months ended March 31, 2016 and 2015 , respectively. The Company recognized no participating interest income in mortgage and other financing income for both the three months ended March 31, 2016 and 2015 , respectively. For the three months ended March 31, 2016 , mortgage and other financing income included a $3.6 million prepayment fee related to a mortgage note that was paid fully in advance of its maturity date. 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t>
  </si>
  <si>
    <t>Mortgage Notes And Other Notes Receivable</t>
  </si>
  <si>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and the Company defers certain loan origination and commitment fees, net of certain origination costs, and amortizes them over the term of the related loan. Interest income on performing loans is accrued as earne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t>
  </si>
  <si>
    <t>Concentrations Of Risk</t>
  </si>
  <si>
    <t>Concentrations of Risk American Multi-Cinema, Inc. (AMC) is the lessee of a substantial portion ( 25% ) of the megaplex theatre rental properties held by the Company at March 31, 2016 primarily as a result of a series of sale leaseback transactions pertaining to AMC megaplex theatres. A substantial portion of the Company’s total revenues (approximately $21.8 million or 18% and $21.4 million or 21% , for the three months ended March 31, 2016 and 2015 , respectively) results from the revenu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s www.sec.gov.</t>
  </si>
  <si>
    <t>Share-Based Compensation</t>
  </si>
  <si>
    <t xml:space="preserve">Share-Based Compensation Share-based compensation to employees of the Company is granted pursuant to the Company's Annual Incentive Program and Long-Term Incentive Plan. Share-based compensation to non-employee Trustees of the Company is granted pursuant to the Company's Trustee compensation program and shares to employees and non-employee Trustees are issued under the 2007 Equity Incentive Plan. Share-based compensation expense consists of share option expense, amortization of nonvested share grants, and amortization of share units issued to non-employee Trustees for payment of their annual retainers. Share-based compensation included in general and administrative expense in the accompanying consolidated statements of income totaled $2.8 million and $2.0 million for the three months ended March 31, 2016 and 2015 , respectively. Share-based compensation included in retirement severance expense in the accompanying consolidated statements of income totaled $6.4 million for the three months ended March 31, 2015 and related to the retirement of the Company's former President and Chief Executive Officer. </t>
  </si>
  <si>
    <t>Share Options</t>
  </si>
  <si>
    <t xml:space="preserve">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237 thousand and $274 thousand for the three months ended March 31, 2016 and 2015 , respectively. Expense recognized related to share options and included in retirement severance expense in the accompanying consolidated statements of income was $1.4 million for the three months ended March 31, 2015 and related to the retirement of the Company's former President and Chief Executive Officer. </t>
  </si>
  <si>
    <t>Nonvested Shares Issued To Employees</t>
  </si>
  <si>
    <t xml:space="preserve">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or four years). Expense recognized related to nonvested shares and included in general and administrative expense in the accompanying consolidated statements of income was $2.3 million and $1.4 million for the three months ended March 31, 2016 and 2015 , respectively. Expense related to nonvested shares and included in retirement severance expense in the accompanying consolidated statements of income was $5.0 million for the three months ended March 31, 2015 and related to the retirement of the Company's former President and Chief Executive Officer. </t>
  </si>
  <si>
    <t>Restricted Share Units Issued To Non-Employee Trustees</t>
  </si>
  <si>
    <t xml:space="preserve">Restricted Share Units Issued to Non-Employee Trustees The Company issues restricted share units to non-employee Trustees for payment of their annual retainers.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260 thousand and $264 thousand for the three months ended March 31, 2016 and 2015 , respectively. </t>
  </si>
  <si>
    <t>Derivative Instruments The Company has acquired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currency swaps and interest rate swap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policy is to measure the credit risk of its derivative financial instruments that are subject to master netting agreements on a net basis by counterparty portfolio.</t>
  </si>
  <si>
    <t>Rental Properties (Tables)</t>
  </si>
  <si>
    <t>Summary Of Carrying Amounts Of Rental Properties</t>
  </si>
  <si>
    <t>The following table summarizes the carrying amounts of rental properties as of March 31, 2016 and December 31, 2015 (in thousands): March 31, 2016 December 31, 2015 Buildings and improvements $ 2,884,181 $ 2,837,611 Furniture, fixtures &amp; equipment 35,213 34,423 Land 857,148 687,468 3,776,542 3,559,502 Accumulated depreciation (562,195 ) (534,303 ) Total $ 3,214,347 $ 3,025,199</t>
  </si>
  <si>
    <t>Accounts Receivable, Net (Tables)</t>
  </si>
  <si>
    <t>Schedule Of Accounts Receivable</t>
  </si>
  <si>
    <t>The following table summarizes the carrying amounts of accounts receivable, net as of March 31, 2016 and December 31, 2015 (in thousands): March 31, December 31, Receivable from tenants $ 9,851 $ 9,999 Receivable from non-tenants 264 353 Straight-line rent receivable 55,746 52,336 Allowance for doubtful accounts (3,458 ) (3,587 ) Total $ 62,403 $ 59,101</t>
  </si>
  <si>
    <t>Investments In Direct Financing Lease (Tables)</t>
  </si>
  <si>
    <t>Summary Of Carrying Amounts Of Investments In Direct Financing Leases, Net</t>
  </si>
  <si>
    <t>The following table summarizes the carrying amounts of investment in a direct financing lease, net as of March 31, 2016 and December 31, 2015 (in thousands): March 31, 2016 December 31, 2015 Total minimum lease payments receivable $ 434,756 $ 439,646 Estimated unguaranteed residual value of leased assets 162,669 162,669 Less deferred income (1) (405,705 ) (411,435 ) Investment in a direct financing lease, net $ 191,720 $ 190,880 (1) Deferred income is net of $1.4 million of initial direct costs at March 31, 2016 and December 31, 2015 .</t>
  </si>
  <si>
    <t>Derivative Instruments (Tables)</t>
  </si>
  <si>
    <t>Summary Of The Effect Of Derivative Instruments On The Consolidated Statements Of Changes In Equity And Income</t>
  </si>
  <si>
    <t>Below is a summary of the effect of derivative instruments on the consolidated statements of changes in equity and income for the three months ended March 31, 2016 . Effect of Derivative Instruments on the Consolidated Statements of Changes in Equity and Income for the Three Months Ended March 31, 2016 and 2015 (Dollars in thousands) Three Months Ended March 31, Description 2016 2015 Interest Rate Swaps Amount of Loss Recognized in AOCI on Derivative (Effective Portion) $ (4,857 ) $ (1,502 ) Amount of Expense Reclassified from AOCI into Earnings (Effective Portion) (1) (1,314 ) (443 ) Cross Currency Swaps Amount of Gain (Loss) Recognized in AOCI on Derivative (Effective Portion) (1,350 ) 3,062 Amount of Income Reclassified from AOCI into Earnings (Effective Portion) (2) 719 547 Currency Forward Agreements Amount of Gain (Loss) Recognized in AOCI on Derivative (Effective Portion) (7,523 ) 11,991 Amount of Income Reclassified from AOCI into Earnings (Effective Portion) (2) — — Total Amount of Gain (Loss) Recognized in AOCI on Derivative (Effective Portion) $ (13,730 ) $ 13,551 Amount of Income (Expense) Reclassified from AOCI into Earnings (Effective Portion) (595 ) 104 (1) Included in "Interest expense, net" in the accompanying consolidated statements of income for the three months ended March 31, 2016 and 2015 . (2) Included in "Other income" in the accompanying consolidated statements of income for the three months ended March 31, 2016 and 2015 .</t>
  </si>
  <si>
    <t>Fair Value Disclosures (Tables)</t>
  </si>
  <si>
    <t>Assets Measured At Fair Value On A Recurring Basis</t>
  </si>
  <si>
    <t>The table below presents the Company’s financial assets and liabilities measured at fair value on a recurring basis as of March 31, 2016 and December 31, 2015 aggregated by the level in the fair value hierarchy within which those measurements are classified and by derivative type. Assets and Liabilities Measured at Fair Value on a Recurring Basis at March 31, 2016 and December 31, 2015 (Dollars in thousands) Description Quoted Prices in Active Markets for Identical Assets (Level I) Significant Other Observable Inputs (Level 2) Significant Unobservable Inputs (Level 3) Assets (Liabilities) Balance at end of period March 31, 2016 Cross-Currency Swaps* $ — $ 5,506 $ — $ 5,506 Currency Forward Agreements* $ — $ 27,064 $ — $ 27,064 Interest Rate Swap Agreements** $ — $ (9,217 ) $ — $ (9,217 ) December 31, 2015: Cross-Currency Swaps* $ — $ 7,575 $ — $ 7,575 Currency Forward Agreements* $ — $ 34,587 $ — $ 34,587 Interest Rate Swap Agreements** $ — $ (5,674 ) $ — $ (5,674 ) *Included in "Other assets" in the accompanying consolidated balance sheet. **Included in "Accounts payable and accrued liabilities" in the accompanying consolidated balance sheet.</t>
  </si>
  <si>
    <t>Assets And Liabilities Measured At Fair Value On A Non-Recurring Basis</t>
  </si>
  <si>
    <t xml:space="preserve">There were no assets or liabilities measured at fair value on a non-recurring basis during the three months ended March 31, 2016 and 2015. </t>
  </si>
  <si>
    <t>Earnings Per Share (Tables)</t>
  </si>
  <si>
    <t>Computation Of Basic And Diluted Earnings Per Share</t>
  </si>
  <si>
    <t xml:space="preserve">The following table summarizes the Company’s computation of basic and diluted earnings per share (EPS) for the three months ended March 31, 2016 and 2015 (amounts in thousands except per share information): Three Months Ended March 31, 2016 Income (numerator) Shares (denominator) Per Share Amount Basic EPS: Income from continuing operations $ 54,180 Less: preferred dividend requirements (5,952 ) Net income available to common shareholders $ 48,228 62,664 $ 0.77 Diluted EPS: Income from continuing operations available to common shareholders $ 48,228 62,664 Effect of dilutive securities: Share options — 80 Net income available to common shareholders $ 48,228 62,744 $ 0.77 Three Months Ended March 31, 2015 Income Shares Per Share Basic EPS: Income from continuing operations $ 42,831 Less: preferred dividend requirements (5,952 ) Income from continuing operations available to common shareholders $ 36,879 57,111 $ 0.65 Loss from discontinued operations available to common shareholders $ (10 ) 57,111 $ — Net income available to common shareholders $ 36,869 57,111 $ 0.65 Diluted EPS: Income from continuing operations available to common shareholders $ 36,879 57,111 Effect of dilutive securities: Share options — 267 Income from continuing operations available to common shareholders $ 36,879 57,378 $ 0.64 Loss from discontinued operations available to common shareholders $ (10 ) 57,378 $ — Net income available to common shareholders $ 36,869 57,378 $ 0.64 </t>
  </si>
  <si>
    <t>Equity Incentive Plans (Tables)</t>
  </si>
  <si>
    <t>Summary Of Share Option Activity</t>
  </si>
  <si>
    <t>A summary of the Company’s share option activity and related information is as follows: Number of shares Option price per share Weighted avg. exercise price Outstanding at December 31, 2015 516,305 $ 19.02 — $ 65.50 $ 48.42 Exercised (88,294 ) 19.41 — 61.79 30.51 Outstanding at March 31, 2016 428,011 $ 19.02 — $ 65.50 $ 52.11</t>
  </si>
  <si>
    <t>Summary Of Outstanding Options</t>
  </si>
  <si>
    <t>The following table summarizes outstanding options at March 31, 2016 : Exercise price range Options outstanding Weighted avg. life remaining Weighted avg. exercise price Aggregate intrinsic value (in thousands) $ 19.02 - 19.99 11,097 3.1 20.00 - 29.99 — — 30.00 - 39.99 2,625 3.8 40.00 - 49.99 175,166 5.0 50.00 - 59.99 106,275 7.3 60.00 - 65.50 132,848 6.2 428,011 5.9 $ 52.11 $ 6,210</t>
  </si>
  <si>
    <t>Summary Of Exercisable Options</t>
  </si>
  <si>
    <t>The following table summarizes exercisable options at March 31, 2016 : Exercise price range Options outstanding Weighted avg. life remaining Weighted avg. exercise price Aggregate intrinsic value (in thousands) $ 19.02 - 19.99 11,097 3.1 20.00 - 29.99 — — 30.00 - 39.99 2,625 3.8 40.00 - 49.99 155,636 4.8 50.00 - 59.99 52,259 6.9 60.00 - 65.50 66,863 3.5 288,480 4.8 $ 50.24 $ 4,726</t>
  </si>
  <si>
    <t>Summary Of Nonvested Share Activity</t>
  </si>
  <si>
    <t>A summary of the Company’s nonvested share activity and related information is as follows: Number of shares Weighted avg. grant date fair value Weighted avg. life remaining Outstanding at December 31, 2015 390,441 $ 54.84 Granted 300,752 61.53 Vested (156,767 ) 52.73 Forfeited — — Outstanding at March 31, 2016 534,426 $ 59.22 1.77</t>
  </si>
  <si>
    <t>Summary Of Restricted Share Unit Activity</t>
  </si>
  <si>
    <t>A summary of the Company’s restricted share unit activity and related information is as follows: Number of Shares Weighted Average Grant Date Fair Value Weighted Average Life Remaining Outstanding at December 31, 2015 18,036 $ 57.57 Granted — — Vested — — Outstanding at March 31, 2016 18,036 $ 57.57 0.12</t>
  </si>
  <si>
    <t>Segment Information (Tables)</t>
  </si>
  <si>
    <t>Schedule of Reportable Operating Segments</t>
  </si>
  <si>
    <t>Condensed Consolidating Financial Statements (Tables)</t>
  </si>
  <si>
    <t>Condensed Consolidating Balance Sheet</t>
  </si>
  <si>
    <t xml:space="preserve">Condensed Consolidating Balance Sheet As of March 31, 2016 EPR Properties (Issuer) Wholly Owned Subsidiary Guarantors Non- Guarantor Subsidiaries Consolidated Elimination Consolidated Assets Rental properties, net $ — $ 2,515,063 $ 699,284 $ — $ 3,214,347 Land held for development — 1,258 21,272 — 22,530 Property under development — 185,424 81,150 — 266,574 Mortgage notes and related accrued interest receivable — 454,729 2,700 — 457,429 Investment in a direct financing lease, net — 191,720 — — 191,720 Investment in joint ventures — — 5,869 — 5,869 Cash and cash equivalents 7,519 753 2,708 — 10,980 Restricted cash 525 20,803 2,100 — 23,428 Accounts receivable, net 298 50,003 12,102 — 62,403 Intercompany notes receivable — 175,757 — (175,757 ) — Investments in subsidiaries 3,946,482 — — (3,946,482 ) — Other assets 23,002 11,337 53,921 — 88,260 Total assets $ 3,977,826 $ 3,606,847 $ 881,106 $ (4,122,239 ) $ 4,343,540 Liabilities and Equity Liabilities: Accounts payable and accrued liabilities $ 39,918 $ 33,742 $ 3,863 $ — $ 77,523 Dividends payable 26,221 — — — 26,221 Unearned rents and interest — 48,316 8,311 — 56,627 Intercompany notes payable — — 175,757 (175,757 ) — Debt 1,724,649 — 271,482 — 1,996,131 Total liabilities 1,790,788 82,058 459,413 (175,757 ) 2,156,502 Total equity $ 2,187,038 $ 3,524,789 $ 421,693 $ (3,946,482 ) $ 2,187,038 Total liabilities and equity $ 3,977,826 $ 3,606,847 $ 881,106 $ (4,122,239 ) $ 4,343,540 Condensed Consolidating Balance Sheet As of December 31, 2015 EPR Properties (Issuer) Wholly Owned Subsidiary Guarantors Non- Guarantor Subsidiaries Consolidated Elimination Consolidated Assets Rental properties, net $ — $ 2,485,411 $ 539,788 $ — $ 3,025,199 Land held for development — 1,258 22,352 — 23,610 Property under development — 152,197 226,723 — 378,920 Mortgage notes and related accrued interest receivable, net — 400,935 22,845 — 423,780 Investment in a direct financing lease, net — 190,880 — — 190,880 Investment in joint ventures — — 6,168 — 6,168 Cash and cash equivalents 1,089 735 2,459 — 4,283 Restricted cash 475 8,220 1,883 — 10,578 Accounts receivable, net 285 47,502 11,314 — 59,101 Intercompany notes receivable — 175,757 — (175,757 ) — Investments in subsidiaries 3,825,897 — — (3,825,897 ) — Other assets 23,053 10,607 61,091 — 94,751 Total assets $ 3,850,799 $ 3,473,502 $ 894,623 $ (4,001,654 ) $ 4,217,270 Liabilities and Equity Liabilities: Accounts payable and accrued liabilities $ 49,671 $ 38,759 $ 3,748 $ — $ 92,178 Dividends payable 24,352 — — — 24,352 Unearned rents and interest — 35,512 9,440 — 44,952 Intercompany notes payable — — 175,757 (175,757 ) — Debt 1,702,908 — 279,012 — 1,981,920 Total liabilities 1,776,931 74,271 467,957 (175,757 ) 2,143,402 Total equity $ 2,073,868 $ 3,399,231 $ 426,666 $ (3,825,897 ) $ 2,073,868 Total liabilities and equity $ 3,850,799 $ 3,473,502 $ 894,623 $ (4,001,654 ) $ 4,217,270 </t>
  </si>
  <si>
    <t>Condensed Consolidating Statement Of Income</t>
  </si>
  <si>
    <t>Condensed Consolidating Statement of Income Three Months Ended March 31, 2016 EPR Properties (Issuer) Wholly Owned Subsidiary Guarantors Non- Guarantor Subsidiaries Consolidated Elimination Consolidated Rental revenue $ — $ 74,001 $ 19,777 $ — $ 93,778 Tenant reimbursements — 1,349 2,516 — 3,865 Other income — 491 719 — 1,210 Mortgage and other financing income 212 16,019 3,684 — 19,915 Intercompany fee income 653 — — (653 ) — Interest income on intercompany notes receivable — 2,336 — (2,336 ) — Total revenue 865 94,196 26,696 (2,989 ) 118,768 Equity in subsidiaries’ earnings 76,787 — — (76,787 ) — Property operating expense — 2,570 2,911 — 5,481 Intercompany fee expense — — 653 (653 ) — Other expense — — 5 — 5 General and administrative expense — 7,178 2,040 — 9,218 Costs associated with loan refinancing or payoff — — 552 — 552 Interest expense, net 22,190 (1,833 ) 2,932 — 23,289 Interest expense on intercompany notes payable — — 2,336 (2,336 ) — Transaction costs 443 — 1 — 444 Depreciation and amortization 443 21,391 4,121 — 25,955 Income before equity in income from joint ventures and other items 54,576 64,890 11,145 (76,787 ) 53,824 Equity in income from joint ventures — — 212 — 212 Income before income taxes 54,576 64,890 11,357 (76,787 ) 54,036 Income tax benefit (expense) (396 ) — 540 — 144 Net income attributable to EPR Properties 54,180 64,890 11,897 (76,787 ) 54,180 Preferred dividend requirements (5,952 ) — — — (5,952 ) Net income available to common shareholders of EPR Properties $ 48,228 $ 64,890 $ 11,897 $ (76,787 ) $ 48,228 Comprehensive income attributable to EPR Properties $ 52,266 $ 64,890 $ 13,526 $ (78,416 ) $ 52,266 Condensed Consolidating Statement of Income Three Months Ended March 31, 2015 EPR Properties (Issuer) Wholly Owned Subsidiary Guarantors Non- Guarantor Subsidiaries Consolidated Elimination Consolidated Rental revenue $ — $ 57,810 $ 18,930 $ — $ 76,740 Tenant reimbursements — 1,410 2,893 — 4,303 Other income — 2 548 — 550 Mortgage and other financing income 212 15,128 2,503 — 17,843 Intercompany fee income 689 — — (689 ) — Interest income on intercompany notes receivable 111 2,391 — (2,502 ) — Total revenue 1,012 76,741 24,874 (3,191 ) 99,436 Equity in subsidiaries’ earnings 78,995 — — (78,995 ) — Property operating expense — 3,153 3,204 — 6,357 Intercompany fee expense — — 689 (689 ) — Other expense — — 102 — 102 General and administrative expense — 5,781 1,901 — 7,682 Retirement severance expense 18,578 — — — 18,578 Interest expense, net 16,360 287 1,940 — 18,587 Interest expense on intercompany notes payable — — 2,502 (2,502 ) — Transaction costs 1,354 — 252 — 1,606 Depreciation and amortization 390 14,940 4,025 — 19,355 Income before equity in income from joint ventures and other items 43,325 52,580 10,259 (78,995 ) 27,169 Equity in income from joint ventures — — 164 — 164 Gain on sale of real estate — 23,748 176 — 23,924 Income before income taxes 43,325 76,328 10,599 (78,995 ) 51,257 Income tax expense 504 — 7,922 — 8,426 Income from continuing operations 42,821 76,328 2,677 (78,995 ) 42,831 Discontinued operations: Loss from discontinued operations — (10 ) — — (10 ) Net income attributable to EPR Properties 42,821 76,318 2,677 (78,995 ) 42,821 Preferred dividend requirements (5,952 ) — — — (5,952 ) Net income available to common shareholders of EPR Properties $ 36,869 $ 76,318 $ 2,677 $ (78,995 ) $ 36,869 Comprehensive income attributable to EPR Properties $ 38,966 $ 76,271 $ (72 ) $ (76,199 ) $ 38,966 Condensed Consolidating Statement of Cash Flows Three Months Ended March 31, 2016 EPR Properties (Issuer) Wholly Owned Subsidiary Guarantors Non-Guarantor Subsidiaries Consolidated Intercompany fee income (expense) $ 653 $ — $ (653 ) $ — Interest income (expense) on intercompany receivable/payable — 2,336 (2,336 ) — Net cash provided (used) by other operating activities (31,258 ) 82,581 17,754 69,077 Net cash provided (used) by operating activities (30,605 ) 84,917 14,765 69,077 Investing activities: Acquisition of rental properties and other assets (66 ) (36,771 ) (70 ) (36,907 ) Proceeds from sale of real estate — — 1,920 1,920 Investment in mortgage notes receivable — (53,659 ) — (53,659 ) Proceeds from mortgage note receivable paydown — 176 19,320 19,496 Additions to property under development — (53,161 ) (8,604 ) (61,765 ) Advances to subsidiaries, net (39,404 ) 58,516 (19,112 ) — Net cash used by investing activities (39,470 ) (84,899 ) (6,546 ) (130,915 ) Financing activities: Proceeds from long-term debt facilities 162,000 — — 162,000 Principal payments on long-term debt (141,000 ) — (7,586 ) (148,586 ) Deferred financing fees paid (28 ) — (8 ) (36 ) Costs associated with loan refinancing or payoff (cash portion) — — (472 ) (472 ) Net proceeds from issuance of common shares 125,199 — — 125,199 Impact of stock option exercises, net (635 ) — — (635 ) Purchase of common shares for treasury for vesting (4,208 ) — — (4,208 ) Dividends paid to shareholders (64,823 ) — — (64,823 ) Net cash provided (used) by financing activities 76,505 — (8,066 ) 68,439 Effect of exchange rate changes on cash — — 96 96 Net increase in cash and cash equivalents 6,430 18 249 6,697 Cash and cash equivalents at beginning of the period 1,089 735 2,459 4,283 Cash and cash equivalents at end of the period $ 7,519 $ 753 $ 2,708 $ 10,980</t>
  </si>
  <si>
    <t>Condensed Consolidating Statement Of Cash Flows</t>
  </si>
  <si>
    <t>Condensed Consolidating Statement of Cash Flows Three Months Ended March 31, 2016 EPR Properties (Issuer) Wholly Owned Subsidiary Guarantors Non-Guarantor Subsidiaries Consolidated Intercompany fee income (expense) $ 653 $ — $ (653 ) $ — Interest income (expense) on intercompany receivable/payable — 2,336 (2,336 ) — Net cash provided (used) by other operating activities (31,258 ) 82,581 17,754 69,077 Net cash provided (used) by operating activities (30,605 ) 84,917 14,765 69,077 Investing activities: Acquisition of rental properties and other assets (66 ) (36,771 ) (70 ) (36,907 ) Proceeds from sale of real estate — — 1,920 1,920 Investment in mortgage notes receivable — (53,659 ) — (53,659 ) Proceeds from mortgage note receivable paydown — 176 19,320 19,496 Additions to property under development — (53,161 ) (8,604 ) (61,765 ) Advances to subsidiaries, net (39,404 ) 58,516 (19,112 ) — Net cash used by investing activities (39,470 ) (84,899 ) (6,546 ) (130,915 ) Financing activities: Proceeds from long-term debt facilities 162,000 — — 162,000 Principal payments on long-term debt (141,000 ) — (7,586 ) (148,586 ) Deferred financing fees paid (28 ) — (8 ) (36 ) Costs associated with loan refinancing or payoff (cash portion) — — (472 ) (472 ) Net proceeds from issuance of common shares 125,199 — — 125,199 Impact of stock option exercises, net (635 ) — — (635 ) Purchase of common shares for treasury for vesting (4,208 ) — — (4,208 ) Dividends paid to shareholders (64,823 ) — — (64,823 ) Net cash provided (used) by financing activities 76,505 — (8,066 ) 68,439 Effect of exchange rate changes on cash — — 96 96 Net increase in cash and cash equivalents 6,430 18 249 6,697 Cash and cash equivalents at beginning of the period 1,089 735 2,459 4,283 Cash and cash equivalents at end of the period $ 7,519 $ 753 $ 2,708 $ 10,980 Condensed Consolidating Statement of Cash Flows Three Months Ended March 31, 2015 EPR Properties (Issuer) Wholly Owned Subsidiary Guarantors Non-Guarantor Subsidiaries Consolidated Intercompany fee income (expense) $ 689 $ — $ (689 ) $ — Interest income (expense) on intercompany receivable/payable 111 2,391 (2,502 ) — Net cash provided (used) by other operating activities (33,933 ) 74,509 16,487 57,063 Net cash provided (used) by operating activities of continuing operations (33,133 ) 76,900 13,296 57,063 Net cash provided by operating activities of discontinued operations — 455 — 455 Net cash provided (used) by operating activities (33,133 ) 77,355 13,296 57,518 Investing activities: Acquisition of rental properties and other assets (86 ) (49,116 ) (5 ) (49,207 ) Proceeds from sale of real estate — 42,709 1,081 43,790 Investment in mortgage note receivable — (3,121 ) (15,577 ) (18,698 ) Proceeds from mortgage note receivable paydown — 148 — 148 Additions to property under development — (64,729 ) (4,466 ) (69,195 ) Advances to subsidiaries, net (100,872 ) 90,515 10,357 — Net cash provided (used) by investing activities (100,958 ) 16,406 (8,610 ) (93,162 ) Financing activities: Proceeds from long-term debt facilities 298,914 155,000 — 453,914 Principal payments on long-term debt — (248,181 ) (2,919 ) (251,100 ) Deferred financing fees paid (2,884 ) 6 — (2,878 ) Net proceeds from issuance of common shares 123 — — 123 Impact of stock option exercises, net (33 ) — — (33 ) Purchase of common shares for treasury for vesting (8,222 ) — — (8,222 ) Dividends paid to shareholders (56,796 ) — — (56,796 ) Net cash provided (used) by financing activities 231,102 (93,175 ) (2,919 ) 135,008 Effect of exchange rate changes on cash — (15 ) (479 ) (494 ) Net increase in cash and cash equivalents 97,011 571 1,288 98,870 Cash and cash equivalents at beginning of the period (1,234 ) 840 3,730 3,336 Cash and cash equivalents at end of the period $ 95,777 $ 1,411 $ 5,018 $ 102,206</t>
  </si>
  <si>
    <t>Summary of Significant Accounting Policies (Details)</t>
  </si>
  <si>
    <t>Mar. 31, 2016USD ($)segment</t>
  </si>
  <si>
    <t>Mar. 31, 2015USD ($)</t>
  </si>
  <si>
    <t>Dec. 31, 2015USD ($)</t>
  </si>
  <si>
    <t>Number of Reportable Operating Segments | segment</t>
  </si>
  <si>
    <t>Revenue Recognition [Abstract]</t>
  </si>
  <si>
    <t>Percentage rents</t>
  </si>
  <si>
    <t>Mortgage And Other Participating Interest Income</t>
  </si>
  <si>
    <t>Concentrations of Risk [Abstract]</t>
  </si>
  <si>
    <t>Share based compensation</t>
  </si>
  <si>
    <t>Share based compensation, future vesting period minimum (in years)</t>
  </si>
  <si>
    <t>4 years</t>
  </si>
  <si>
    <t>Range of settlement date for shares for non-employee trustee from grant date, minimum (in years)</t>
  </si>
  <si>
    <t>1 year</t>
  </si>
  <si>
    <t>Share based compensation expense related to employees and trustees</t>
  </si>
  <si>
    <t>Deferred Costs</t>
  </si>
  <si>
    <t>Prepaymentfee</t>
  </si>
  <si>
    <t>American Multi-Cinema, Inc. [Member]</t>
  </si>
  <si>
    <t>Percent of megaplex theatre rental leased by AMC</t>
  </si>
  <si>
    <t>25.00%</t>
  </si>
  <si>
    <t>Percentage of lease revenue in total revenue</t>
  </si>
  <si>
    <t>18.00%</t>
  </si>
  <si>
    <t>21.00%</t>
  </si>
  <si>
    <t>Minimum [Member]</t>
  </si>
  <si>
    <t>3 years</t>
  </si>
  <si>
    <t>Maximum [Member]</t>
  </si>
  <si>
    <t>Building [Member] | Minimum [Member]</t>
  </si>
  <si>
    <t>Rental Properties [Abstract]</t>
  </si>
  <si>
    <t>Estimated useful live of buildings (in years)</t>
  </si>
  <si>
    <t>30 years</t>
  </si>
  <si>
    <t>Building [Member] | Maximum [Member]</t>
  </si>
  <si>
    <t>40 years</t>
  </si>
  <si>
    <t>Furniture, fixtures &amp; equipment [Member] | Minimum [Member]</t>
  </si>
  <si>
    <t>Furniture, fixtures &amp; equipment [Member] | Maximum [Member]</t>
  </si>
  <si>
    <t>25 years</t>
  </si>
  <si>
    <t>Share Options [Member]</t>
  </si>
  <si>
    <t>Stock-option expense</t>
  </si>
  <si>
    <t>Restricted Stock [Member]</t>
  </si>
  <si>
    <t>Restricted Stock [Member] | Minimum [Member]</t>
  </si>
  <si>
    <t>Restricted Stock [Member] | Maximum [Member]</t>
  </si>
  <si>
    <t>Restricted Share Units [Member]</t>
  </si>
  <si>
    <t>Restricted Share Units [Member] | Non-Employee Trustees [Member]</t>
  </si>
  <si>
    <t>Chief Executive Officer [Member] | Accelerated Vesting of Shares [Member] | Employee Severance [Member] | Share Options [Member]</t>
  </si>
  <si>
    <t>Chief Executive Officer [Member] | Accelerated Vesting of Shares [Member] | Employee Severance [Member] | Nonvested Shares [Member]</t>
  </si>
  <si>
    <t>Rental Properties (Summary Of Carrying Amounts Of Rental Properties) (Details) - USD ($) $ in Thousands</t>
  </si>
  <si>
    <t>Real Estate Properties [Line Items]</t>
  </si>
  <si>
    <t>Carrying amounts of rental properties</t>
  </si>
  <si>
    <t>Accumulated depreciation</t>
  </si>
  <si>
    <t>Depreciation expense on rental properties</t>
  </si>
  <si>
    <t>Building and improvements [Member]</t>
  </si>
  <si>
    <t>Furniture, fixtures &amp; equipment [Member]</t>
  </si>
  <si>
    <t>Land [Member]</t>
  </si>
  <si>
    <t>Investments and Dispositions (Details)</t>
  </si>
  <si>
    <t>Apr. 22, 2016USD ($)</t>
  </si>
  <si>
    <t>Feb. 26, 2016USD ($)</t>
  </si>
  <si>
    <t>Jan. 05, 2016USD ($)</t>
  </si>
  <si>
    <t>Payments to Acquire Productive Assets</t>
  </si>
  <si>
    <t>Theatre Properties [Member]</t>
  </si>
  <si>
    <t>Entertainment Reportable Operating Segment [Member]</t>
  </si>
  <si>
    <t>Entertainment Reportable Operating Segment [Member] | Theatre Properties [Member]</t>
  </si>
  <si>
    <t>number of development properties</t>
  </si>
  <si>
    <t>Entertainment Reportable Operating Segment [Member] | Theatre Redevelopment Properties [Member]</t>
  </si>
  <si>
    <t>Number of properties acquired (in properties)</t>
  </si>
  <si>
    <t>Entertainment Reportable Operating Segment [Member] | Entertainment Retail Center Properties [Member]</t>
  </si>
  <si>
    <t>Education Reportable Operating Segment [Member]</t>
  </si>
  <si>
    <t>Education Reportable Operating Segment [Member] | Public Charter School Property Member</t>
  </si>
  <si>
    <t>Education Reportable Operating Segment [Member] | Private School Property [Member]</t>
  </si>
  <si>
    <t>Education Reportable Operating Segment [Member] | early childhood education center [Member]</t>
  </si>
  <si>
    <t>Recreation Reportable Operating Segment [Member]</t>
  </si>
  <si>
    <t>Recreation Reportable Operating Segment [Member] | TopGolf [Member]</t>
  </si>
  <si>
    <t>Recreation Reportable Operating Segment [Member] | Ski Resorts [Member]</t>
  </si>
  <si>
    <t>Other Reportable Operating Segment [Member]</t>
  </si>
  <si>
    <t>Proceeds from Sale of Property, Plant, and Equipment</t>
  </si>
  <si>
    <t>Subsequent Event [Member] | Entertainment Reportable Operating Segment [Member] | Entertainment Retail Center Properties [Member]</t>
  </si>
  <si>
    <t>Accounts Receivable, Net (Schedule Of Accounts Receivable) (Details) - USD ($) $ in Thousands</t>
  </si>
  <si>
    <t>Straight-line rent receivable</t>
  </si>
  <si>
    <t>Allowance for doubtful accounts</t>
  </si>
  <si>
    <t>Tenants [Member]</t>
  </si>
  <si>
    <t>Carrying amounts of accounts receivable</t>
  </si>
  <si>
    <t>Non-Tenants [Member]</t>
  </si>
  <si>
    <t>Investments In Direct Financing Lease (Narrative) (Details)</t>
  </si>
  <si>
    <t>Mar. 31, 2016USD ($)yearsproperties</t>
  </si>
  <si>
    <t>Dec. 31, 2015USD ($)properties</t>
  </si>
  <si>
    <t>Net Investment in Direct Financing and Sales Type Leases</t>
  </si>
  <si>
    <t>Capital Leases, Net Investment in Direct Financing Leases, Initial Direct Costs</t>
  </si>
  <si>
    <t>Allowance for lease losses</t>
  </si>
  <si>
    <t>Future Minimum Rentals Receivable</t>
  </si>
  <si>
    <t>The Company’s direct financing lease has expiration dates ranging from approximately 16 to 19 years. Future minimum rentals receivable on this direct financing lease at March 31, 2016 are as follows (in thousands): Amount Year: 2016 $ 14,897 2017 20,380 2018 20,992 2019 21,621 2020 22,270 Thereafter 334,596 Total $ 434,756</t>
  </si>
  <si>
    <t>Length of lease (in years) | years</t>
  </si>
  <si>
    <t>Imagine Schools Member</t>
  </si>
  <si>
    <t>Number of public charter school properties (in properties) | properties</t>
  </si>
  <si>
    <t>Investments In Direct Financing Lease (Summary Of Carrying Amounts Of Investment In Direct Financing Lease, Net) (Details) - USD ($) $ in Thousands</t>
  </si>
  <si>
    <t>Total minimum lease payments receivable</t>
  </si>
  <si>
    <t>Estimated unguaranteed residual value of leased assets</t>
  </si>
  <si>
    <t>Less deferred income</t>
  </si>
  <si>
    <t>[1]</t>
  </si>
  <si>
    <t>Deferred income is net of $1.4 million of initial direct costs at March 31, 2016 and December 31, 2015</t>
  </si>
  <si>
    <t>Investments In Direct Financing Lease (Future Minimum Rentals Receivable) (Details) - USD ($) $ in Thousands</t>
  </si>
  <si>
    <t>Thereafter</t>
  </si>
  <si>
    <t>Debt and Capital Markets (Schedule of Long-term Debt Instruments) (Details) $ in Thousands</t>
  </si>
  <si>
    <t>Feb. 18, 2016USD ($)properties</t>
  </si>
  <si>
    <t>Jan. 21, 2016USD ($)shares</t>
  </si>
  <si>
    <t>Jun. 30, 2016USD ($)shares</t>
  </si>
  <si>
    <t>Mar. 31, 2016USD ($)shares</t>
  </si>
  <si>
    <t>Dec. 31, 2015shares</t>
  </si>
  <si>
    <t>Debt Instrument [Line Items]</t>
  </si>
  <si>
    <t>Extinguishment of Debt, Amount</t>
  </si>
  <si>
    <t>Number of Properties Securing Mortgage Note | properties</t>
  </si>
  <si>
    <t>Common Shares, shares issued | shares</t>
  </si>
  <si>
    <t>Subsequent Event [Member]</t>
  </si>
  <si>
    <t>Variable Interest Entities (Narrative) (Details) - SVVI [Member] $ in Millions</t>
  </si>
  <si>
    <t>Mar. 31, 2016USD ($)</t>
  </si>
  <si>
    <t>Investment in unconsolidated VIE</t>
  </si>
  <si>
    <t>Unconsolidated investment maximum exposure to loss</t>
  </si>
  <si>
    <t>Derivative Instruments (Narrative) (Details) CAD in Millions, $ in Millions</t>
  </si>
  <si>
    <t>Aug. 12, 2015USD ($)swap_agreements</t>
  </si>
  <si>
    <t>Sep. 06, 2013USD ($)swap_agreements</t>
  </si>
  <si>
    <t>Mar. 31, 2016USD ($)propertiesCAD / $</t>
  </si>
  <si>
    <t>Mar. 31, 2016CADCAD / $</t>
  </si>
  <si>
    <t>Feb. 28, 2014CADCAD / $</t>
  </si>
  <si>
    <t>credit risk related contingent features default on debt amount</t>
  </si>
  <si>
    <t>Derivative Liability, Fair Value, Gross Liability</t>
  </si>
  <si>
    <t>Derivative Asset</t>
  </si>
  <si>
    <t>Derivative Asset, Fair Value, Gross Asset</t>
  </si>
  <si>
    <t>Cash Flow Hedging [Member]</t>
  </si>
  <si>
    <t>Estimated amount to be reclassified from accumulated other comprehensive income to other expense in the next twelve months</t>
  </si>
  <si>
    <t>Interest Rate Swap [Member]</t>
  </si>
  <si>
    <t>Number of entered into interest rate swap agreements (in interest rate swaps) | swap_agreements</t>
  </si>
  <si>
    <t>Derivative fixed interest rate</t>
  </si>
  <si>
    <t>2.94%</t>
  </si>
  <si>
    <t>3.78%</t>
  </si>
  <si>
    <t>Derivative, Notional Amount</t>
  </si>
  <si>
    <t>Fair value of derivatives in a liability position</t>
  </si>
  <si>
    <t>Assets needed to settle obligations under the agreements</t>
  </si>
  <si>
    <t>Interest Rate Risk [Member]</t>
  </si>
  <si>
    <t>Cross Currency Swaps [Member]</t>
  </si>
  <si>
    <t>Net exchange rate, CAD to US dollar | CAD / $</t>
  </si>
  <si>
    <t>Cross Currency Swaps 2018 [Member]</t>
  </si>
  <si>
    <t>Currency Forward Agreements [Member] | Net Investment Hedging [Member]</t>
  </si>
  <si>
    <t>Number of Canadian properties exposed to foreign currency exchange risk (in properties) | properties</t>
  </si>
  <si>
    <t>Currency Forward Agreements 2018 [Member] | Net Investment Hedging [Member]</t>
  </si>
  <si>
    <t>Derivative, Notional Amount | CAD</t>
  </si>
  <si>
    <t>Minimum [Member] | Interest Rate Swap [Member]</t>
  </si>
  <si>
    <t>Maximum [Member] | Interest Rate Swap [Member]</t>
  </si>
  <si>
    <t>Derivative Instruments (Summary Of The Effect Of Derivative Instruments On The Consolidated Statements Of Changes In Equity And Income) (Details) - USD ($) $ in Thousands</t>
  </si>
  <si>
    <t>Amount of Gain (Loss) Recognized in AOCI on Derivative (Effective Portion)</t>
  </si>
  <si>
    <t>Amount of Income (Expense) Reclassified from AOCI into Earnings (Effective Portion)</t>
  </si>
  <si>
    <t>[2]</t>
  </si>
  <si>
    <t>Currency Forward Agreements [Member]</t>
  </si>
  <si>
    <t>Interest Expense [Member] | Interest Rate Swap [Member]</t>
  </si>
  <si>
    <t>(1)Included in "Interest expense, net" in the accompanying consolidated statements of income for the three months ended March 31, 2016 and 2015.</t>
  </si>
  <si>
    <t>Included in "Other income" in the accompanying consolidated statements of income for the three months ended March 31, 2016 and 2015.</t>
  </si>
  <si>
    <t>Fair Value Disclosures (Assets and Liabilities Measured At Fair Value On A Recurring Basis) (Details) - USD ($) $ in Thousands</t>
  </si>
  <si>
    <t>Fair Value, Measurements, Recurring [Member] | Cross Currency Swaps [Member]</t>
  </si>
  <si>
    <t>Fair Value, Measurements, Recurring [Member] | Cross Currency Swaps [Member] | Fair Value, Inputs, Level 2 [Member]</t>
  </si>
  <si>
    <t>Fair Value, Measurements, Recurring [Member] | Currency Forward Agreements [Member]</t>
  </si>
  <si>
    <t>Fair Value, Measurements, Recurring [Member] | Currency Forward Agreements [Member] | Fair Value, Inputs, Level 2 [Member]</t>
  </si>
  <si>
    <t>Fair Value, Measurements, Recurring [Member] | Interest Rate Swap [Member]</t>
  </si>
  <si>
    <t>Fair Value, Measurements, Recurring [Member] | Interest Rate Swap [Member] | Fair Value, Inputs, Level 2 [Member]</t>
  </si>
  <si>
    <t>Included in "Other assets" in the accompanying consolidated balance sheet.</t>
  </si>
  <si>
    <t>Included in "Accounts payable and accrued liabilities" in the accompanying consolidated balance sheet.</t>
  </si>
  <si>
    <t>Fair Value Disclosures (Narrative) (Details) - USD ($) $ in Thousands</t>
  </si>
  <si>
    <t>12 Months Ended</t>
  </si>
  <si>
    <t>Finance lease investment weighted average interest rate</t>
  </si>
  <si>
    <t>12.00%</t>
  </si>
  <si>
    <t>Minimum interest on investments in direct finance lease</t>
  </si>
  <si>
    <t>11.74%</t>
  </si>
  <si>
    <t>Maximum interest on investments in direct finance lease</t>
  </si>
  <si>
    <t>12.38%</t>
  </si>
  <si>
    <t>Fixed Rate Mortgage Notes Receivable [Member]</t>
  </si>
  <si>
    <t>Weighted average interest rate of mortgage notes receivable</t>
  </si>
  <si>
    <t>9.39%</t>
  </si>
  <si>
    <t>9.36%</t>
  </si>
  <si>
    <t>Receivable interest rate minimum</t>
  </si>
  <si>
    <t>5.50%</t>
  </si>
  <si>
    <t>Receivable interest rate maximum</t>
  </si>
  <si>
    <t>11.31%</t>
  </si>
  <si>
    <t>Weighted market rate used for determining future cash flow for notes receivable</t>
  </si>
  <si>
    <t>10.04%</t>
  </si>
  <si>
    <t>10.05%</t>
  </si>
  <si>
    <t>Fair value of notes receivable</t>
  </si>
  <si>
    <t>Variable Rate Debt [Member]</t>
  </si>
  <si>
    <t>Long-term debt, weighted average interest rate</t>
  </si>
  <si>
    <t>2.61%</t>
  </si>
  <si>
    <t>1.65%</t>
  </si>
  <si>
    <t>Variable Rate Converted to Fixed Rate [Member]</t>
  </si>
  <si>
    <t>Fixed Rate Debt [Member]</t>
  </si>
  <si>
    <t>5.65%</t>
  </si>
  <si>
    <t>5.66%</t>
  </si>
  <si>
    <t>Weighted market rate for determining fair value of debt</t>
  </si>
  <si>
    <t>4.27%</t>
  </si>
  <si>
    <t>4.28%</t>
  </si>
  <si>
    <t>Fair value of debt</t>
  </si>
  <si>
    <t>Long-term Debt, Fair Value</t>
  </si>
  <si>
    <t>Minimum [Member] | Fixed Rate Mortgage Notes Receivable [Member]</t>
  </si>
  <si>
    <t>market rate used as discount factor to determine fair value of notes</t>
  </si>
  <si>
    <t>8.00%</t>
  </si>
  <si>
    <t>8.50%</t>
  </si>
  <si>
    <t>Minimum [Member] | Fixed Rate Debt [Member]</t>
  </si>
  <si>
    <t>market rate used as discount factor to determine fair value of debt</t>
  </si>
  <si>
    <t>3.52%</t>
  </si>
  <si>
    <t>3.33%</t>
  </si>
  <si>
    <t>Maximum [Member] | Fixed Rate Mortgage Notes Receivable [Member]</t>
  </si>
  <si>
    <t>Maximum [Member] | Fixed Rate Debt [Member]</t>
  </si>
  <si>
    <t>4.92%</t>
  </si>
  <si>
    <t>4.94%</t>
  </si>
  <si>
    <t>Earnings Per Share (Computation Of Basic And Diluted Earnings Per Share) (Details) - USD ($) $ / shares in Units, shares in Thousands, $ in Thousands</t>
  </si>
  <si>
    <t>Basic EPS:</t>
  </si>
  <si>
    <t>Less: preferred dividend requirements</t>
  </si>
  <si>
    <t>Income from continuing operations available to common shareholders</t>
  </si>
  <si>
    <t>Weighted average number of shares outstanding, basic</t>
  </si>
  <si>
    <t>Income from continuing operations, per basic share (in dollars per share)</t>
  </si>
  <si>
    <t>Income from discontinued operations available to common shareholders</t>
  </si>
  <si>
    <t>Income from discontinued operations, per basic share (in dollars per share)</t>
  </si>
  <si>
    <t>Diluted EPS:</t>
  </si>
  <si>
    <t>Share options (in shares)</t>
  </si>
  <si>
    <t>Income from continuing operations available to common shareholders, diluted</t>
  </si>
  <si>
    <t>Weighted average number of shares outstanding, diluted</t>
  </si>
  <si>
    <t>Income from continuing operations, per diluted share (in dollars per share)</t>
  </si>
  <si>
    <t>Net Income Loss From Discontinuing Operation Available To Common Stockholders Diluted</t>
  </si>
  <si>
    <t>Income from discontinued operations, per diluted share (in dollars per share)</t>
  </si>
  <si>
    <t>Net income available to common shareholders, diluted</t>
  </si>
  <si>
    <t>Earnings Per Share (Narrative) (Details) - $ / shares shares in Thousands</t>
  </si>
  <si>
    <t>Anitidlutive securities exluded from computation of earnings per share [Line Items]</t>
  </si>
  <si>
    <t>Share-based Compensation, Shares Authorized under Stock Option Plans, Exercise Price Range, Lower Range Limit</t>
  </si>
  <si>
    <t>Share-based Compensation, Shares Authorized under Stock Option Plans, Exercise Price Range, Upper Range Limit</t>
  </si>
  <si>
    <t>Series C Cumulative Convertible Preferred Share [Member]</t>
  </si>
  <si>
    <t>Common shares upon conversion of convertible preferred shares</t>
  </si>
  <si>
    <t>Preferred share dividend percentage</t>
  </si>
  <si>
    <t>5.75%</t>
  </si>
  <si>
    <t>Series E Cumulative Convertible Preferred Share [Member]</t>
  </si>
  <si>
    <t>9.00%</t>
  </si>
  <si>
    <t>Equity Incentive Plans (Summary Of Share Option Activity) (Details) - USD ($) $ / shares in Units, $ in Thousands</t>
  </si>
  <si>
    <t>May. 09, 2007</t>
  </si>
  <si>
    <t>Maximum term of options granted (in years)</t>
  </si>
  <si>
    <t>10 years</t>
  </si>
  <si>
    <t>Exercisable rate for employees options, per year</t>
  </si>
  <si>
    <t>Length of period subsequent to grant date options not exercisable for non-employee trustees (in years)</t>
  </si>
  <si>
    <t>Share-based Compensation Arrangement by Share-based Payment Award, Options, Outstanding [Roll Forward]</t>
  </si>
  <si>
    <t>Number of Shares, Outstanding at Beginning of Period</t>
  </si>
  <si>
    <t>Number of Shares, Exercised</t>
  </si>
  <si>
    <t>Number of Shares, Granted</t>
  </si>
  <si>
    <t>Number of Shares, Outstanding at End of Period</t>
  </si>
  <si>
    <t>Average Exercise Price, Outstanding at Beginning of Period</t>
  </si>
  <si>
    <t>Average Exercise Price, Exercised</t>
  </si>
  <si>
    <t>Average Exercise Price, Outstanding at End of Period</t>
  </si>
  <si>
    <t>Weighted average fair value of options granted</t>
  </si>
  <si>
    <t>Intrinsic value of stock options exercised</t>
  </si>
  <si>
    <t>Repurchase of treasury stock (in shares)</t>
  </si>
  <si>
    <t>Repurchase of treasury stock, value</t>
  </si>
  <si>
    <t>Share based compensation expenses recognized in future periods</t>
  </si>
  <si>
    <t>Option Price Per Share, Outstanding at Beginning of Period</t>
  </si>
  <si>
    <t>Option Price Per Share, Exercised</t>
  </si>
  <si>
    <t>Option Price Per Share, Outstanding at End of Period</t>
  </si>
  <si>
    <t>stock option expense including severance costs</t>
  </si>
  <si>
    <t>Share-based Compensation Arrangement by Share-based Payment Award, Fair Value Assumptions, Risk Free Interest Rate, Minimum</t>
  </si>
  <si>
    <t>1.90%</t>
  </si>
  <si>
    <t>Share-based Compensation Arrangement by Share-based Payment Award, Fair Value Assumptions, Expected Volatility Rate</t>
  </si>
  <si>
    <t>48.00%</t>
  </si>
  <si>
    <t>Share-based Compensation Arrangement by Share-based Payment Award, Fair Value Assumptions, Expected Forfeiture Rate</t>
  </si>
  <si>
    <t>0.78%</t>
  </si>
  <si>
    <t>Share-based Compensation Arrangement by Share-based Payment Award, Fair Value Assumptions, Expected Term</t>
  </si>
  <si>
    <t>6 years</t>
  </si>
  <si>
    <t>Share Options [Member] | Minimum [Member]</t>
  </si>
  <si>
    <t>Share-based Compensation Arrangement by Share-based Payment Award, Fair Value Assumptions, Expected Dividend Rate</t>
  </si>
  <si>
    <t>5.90%</t>
  </si>
  <si>
    <t>2007 Equity Incentive Plan [Member]</t>
  </si>
  <si>
    <t>Common shares, options to purchase common shares and restricted share units, expected to granted (in shares)</t>
  </si>
  <si>
    <t>Number of shares available for grant (in shares)</t>
  </si>
  <si>
    <t>Equity Incentive Plans (Summary Of Outstanding Options) (Details) - USD ($) $ / shares in Units, $ in Thousands</t>
  </si>
  <si>
    <t>Exercise price range, upper limit</t>
  </si>
  <si>
    <t>Options outstanding (in shares)</t>
  </si>
  <si>
    <t>Weighted avg. life remaining (in years)</t>
  </si>
  <si>
    <t>5 years 11 months</t>
  </si>
  <si>
    <t>Weighted avg. exercise price</t>
  </si>
  <si>
    <t>Aggregate intrinsic value</t>
  </si>
  <si>
    <t>$19.02 - 19.99 [Member]</t>
  </si>
  <si>
    <t>3 years 1 month</t>
  </si>
  <si>
    <t>20.00 - 29.99 [Member]</t>
  </si>
  <si>
    <t>30.00 - 39.99 [Member]</t>
  </si>
  <si>
    <t>3 years 9 months</t>
  </si>
  <si>
    <t>40.00 - 49.99 [Member]</t>
  </si>
  <si>
    <t>4 years 12 months</t>
  </si>
  <si>
    <t>50.00 - 59.99 [Member]</t>
  </si>
  <si>
    <t>7 years 3 months</t>
  </si>
  <si>
    <t>60.00 - 65.50 [Member]</t>
  </si>
  <si>
    <t>6 years 2 months</t>
  </si>
  <si>
    <t>Minimum [Member] | Share Options [Member]</t>
  </si>
  <si>
    <t>Equity Incentive Plans (Summary Of Exercisable Options) (Details) - USD ($) $ / shares in Units, $ in Thousands</t>
  </si>
  <si>
    <t>4 years 9 months</t>
  </si>
  <si>
    <t>6 years 11 months</t>
  </si>
  <si>
    <t>3 years 6 months</t>
  </si>
  <si>
    <t>Equity Incentive Plans (Summary Of Nonvested Share Activity) (Details) - USD ($) $ / shares in Units, $ in Millions</t>
  </si>
  <si>
    <t>Share-based Compensation Arrangement by Share-based Payment Award, Equity Instruments Other than Options, Nonvested [Roll Forward]</t>
  </si>
  <si>
    <t>Number of Shares, Outstanding at December 31, 2012</t>
  </si>
  <si>
    <t>Number of Shares, Vested</t>
  </si>
  <si>
    <t>Number of Shares, Outstanding at March 31, 2013</t>
  </si>
  <si>
    <t>Weighted Average Grant Date Fair Value, Outstanding at December 31, 2012</t>
  </si>
  <si>
    <t>Weighted Average Grant Date Fair Value, Granted</t>
  </si>
  <si>
    <t>Weighted Average Grant Date Fair Value, Vested</t>
  </si>
  <si>
    <t>Weighted Average Grant Date Fair Value, Outstanding at March 31, 2013</t>
  </si>
  <si>
    <t>Weighted Average Life Remaining, Outstanding at March 31, 2013 (in years)</t>
  </si>
  <si>
    <t>1 year 9 months 9 days</t>
  </si>
  <si>
    <t>Fair value of non-vested shares</t>
  </si>
  <si>
    <t>Unamortized share-based compensation expens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Chief Executive Officer [Member] | Restricted Stock [Member]</t>
  </si>
  <si>
    <t>Equity Incentive Plans (Summary Of Restricted Share Unit Activity) (Details) $ / shares in Units, $ in Thousands</t>
  </si>
  <si>
    <t>Mar. 31, 2016USD ($)$ / sharesshares</t>
  </si>
  <si>
    <t>Number of Shares, Outstanding at December 31, 2012 | shares</t>
  </si>
  <si>
    <t>Number of Shares, Granted | shares</t>
  </si>
  <si>
    <t>Number of Shares, Vested | shares</t>
  </si>
  <si>
    <t>Number of Shares, Outstanding at March 31, 2013 | shares</t>
  </si>
  <si>
    <t>Weighted Average Grant Date Fair Value, Outstanding at December 31, 2012 | $ / shares</t>
  </si>
  <si>
    <t>Weighted Average Grant Date Fair Value, Granted | $ / shares</t>
  </si>
  <si>
    <t>Weighted Average Grant Date Fair Value, Vested | $ / shares</t>
  </si>
  <si>
    <t>Weighted Average Grant Date Fair Value, Outstanding at March 31, 2013 | $ / shares</t>
  </si>
  <si>
    <t>Unamortized share-based compensation expense | $</t>
  </si>
  <si>
    <t>1 month 12 days</t>
  </si>
  <si>
    <t>Other Commitments And Contingencies (Details)</t>
  </si>
  <si>
    <t>Oct. 20, 2011USD ($)</t>
  </si>
  <si>
    <t>Mar. 31, 2016USD ($)developmentprojectmortgagenotes</t>
  </si>
  <si>
    <t>Commitment to fund project development</t>
  </si>
  <si>
    <t>Number of Surety Bonds</t>
  </si>
  <si>
    <t>Surety bonds</t>
  </si>
  <si>
    <t>Number of Mortgage Notes Receivable (in mortgage notes) | mortgagenotes</t>
  </si>
  <si>
    <t>Mortgage notes receivable with commitments</t>
  </si>
  <si>
    <t>Guarantor Obligations, Maximum Exposure, Undiscounted</t>
  </si>
  <si>
    <t>Loss Contingency, Damages Sought, Value</t>
  </si>
  <si>
    <t>Development projects in process (in projects) | developmentproject</t>
  </si>
  <si>
    <t>recreationproperties [Member]</t>
  </si>
  <si>
    <t>Concord Resort [Member]</t>
  </si>
  <si>
    <t>Adelaar Infrastructure [Member]</t>
  </si>
  <si>
    <t>Public Charter School Property Member</t>
  </si>
  <si>
    <t>Louisiana Theatre Properties [Member]</t>
  </si>
  <si>
    <t>Economic development revenue bond term</t>
  </si>
  <si>
    <t>Deferred assets related to guarantee</t>
  </si>
  <si>
    <t>Deferred liabilities related to guarantee</t>
  </si>
  <si>
    <t>Loss contingency</t>
  </si>
  <si>
    <t>Adelaar [Member]</t>
  </si>
  <si>
    <t>Sullivan County Planned Casino and Resort [Member]</t>
  </si>
  <si>
    <t>Minimum [Member] | Louisiana Theatre Properties [Member]</t>
  </si>
  <si>
    <t>Economic development revenue bond annual fees percentage</t>
  </si>
  <si>
    <t>2.88%</t>
  </si>
  <si>
    <t>Maximum [Member] | Louisiana Theatre Properties [Member]</t>
  </si>
  <si>
    <t>4.00%</t>
  </si>
  <si>
    <t>Segment Information Balance Sheet Data (Details) $ in Thousands</t>
  </si>
  <si>
    <t>Segment Reporting Information [Line Items]</t>
  </si>
  <si>
    <t>Total Assets</t>
  </si>
  <si>
    <t>Corporate / Unallocated</t>
  </si>
  <si>
    <t>Segment Information Operating Data (Details) - USD ($) $ in Thousands</t>
  </si>
  <si>
    <t>Total investment expenses</t>
  </si>
  <si>
    <t>Net Operating Income - Before Unallocated Items</t>
  </si>
  <si>
    <t>Reconciliation to Consolidated Statements of Income:</t>
  </si>
  <si>
    <t>Costs associated with loan refinancing</t>
  </si>
  <si>
    <t>Income (loss) from discontinued operations</t>
  </si>
  <si>
    <t>Condensed Consolidating Financial Statements (Condensed Consolidating Balance Sheet) (Details) - USD ($) $ in Thousands</t>
  </si>
  <si>
    <t>Dec. 31, 2014</t>
  </si>
  <si>
    <t>Rental properties, net</t>
  </si>
  <si>
    <t>Intercompany notes receivable</t>
  </si>
  <si>
    <t>Investments in subsidiaries</t>
  </si>
  <si>
    <t>Dividends payable</t>
  </si>
  <si>
    <t>Intercompany notes payable</t>
  </si>
  <si>
    <t>Consolidated Elimination [Member]</t>
  </si>
  <si>
    <t>EPR Properties (Issuer) [Member]</t>
  </si>
  <si>
    <t>Wholly-Owned Subsidiary Guarantors [Member]</t>
  </si>
  <si>
    <t>Non-Guarantor Subsidiaries [Member]</t>
  </si>
  <si>
    <t>Condensed Consolidating Financial Statements (Condensed Consolidating Statement Of Income) (Details) - USD ($) $ in Thousands</t>
  </si>
  <si>
    <t>Intercompany fee income</t>
  </si>
  <si>
    <t>Interest income on intercompany notes receivable</t>
  </si>
  <si>
    <t>Equity in subsidiaries' earnings</t>
  </si>
  <si>
    <t>Intercompany fee expense</t>
  </si>
  <si>
    <t>Interest expense on intercompany notes payable</t>
  </si>
  <si>
    <t>Dividends, Preferred Stock</t>
  </si>
  <si>
    <t>Comprehensive Income (Loss), Net of Tax, Attributable to Parent</t>
  </si>
  <si>
    <t>Condensed Consolidating Financial Statements (Condensed Consolidating Statement Of Cash Flows) (Details) - USD ($) $ in Thousands</t>
  </si>
  <si>
    <t>Jan. 21, 2016</t>
  </si>
  <si>
    <t>Intercompany fee income (expense)</t>
  </si>
  <si>
    <t>Interest income (expense) on intercompany receivable/payable</t>
  </si>
  <si>
    <t>Net cash provided (used) by other operating activities</t>
  </si>
  <si>
    <t>Cash Provided by (Used in) Operating Activities, Discontinued Operations</t>
  </si>
  <si>
    <t>Advances to subsidiaries, net</t>
  </si>
  <si>
    <t>Net increase (decrease) in cash and cash equivalen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CAD &quot;#,##0_);_(&quot;CAD &quot;(#,##0)" numFmtId="169"/>
    <numFmt formatCode="_(&quot;CAD &quot;#,##0.0_);_(&quot;CA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4545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63600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214347</v>
      </c>
      <c t="n" r="C3" s="7">
        <v>3025199</v>
      </c>
    </row>
    <row spans="1:3" r="4">
      <c t="s" r="A4" s="4">
        <v>28</v>
      </c>
      <c t="n" r="B4" s="6">
        <v>22530</v>
      </c>
      <c t="n" r="C4" s="6">
        <v>23610</v>
      </c>
    </row>
    <row spans="1:3" r="5">
      <c t="s" r="A5" s="4">
        <v>29</v>
      </c>
      <c t="n" r="B5" s="6">
        <v>266574</v>
      </c>
      <c t="n" r="C5" s="6">
        <v>378920</v>
      </c>
    </row>
    <row spans="1:3" r="6">
      <c t="s" r="A6" s="4">
        <v>30</v>
      </c>
      <c t="n" r="B6" s="6">
        <v>457429</v>
      </c>
      <c t="n" r="C6" s="6">
        <v>423780</v>
      </c>
    </row>
    <row spans="1:3" r="7">
      <c t="s" r="A7" s="4">
        <v>31</v>
      </c>
      <c t="n" r="B7" s="6">
        <v>191720</v>
      </c>
      <c t="n" r="C7" s="6">
        <v>190880</v>
      </c>
    </row>
    <row spans="1:3" r="8">
      <c t="s" r="A8" s="4">
        <v>32</v>
      </c>
      <c t="n" r="B8" s="6">
        <v>5869</v>
      </c>
      <c t="n" r="C8" s="6">
        <v>6168</v>
      </c>
    </row>
    <row spans="1:3" r="9">
      <c t="s" r="A9" s="4">
        <v>33</v>
      </c>
      <c t="n" r="B9" s="6">
        <v>10980</v>
      </c>
      <c t="n" r="C9" s="6">
        <v>4283</v>
      </c>
    </row>
    <row spans="1:3" r="10">
      <c t="s" r="A10" s="4">
        <v>34</v>
      </c>
      <c t="n" r="B10" s="6">
        <v>23428</v>
      </c>
      <c t="n" r="C10" s="6">
        <v>10578</v>
      </c>
    </row>
    <row spans="1:3" r="11">
      <c t="s" r="A11" s="4">
        <v>35</v>
      </c>
      <c t="n" r="B11" s="6">
        <v>62403</v>
      </c>
      <c t="n" r="C11" s="6">
        <v>59101</v>
      </c>
    </row>
    <row spans="1:3" r="12">
      <c t="s" r="A12" s="4">
        <v>36</v>
      </c>
      <c t="n" r="B12" s="6">
        <v>88260</v>
      </c>
      <c t="n" r="C12" s="6">
        <v>94751</v>
      </c>
    </row>
    <row spans="1:3" r="13">
      <c t="s" r="A13" s="4">
        <v>37</v>
      </c>
      <c t="n" r="B13" s="6">
        <v>4343540</v>
      </c>
      <c t="n" r="C13" s="6">
        <v>4217270</v>
      </c>
    </row>
    <row spans="1:3" r="14">
      <c t="s" r="A14" s="3">
        <v>38</v>
      </c>
    </row>
    <row spans="1:3" r="15">
      <c t="s" r="A15" s="4">
        <v>39</v>
      </c>
      <c t="n" r="B15" s="6">
        <v>77523</v>
      </c>
      <c t="n" r="C15" s="6">
        <v>92178</v>
      </c>
    </row>
    <row spans="1:3" r="16">
      <c t="s" r="A16" s="4">
        <v>40</v>
      </c>
      <c t="n" r="B16" s="6">
        <v>20269</v>
      </c>
      <c t="n" r="C16" s="6">
        <v>18401</v>
      </c>
    </row>
    <row spans="1:3" r="17">
      <c t="s" r="A17" s="4">
        <v>41</v>
      </c>
      <c t="n" r="B17" s="6">
        <v>5952</v>
      </c>
      <c t="n" r="C17" s="6">
        <v>5951</v>
      </c>
    </row>
    <row spans="1:3" r="18">
      <c t="s" r="A18" s="4">
        <v>42</v>
      </c>
      <c t="n" r="B18" s="6">
        <v>56627</v>
      </c>
      <c t="n" r="C18" s="6">
        <v>44952</v>
      </c>
    </row>
    <row spans="1:3" r="19">
      <c t="s" r="A19" s="4">
        <v>43</v>
      </c>
      <c t="n" r="B19" s="6">
        <v>1996131</v>
      </c>
      <c t="n" r="C19" s="6">
        <v>1981920</v>
      </c>
    </row>
    <row spans="1:3" r="20">
      <c t="s" r="A20" s="4">
        <v>44</v>
      </c>
      <c t="n" r="B20" s="6">
        <v>2156502</v>
      </c>
      <c t="n" r="C20" s="6">
        <v>2143402</v>
      </c>
    </row>
    <row spans="1:3" r="21">
      <c t="s" r="A21" s="3">
        <v>45</v>
      </c>
    </row>
    <row spans="1:3" r="22">
      <c t="s" r="A22" s="4">
        <v>46</v>
      </c>
      <c t="n" r="B22" s="6">
        <v>658</v>
      </c>
      <c t="n" r="C22" s="6">
        <v>632</v>
      </c>
    </row>
    <row spans="1:3" r="23">
      <c t="s" r="A23" s="3">
        <v>47</v>
      </c>
    </row>
    <row spans="1:3" r="24">
      <c t="s" r="A24" s="4">
        <v>48</v>
      </c>
      <c t="n" r="B24" s="6">
        <v>2643605</v>
      </c>
      <c t="n" r="C24" s="6">
        <v>2508445</v>
      </c>
    </row>
    <row spans="1:3" r="25">
      <c t="s" r="A25" s="4">
        <v>49</v>
      </c>
      <c t="n" r="B25" s="6">
        <v>-104864</v>
      </c>
      <c t="n" r="C25" s="6">
        <v>-97328</v>
      </c>
    </row>
    <row spans="1:3" r="26">
      <c t="s" r="A26" s="4">
        <v>50</v>
      </c>
      <c t="n" r="B26" s="6">
        <v>3708</v>
      </c>
      <c t="n" r="C26" s="6">
        <v>5622</v>
      </c>
    </row>
    <row spans="1:3" r="27">
      <c t="s" r="A27" s="4">
        <v>51</v>
      </c>
      <c t="n" r="B27" s="6">
        <v>-356208</v>
      </c>
      <c t="n" r="C27" s="6">
        <v>-343642</v>
      </c>
    </row>
    <row spans="1:3" r="28">
      <c t="s" r="A28" s="4">
        <v>52</v>
      </c>
      <c t="n" r="B28" s="6">
        <v>2187038</v>
      </c>
      <c t="n" r="C28" s="6">
        <v>2073868</v>
      </c>
    </row>
    <row spans="1:3" r="29">
      <c t="s" r="A29" s="4">
        <v>53</v>
      </c>
      <c t="n" r="B29" s="6">
        <v>4343540</v>
      </c>
      <c t="n" r="C29" s="6">
        <v>4217270</v>
      </c>
    </row>
    <row spans="1:3" r="30">
      <c t="s" r="A30" s="4">
        <v>54</v>
      </c>
    </row>
    <row spans="1:3" r="31">
      <c t="s" r="A31" s="3">
        <v>47</v>
      </c>
    </row>
    <row spans="1:3" r="32">
      <c t="s" r="A32" s="4">
        <v>55</v>
      </c>
      <c t="n" r="B32" s="6">
        <v>54</v>
      </c>
      <c t="n" r="C32" s="6">
        <v>54</v>
      </c>
    </row>
    <row spans="1:3" r="33">
      <c t="s" r="A33" s="4">
        <v>56</v>
      </c>
    </row>
    <row spans="1:3" r="34">
      <c t="s" r="A34" s="3">
        <v>47</v>
      </c>
    </row>
    <row spans="1:3" r="35">
      <c t="s" r="A35" s="4">
        <v>55</v>
      </c>
      <c t="n" r="B35" s="6">
        <v>35</v>
      </c>
      <c t="n" r="C35" s="6">
        <v>35</v>
      </c>
    </row>
    <row spans="1:3" r="36">
      <c t="s" r="A36" s="4">
        <v>57</v>
      </c>
    </row>
    <row spans="1:3" r="37">
      <c t="s" r="A37" s="3">
        <v>47</v>
      </c>
    </row>
    <row spans="1:3" r="38">
      <c t="s" r="A38" s="4">
        <v>55</v>
      </c>
      <c t="n" r="B38" s="7">
        <v>50</v>
      </c>
      <c t="n" r="C38" s="7">
        <v>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5"/>
    <col customWidth="1" max="2" min="2" width="80"/>
  </cols>
  <sheetData>
    <row spans="1:2" r="1">
      <c t="s" r="A1" s="1">
        <v>225</v>
      </c>
      <c t="s" r="B1" s="2">
        <v>1</v>
      </c>
    </row>
    <row spans="1:2" r="2">
      <c t="s" r="B2" s="2">
        <v>2</v>
      </c>
    </row>
    <row spans="1:2" r="3">
      <c t="s" r="A3" s="3">
        <v>182</v>
      </c>
    </row>
    <row spans="1:2" r="4">
      <c t="s" r="A4" s="4">
        <v>226</v>
      </c>
      <c t="s" r="B4" s="4">
        <v>227</v>
      </c>
    </row>
    <row spans="1:2" r="5">
      <c t="s" r="A5" s="4">
        <v>228</v>
      </c>
      <c t="s" r="B5" s="4">
        <v>229</v>
      </c>
    </row>
    <row spans="1:2" r="6">
      <c t="s" r="A6" s="4">
        <v>230</v>
      </c>
      <c t="s" r="B6" s="4">
        <v>231</v>
      </c>
    </row>
    <row spans="1:2" r="7">
      <c t="s" r="A7" s="4">
        <v>184</v>
      </c>
      <c t="s" r="B7" s="4">
        <v>232</v>
      </c>
    </row>
    <row spans="1:2" r="8">
      <c t="s" r="A8" s="4">
        <v>233</v>
      </c>
      <c t="s" r="B8" s="4">
        <v>234</v>
      </c>
    </row>
    <row spans="1:2" r="9">
      <c t="s" r="A9" s="4">
        <v>235</v>
      </c>
      <c t="s" r="B9" s="4">
        <v>236</v>
      </c>
    </row>
    <row spans="1:2" r="10">
      <c t="s" r="A10" s="4">
        <v>237</v>
      </c>
      <c t="s" r="B10" s="4">
        <v>238</v>
      </c>
    </row>
    <row spans="1:2" r="11">
      <c t="s" r="A11" s="4">
        <v>239</v>
      </c>
      <c t="s" r="B11" s="4">
        <v>240</v>
      </c>
    </row>
    <row spans="1:2" r="12">
      <c t="s" r="A12" s="4">
        <v>241</v>
      </c>
      <c t="s" r="B12" s="4">
        <v>242</v>
      </c>
    </row>
    <row spans="1:2" r="13">
      <c t="s" r="A13" s="4">
        <v>243</v>
      </c>
      <c t="s" r="B13" s="4">
        <v>244</v>
      </c>
    </row>
    <row spans="1:2" r="14">
      <c t="s" r="A14" s="4">
        <v>245</v>
      </c>
      <c t="s" r="B14" s="4">
        <v>246</v>
      </c>
    </row>
    <row spans="1:2" r="15">
      <c t="s" r="A15" s="4">
        <v>247</v>
      </c>
      <c t="s" r="B15" s="4">
        <v>248</v>
      </c>
    </row>
    <row spans="1:2" r="16">
      <c t="s" r="A16" s="4">
        <v>204</v>
      </c>
      <c t="s" r="B16"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50</v>
      </c>
      <c t="s" r="B1" s="2">
        <v>1</v>
      </c>
    </row>
    <row spans="1:2" r="2">
      <c t="s" r="B2" s="2">
        <v>2</v>
      </c>
    </row>
    <row spans="1:2" r="3">
      <c t="s" r="A3" s="3">
        <v>185</v>
      </c>
    </row>
    <row spans="1:2" r="4">
      <c t="s" r="A4" s="4">
        <v>251</v>
      </c>
      <c t="s" r="B4"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3</v>
      </c>
      <c t="s" r="B1" s="2">
        <v>1</v>
      </c>
    </row>
    <row spans="1:2" r="2">
      <c t="s" r="B2" s="2">
        <v>2</v>
      </c>
    </row>
    <row spans="1:2" r="3">
      <c t="s" r="A3" s="3">
        <v>192</v>
      </c>
    </row>
    <row spans="1:2" r="4">
      <c t="s" r="A4" s="4">
        <v>254</v>
      </c>
      <c t="s" r="B4"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56</v>
      </c>
      <c t="s" r="B1" s="2">
        <v>1</v>
      </c>
    </row>
    <row spans="1:2" r="2">
      <c t="s" r="B2" s="2">
        <v>2</v>
      </c>
    </row>
    <row spans="1:2" r="3">
      <c t="s" r="A3" s="3">
        <v>195</v>
      </c>
    </row>
    <row spans="1:2" r="4">
      <c t="s" r="A4" s="4">
        <v>257</v>
      </c>
      <c t="s" r="B4"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205</v>
      </c>
    </row>
    <row spans="1:2" r="4">
      <c t="s" r="A4" s="4">
        <v>260</v>
      </c>
      <c t="s" r="B4"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62</v>
      </c>
      <c t="s" r="B1" s="2">
        <v>1</v>
      </c>
    </row>
    <row spans="1:2" r="2">
      <c t="s" r="B2" s="2">
        <v>2</v>
      </c>
    </row>
    <row spans="1:2" r="3">
      <c t="s" r="A3" s="3">
        <v>208</v>
      </c>
    </row>
    <row spans="1:2" r="4">
      <c t="s" r="A4" s="4">
        <v>263</v>
      </c>
      <c t="s" r="B4" s="4">
        <v>264</v>
      </c>
    </row>
    <row spans="1:2" r="5">
      <c t="s" r="A5" s="4">
        <v>265</v>
      </c>
      <c t="s" r="B5"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7</v>
      </c>
      <c t="s" r="B1" s="2">
        <v>1</v>
      </c>
    </row>
    <row spans="1:2" r="2">
      <c t="s" r="B2" s="2">
        <v>2</v>
      </c>
    </row>
    <row spans="1:2" r="3">
      <c t="s" r="A3" s="3">
        <v>211</v>
      </c>
    </row>
    <row spans="1:2" r="4">
      <c t="s" r="A4" s="4">
        <v>268</v>
      </c>
      <c t="s" r="B4"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8</v>
      </c>
      <c t="s" r="B1" s="2">
        <v>2</v>
      </c>
      <c t="s" r="C1" s="2">
        <v>25</v>
      </c>
    </row>
    <row spans="1:3" r="2">
      <c t="s" r="A2" s="4">
        <v>59</v>
      </c>
      <c t="n" r="B2" s="7">
        <v>562195000</v>
      </c>
      <c t="n" r="C2" s="7">
        <v>534303000</v>
      </c>
    </row>
    <row spans="1:3" r="3">
      <c t="s" r="A3" s="4">
        <v>60</v>
      </c>
      <c t="n" r="B3" s="8">
        <v>0.01</v>
      </c>
      <c t="n" r="C3" s="8">
        <v>0.01</v>
      </c>
    </row>
    <row spans="1:3" r="4">
      <c t="s" r="A4" s="4">
        <v>61</v>
      </c>
      <c t="n" r="B4" s="6">
        <v>75000000</v>
      </c>
      <c t="n" r="C4" s="6">
        <v>75000000</v>
      </c>
    </row>
    <row spans="1:3" r="5">
      <c t="s" r="A5" s="4">
        <v>62</v>
      </c>
      <c t="n" r="B5" s="6">
        <v>65838128</v>
      </c>
      <c t="n" r="C5" s="6">
        <v>63195182</v>
      </c>
    </row>
    <row spans="1:3" r="6">
      <c t="s" r="A6" s="4">
        <v>63</v>
      </c>
      <c t="n" r="B6" s="8">
        <v>0.01</v>
      </c>
      <c t="n" r="C6" s="8">
        <v>0.01</v>
      </c>
    </row>
    <row spans="1:3" r="7">
      <c t="s" r="A7" s="4">
        <v>64</v>
      </c>
      <c t="n" r="B7" s="6">
        <v>25000000</v>
      </c>
      <c t="n" r="C7" s="6">
        <v>25000000</v>
      </c>
    </row>
    <row spans="1:3" r="8">
      <c t="s" r="A8" s="4">
        <v>65</v>
      </c>
      <c t="n" r="B8" s="6">
        <v>2496860</v>
      </c>
      <c t="n" r="C8" s="6">
        <v>2371198</v>
      </c>
    </row>
    <row spans="1:3" r="9">
      <c t="s" r="A9" s="4">
        <v>54</v>
      </c>
    </row>
    <row spans="1:3" r="10">
      <c t="s" r="A10" s="4">
        <v>66</v>
      </c>
      <c t="n" r="B10" s="6">
        <v>5400000</v>
      </c>
      <c t="n" r="C10" s="6">
        <v>5400000</v>
      </c>
    </row>
    <row spans="1:3" r="11">
      <c t="s" r="A11" s="4">
        <v>67</v>
      </c>
      <c t="n" r="B11" s="7">
        <v>135000000</v>
      </c>
      <c t="n" r="C11" s="7">
        <v>135000000</v>
      </c>
    </row>
    <row spans="1:3" r="12">
      <c t="s" r="A12" s="4">
        <v>56</v>
      </c>
    </row>
    <row spans="1:3" r="13">
      <c t="s" r="A13" s="4">
        <v>66</v>
      </c>
      <c t="n" r="B13" s="6">
        <v>3450000</v>
      </c>
      <c t="n" r="C13" s="6">
        <v>3450000</v>
      </c>
    </row>
    <row spans="1:3" r="14">
      <c t="s" r="A14" s="4">
        <v>67</v>
      </c>
      <c t="n" r="B14" s="7">
        <v>86250000</v>
      </c>
      <c t="n" r="C14" s="7">
        <v>86250000</v>
      </c>
    </row>
    <row spans="1:3" r="15">
      <c t="s" r="A15" s="4">
        <v>57</v>
      </c>
    </row>
    <row spans="1:3" r="16">
      <c t="s" r="A16" s="4">
        <v>66</v>
      </c>
      <c t="n" r="B16" s="6">
        <v>5000000</v>
      </c>
      <c t="n" r="C16" s="6">
        <v>5000000</v>
      </c>
    </row>
    <row spans="1:3" r="17">
      <c t="s" r="A17" s="4">
        <v>67</v>
      </c>
      <c t="n" r="B17" s="7">
        <v>125000000</v>
      </c>
      <c t="n" r="C17" s="7">
        <v>12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spans="1:2" r="1">
      <c t="s" r="A1" s="1">
        <v>270</v>
      </c>
      <c t="s" r="B1" s="2">
        <v>1</v>
      </c>
    </row>
    <row spans="1:2" r="2">
      <c t="s" r="B2" s="2">
        <v>2</v>
      </c>
    </row>
    <row spans="1:2" r="3">
      <c t="s" r="A3" s="3">
        <v>214</v>
      </c>
    </row>
    <row spans="1:2" r="4">
      <c t="s" r="A4" s="4">
        <v>271</v>
      </c>
      <c t="s" r="B4" s="4">
        <v>272</v>
      </c>
    </row>
    <row spans="1:2" r="5">
      <c t="s" r="A5" s="4">
        <v>273</v>
      </c>
      <c t="s" r="B5" s="4">
        <v>274</v>
      </c>
    </row>
    <row spans="1:2" r="6">
      <c t="s" r="A6" s="4">
        <v>275</v>
      </c>
      <c t="s" r="B6" s="4">
        <v>276</v>
      </c>
    </row>
    <row spans="1:2" r="7">
      <c t="s" r="A7" s="4">
        <v>277</v>
      </c>
      <c t="s" r="B7" s="4">
        <v>278</v>
      </c>
    </row>
    <row spans="1:2" r="8">
      <c t="s" r="A8" s="4">
        <v>279</v>
      </c>
      <c t="s" r="B8"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81</v>
      </c>
      <c t="s" r="B1" s="2">
        <v>1</v>
      </c>
    </row>
    <row spans="1:2" r="2">
      <c t="s" r="B2" s="2">
        <v>2</v>
      </c>
    </row>
    <row spans="1:2" r="3">
      <c t="s" r="A3" s="3">
        <v>220</v>
      </c>
    </row>
    <row spans="1:2" r="4">
      <c t="s" r="A4" s="4">
        <v>282</v>
      </c>
      <c t="s" r="B4" s="4">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r="A1" s="1">
        <v>283</v>
      </c>
      <c t="s" r="B1" s="2">
        <v>1</v>
      </c>
    </row>
    <row spans="1:2" r="2">
      <c t="s" r="B2" s="2">
        <v>2</v>
      </c>
    </row>
    <row spans="1:2" r="3">
      <c t="s" r="A3" s="3">
        <v>223</v>
      </c>
    </row>
    <row spans="1:2" r="4">
      <c t="s" r="A4" s="4">
        <v>284</v>
      </c>
      <c t="s" r="B4" s="4">
        <v>285</v>
      </c>
    </row>
    <row spans="1:2" r="5">
      <c t="s" r="A5" s="4">
        <v>286</v>
      </c>
      <c t="s" r="B5" s="4">
        <v>287</v>
      </c>
    </row>
    <row spans="1:2" r="6">
      <c t="s" r="A6" s="4">
        <v>288</v>
      </c>
      <c t="s" r="B6" s="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290</v>
      </c>
      <c t="s" r="B1" s="2">
        <v>1</v>
      </c>
    </row>
    <row spans="1:4" r="2">
      <c t="s" r="B2" s="2">
        <v>291</v>
      </c>
      <c t="s" r="C2" s="2">
        <v>292</v>
      </c>
      <c t="s" r="D2" s="2">
        <v>293</v>
      </c>
    </row>
    <row spans="1:4" r="3">
      <c t="s" r="A3" s="3">
        <v>230</v>
      </c>
    </row>
    <row spans="1:4" r="4">
      <c t="s" r="A4" s="4">
        <v>294</v>
      </c>
      <c t="n" r="B4" s="6">
        <v>4</v>
      </c>
    </row>
    <row spans="1:4" r="5">
      <c t="s" r="A5" s="3">
        <v>295</v>
      </c>
    </row>
    <row spans="1:4" r="6">
      <c t="s" r="A6" s="4">
        <v>296</v>
      </c>
      <c t="n" r="B6" s="7">
        <v>600000</v>
      </c>
      <c t="n" r="C6" s="7">
        <v>300000</v>
      </c>
    </row>
    <row spans="1:4" r="7">
      <c t="s" r="A7" s="4">
        <v>297</v>
      </c>
      <c t="n" r="B7" s="6">
        <v>0</v>
      </c>
      <c t="n" r="C7" s="6">
        <v>0</v>
      </c>
    </row>
    <row spans="1:4" r="8">
      <c t="s" r="A8" s="3">
        <v>298</v>
      </c>
    </row>
    <row spans="1:4" r="9">
      <c t="s" r="A9" s="4">
        <v>70</v>
      </c>
      <c t="n" r="B9" s="6">
        <v>93778000</v>
      </c>
      <c t="n" r="C9" s="6">
        <v>76740000</v>
      </c>
    </row>
    <row spans="1:4" r="10">
      <c t="s" r="A10" s="4">
        <v>74</v>
      </c>
      <c t="n" r="B10" s="6">
        <v>118768000</v>
      </c>
      <c t="n" r="C10" s="6">
        <v>99436000</v>
      </c>
    </row>
    <row spans="1:4" r="11">
      <c t="s" r="A11" s="3">
        <v>214</v>
      </c>
    </row>
    <row spans="1:4" r="12">
      <c t="s" r="A12" s="4">
        <v>299</v>
      </c>
      <c t="n" r="B12" s="7">
        <v>2765000</v>
      </c>
      <c t="n" r="C12" s="6">
        <v>1972000</v>
      </c>
    </row>
    <row spans="1:4" r="13">
      <c t="s" r="A13" s="4">
        <v>300</v>
      </c>
      <c t="s" r="B13" s="4">
        <v>301</v>
      </c>
    </row>
    <row spans="1:4" r="14">
      <c t="s" r="A14" s="4">
        <v>302</v>
      </c>
      <c t="s" r="B14" s="4">
        <v>303</v>
      </c>
    </row>
    <row spans="1:4" r="15">
      <c t="s" r="A15" s="4">
        <v>304</v>
      </c>
      <c t="n" r="B15" s="7">
        <v>1600000</v>
      </c>
    </row>
    <row spans="1:4" r="16">
      <c t="s" r="A16" s="4">
        <v>138</v>
      </c>
      <c t="n" r="B16" s="6">
        <v>0</v>
      </c>
      <c t="n" r="C16" s="6">
        <v>6377000</v>
      </c>
    </row>
    <row spans="1:4" r="17">
      <c t="s" r="A17" s="4">
        <v>78</v>
      </c>
      <c t="n" r="B17" s="6">
        <v>0</v>
      </c>
      <c t="n" r="C17" s="6">
        <v>18578000</v>
      </c>
    </row>
    <row spans="1:4" r="18">
      <c t="s" r="A18" s="4">
        <v>305</v>
      </c>
      <c t="n" r="B18" s="6">
        <v>17500000</v>
      </c>
      <c t="n" r="D18" s="7">
        <v>18300000</v>
      </c>
    </row>
    <row spans="1:4" r="19">
      <c t="s" r="A19" s="4">
        <v>306</v>
      </c>
      <c t="n" r="B19" s="7">
        <v>3600000</v>
      </c>
    </row>
    <row spans="1:4" r="20">
      <c t="s" r="A20" s="4">
        <v>307</v>
      </c>
    </row>
    <row spans="1:4" r="21">
      <c t="s" r="A21" s="3">
        <v>298</v>
      </c>
    </row>
    <row spans="1:4" r="22">
      <c t="s" r="A22" s="4">
        <v>308</v>
      </c>
      <c t="s" r="B22" s="4">
        <v>309</v>
      </c>
    </row>
    <row spans="1:4" r="23">
      <c t="s" r="A23" s="4">
        <v>70</v>
      </c>
      <c t="n" r="B23" s="7">
        <v>21800000</v>
      </c>
      <c t="n" r="C23" s="7">
        <v>21400000</v>
      </c>
    </row>
    <row spans="1:4" r="24">
      <c t="s" r="A24" s="4">
        <v>310</v>
      </c>
      <c t="s" r="B24" s="4">
        <v>311</v>
      </c>
      <c t="s" r="C24" s="4">
        <v>312</v>
      </c>
    </row>
    <row spans="1:4" r="25">
      <c t="s" r="A25" s="4">
        <v>313</v>
      </c>
    </row>
    <row spans="1:4" r="26">
      <c t="s" r="A26" s="3">
        <v>214</v>
      </c>
    </row>
    <row spans="1:4" r="27">
      <c t="s" r="A27" s="4">
        <v>300</v>
      </c>
      <c t="s" r="B27" s="4">
        <v>314</v>
      </c>
    </row>
    <row spans="1:4" r="28">
      <c t="s" r="A28" s="4">
        <v>315</v>
      </c>
    </row>
    <row spans="1:4" r="29">
      <c t="s" r="A29" s="3">
        <v>214</v>
      </c>
    </row>
    <row spans="1:4" r="30">
      <c t="s" r="A30" s="4">
        <v>300</v>
      </c>
      <c t="s" r="B30" s="4">
        <v>301</v>
      </c>
    </row>
    <row spans="1:4" r="31">
      <c t="s" r="A31" s="4">
        <v>316</v>
      </c>
    </row>
    <row spans="1:4" r="32">
      <c t="s" r="A32" s="3">
        <v>317</v>
      </c>
    </row>
    <row spans="1:4" r="33">
      <c t="s" r="A33" s="4">
        <v>318</v>
      </c>
      <c t="s" r="B33" s="4">
        <v>319</v>
      </c>
    </row>
    <row spans="1:4" r="34">
      <c t="s" r="A34" s="4">
        <v>320</v>
      </c>
    </row>
    <row spans="1:4" r="35">
      <c t="s" r="A35" s="3">
        <v>317</v>
      </c>
    </row>
    <row spans="1:4" r="36">
      <c t="s" r="A36" s="4">
        <v>318</v>
      </c>
      <c t="s" r="B36" s="4">
        <v>321</v>
      </c>
    </row>
    <row spans="1:4" r="37">
      <c t="s" r="A37" s="4">
        <v>322</v>
      </c>
    </row>
    <row spans="1:4" r="38">
      <c t="s" r="A38" s="3">
        <v>317</v>
      </c>
    </row>
    <row spans="1:4" r="39">
      <c t="s" r="A39" s="4">
        <v>318</v>
      </c>
      <c t="s" r="B39" s="4">
        <v>314</v>
      </c>
    </row>
    <row spans="1:4" r="40">
      <c t="s" r="A40" s="4">
        <v>323</v>
      </c>
    </row>
    <row spans="1:4" r="41">
      <c t="s" r="A41" s="3">
        <v>317</v>
      </c>
    </row>
    <row spans="1:4" r="42">
      <c t="s" r="A42" s="4">
        <v>318</v>
      </c>
      <c t="s" r="B42" s="4">
        <v>324</v>
      </c>
    </row>
    <row spans="1:4" r="43">
      <c t="s" r="A43" s="4">
        <v>325</v>
      </c>
    </row>
    <row spans="1:4" r="44">
      <c t="s" r="A44" s="3">
        <v>214</v>
      </c>
    </row>
    <row spans="1:4" r="45">
      <c t="s" r="A45" s="4">
        <v>300</v>
      </c>
      <c t="s" r="B45" s="4">
        <v>301</v>
      </c>
    </row>
    <row spans="1:4" r="46">
      <c t="s" r="A46" s="4">
        <v>326</v>
      </c>
      <c t="n" r="B46" s="7">
        <v>237000</v>
      </c>
      <c t="n" r="C46" s="7">
        <v>274000</v>
      </c>
    </row>
    <row spans="1:4" r="47">
      <c t="s" r="A47" s="4">
        <v>327</v>
      </c>
    </row>
    <row spans="1:4" r="48">
      <c t="s" r="A48" s="3">
        <v>214</v>
      </c>
    </row>
    <row spans="1:4" r="49">
      <c t="s" r="A49" s="4">
        <v>304</v>
      </c>
      <c t="n" r="B49" s="7">
        <v>2300000</v>
      </c>
      <c t="n" r="C49" s="6">
        <v>1400000</v>
      </c>
    </row>
    <row spans="1:4" r="50">
      <c t="s" r="A50" s="4">
        <v>328</v>
      </c>
    </row>
    <row spans="1:4" r="51">
      <c t="s" r="A51" s="3">
        <v>214</v>
      </c>
    </row>
    <row spans="1:4" r="52">
      <c t="s" r="A52" s="4">
        <v>300</v>
      </c>
      <c t="s" r="B52" s="4">
        <v>314</v>
      </c>
    </row>
    <row spans="1:4" r="53">
      <c t="s" r="A53" s="4">
        <v>329</v>
      </c>
    </row>
    <row spans="1:4" r="54">
      <c t="s" r="A54" s="3">
        <v>214</v>
      </c>
    </row>
    <row spans="1:4" r="55">
      <c t="s" r="A55" s="4">
        <v>300</v>
      </c>
      <c t="s" r="B55" s="4">
        <v>301</v>
      </c>
    </row>
    <row spans="1:4" r="56">
      <c t="s" r="A56" s="4">
        <v>330</v>
      </c>
    </row>
    <row spans="1:4" r="57">
      <c t="s" r="A57" s="3">
        <v>214</v>
      </c>
    </row>
    <row spans="1:4" r="58">
      <c t="s" r="A58" s="4">
        <v>302</v>
      </c>
      <c t="s" r="B58" s="4">
        <v>303</v>
      </c>
    </row>
    <row spans="1:4" r="59">
      <c t="s" r="A59" s="4">
        <v>331</v>
      </c>
    </row>
    <row spans="1:4" r="60">
      <c t="s" r="A60" s="3">
        <v>214</v>
      </c>
    </row>
    <row spans="1:4" r="61">
      <c t="s" r="A61" s="4">
        <v>304</v>
      </c>
      <c t="n" r="B61" s="7">
        <v>260000</v>
      </c>
      <c t="n" r="C61" s="6">
        <v>264000</v>
      </c>
    </row>
    <row spans="1:4" r="62">
      <c t="s" r="A62" s="4">
        <v>332</v>
      </c>
    </row>
    <row spans="1:4" r="63">
      <c t="s" r="A63" s="3">
        <v>214</v>
      </c>
    </row>
    <row spans="1:4" r="64">
      <c t="s" r="A64" s="4">
        <v>78</v>
      </c>
      <c t="n" r="C64" s="6">
        <v>1400000</v>
      </c>
    </row>
    <row spans="1:4" r="65">
      <c t="s" r="A65" s="4">
        <v>333</v>
      </c>
    </row>
    <row spans="1:4" r="66">
      <c t="s" r="A66" s="3">
        <v>214</v>
      </c>
    </row>
    <row spans="1:4" r="67">
      <c t="s" r="A67" s="4">
        <v>78</v>
      </c>
      <c t="n" r="C67" s="7">
        <v>5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34</v>
      </c>
      <c t="s" r="B1" s="2">
        <v>1</v>
      </c>
    </row>
    <row spans="1:4" r="2">
      <c t="s" r="B2" s="2">
        <v>2</v>
      </c>
      <c t="s" r="C2" s="2">
        <v>69</v>
      </c>
      <c t="s" r="D2" s="2">
        <v>25</v>
      </c>
    </row>
    <row spans="1:4" r="3">
      <c t="s" r="A3" s="3">
        <v>335</v>
      </c>
    </row>
    <row spans="1:4" r="4">
      <c t="s" r="A4" s="4">
        <v>336</v>
      </c>
      <c t="n" r="B4" s="7">
        <v>3776542</v>
      </c>
      <c t="n" r="D4" s="7">
        <v>3559502</v>
      </c>
    </row>
    <row spans="1:4" r="5">
      <c t="s" r="A5" s="4">
        <v>337</v>
      </c>
      <c t="n" r="B5" s="6">
        <v>-562195</v>
      </c>
      <c t="n" r="D5" s="6">
        <v>-534303</v>
      </c>
    </row>
    <row spans="1:4" r="6">
      <c t="s" r="A6" s="4">
        <v>108</v>
      </c>
      <c t="n" r="B6" s="6">
        <v>3214347</v>
      </c>
      <c t="n" r="D6" s="6">
        <v>3025199</v>
      </c>
    </row>
    <row spans="1:4" r="7">
      <c t="s" r="A7" s="4">
        <v>338</v>
      </c>
      <c t="n" r="B7" s="6">
        <v>25000</v>
      </c>
      <c t="n" r="C7" s="7">
        <v>18400</v>
      </c>
    </row>
    <row spans="1:4" r="8">
      <c t="s" r="A8" s="4">
        <v>339</v>
      </c>
    </row>
    <row spans="1:4" r="9">
      <c t="s" r="A9" s="3">
        <v>335</v>
      </c>
    </row>
    <row spans="1:4" r="10">
      <c t="s" r="A10" s="4">
        <v>336</v>
      </c>
      <c t="n" r="B10" s="6">
        <v>2884181</v>
      </c>
      <c t="n" r="D10" s="6">
        <v>2837611</v>
      </c>
    </row>
    <row spans="1:4" r="11">
      <c t="s" r="A11" s="4">
        <v>340</v>
      </c>
    </row>
    <row spans="1:4" r="12">
      <c t="s" r="A12" s="3">
        <v>335</v>
      </c>
    </row>
    <row spans="1:4" r="13">
      <c t="s" r="A13" s="4">
        <v>336</v>
      </c>
      <c t="n" r="B13" s="6">
        <v>35213</v>
      </c>
      <c t="n" r="D13" s="6">
        <v>34423</v>
      </c>
    </row>
    <row spans="1:4" r="14">
      <c t="s" r="A14" s="4">
        <v>341</v>
      </c>
    </row>
    <row spans="1:4" r="15">
      <c t="s" r="A15" s="3">
        <v>335</v>
      </c>
    </row>
    <row spans="1:4" r="16">
      <c t="s" r="A16" s="4">
        <v>336</v>
      </c>
      <c t="n" r="B16" s="7">
        <v>857148</v>
      </c>
      <c t="n" r="D16" s="7">
        <v>6874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s>
  <sheetData>
    <row spans="1:6" r="1">
      <c t="s" r="A1" s="1">
        <v>342</v>
      </c>
      <c t="s" r="B1" s="2">
        <v>343</v>
      </c>
      <c t="s" r="C1" s="2">
        <v>344</v>
      </c>
      <c t="s" r="D1" s="2">
        <v>345</v>
      </c>
      <c t="s" r="E1" s="2">
        <v>291</v>
      </c>
      <c t="s" r="F1" s="2">
        <v>292</v>
      </c>
    </row>
    <row spans="1:6" r="2">
      <c t="s" r="A2" s="3">
        <v>335</v>
      </c>
    </row>
    <row spans="1:6" r="3">
      <c t="s" r="A3" s="4">
        <v>346</v>
      </c>
      <c t="n" r="E3" s="7">
        <v>145100000</v>
      </c>
    </row>
    <row spans="1:6" r="4">
      <c t="s" r="A4" s="4">
        <v>153</v>
      </c>
      <c t="n" r="E4" s="7">
        <v>19496000</v>
      </c>
      <c t="n" r="F4" s="7">
        <v>148000</v>
      </c>
    </row>
    <row spans="1:6" r="5">
      <c t="s" r="A5" s="4">
        <v>294</v>
      </c>
      <c t="n" r="E5" s="6">
        <v>4</v>
      </c>
    </row>
    <row spans="1:6" r="6">
      <c t="s" r="A6" s="4">
        <v>85</v>
      </c>
      <c t="n" r="E6" s="7">
        <v>0</v>
      </c>
      <c t="n" r="F6" s="6">
        <v>23924000</v>
      </c>
    </row>
    <row spans="1:6" r="7">
      <c t="s" r="A7" s="4">
        <v>306</v>
      </c>
      <c t="n" r="E7" s="6">
        <v>3600000</v>
      </c>
    </row>
    <row spans="1:6" r="8">
      <c t="s" r="A8" s="4">
        <v>79</v>
      </c>
      <c t="n" r="E8" s="6">
        <v>552000</v>
      </c>
      <c t="n" r="F8" s="7">
        <v>0</v>
      </c>
    </row>
    <row spans="1:6" r="9">
      <c t="s" r="A9" s="4">
        <v>347</v>
      </c>
    </row>
    <row spans="1:6" r="10">
      <c t="s" r="A10" s="3">
        <v>335</v>
      </c>
    </row>
    <row spans="1:6" r="11">
      <c t="s" r="A11" s="4">
        <v>79</v>
      </c>
      <c t="n" r="E11" s="6">
        <v>472000</v>
      </c>
    </row>
    <row spans="1:6" r="12">
      <c t="s" r="A12" s="4">
        <v>348</v>
      </c>
    </row>
    <row spans="1:6" r="13">
      <c t="s" r="A13" s="3">
        <v>335</v>
      </c>
    </row>
    <row spans="1:6" r="14">
      <c t="s" r="A14" s="4">
        <v>346</v>
      </c>
      <c t="n" r="E14" s="7">
        <v>47700000</v>
      </c>
    </row>
    <row spans="1:6" r="15">
      <c t="s" r="A15" s="4">
        <v>349</v>
      </c>
    </row>
    <row spans="1:6" r="16">
      <c t="s" r="A16" s="3">
        <v>335</v>
      </c>
    </row>
    <row spans="1:6" r="17">
      <c t="s" r="A17" s="4">
        <v>350</v>
      </c>
      <c t="n" r="E17" s="6">
        <v>6</v>
      </c>
    </row>
    <row spans="1:6" r="18">
      <c t="s" r="A18" s="4">
        <v>351</v>
      </c>
    </row>
    <row spans="1:6" r="19">
      <c t="s" r="A19" s="3">
        <v>335</v>
      </c>
    </row>
    <row spans="1:6" r="20">
      <c t="s" r="A20" s="4">
        <v>352</v>
      </c>
      <c t="n" r="E20" s="6">
        <v>1</v>
      </c>
    </row>
    <row spans="1:6" r="21">
      <c t="s" r="A21" s="4">
        <v>350</v>
      </c>
      <c t="n" r="E21" s="6">
        <v>1</v>
      </c>
    </row>
    <row spans="1:6" r="22">
      <c t="s" r="A22" s="4">
        <v>353</v>
      </c>
    </row>
    <row spans="1:6" r="23">
      <c t="s" r="A23" s="3">
        <v>335</v>
      </c>
    </row>
    <row spans="1:6" r="24">
      <c t="s" r="A24" s="4">
        <v>350</v>
      </c>
      <c t="n" r="E24" s="6">
        <v>4</v>
      </c>
    </row>
    <row spans="1:6" r="25">
      <c t="s" r="A25" s="4">
        <v>354</v>
      </c>
    </row>
    <row spans="1:6" r="26">
      <c t="s" r="A26" s="3">
        <v>335</v>
      </c>
    </row>
    <row spans="1:6" r="27">
      <c t="s" r="A27" s="4">
        <v>346</v>
      </c>
      <c t="n" r="E27" s="7">
        <v>45800000</v>
      </c>
    </row>
    <row spans="1:6" r="28">
      <c t="s" r="A28" s="4">
        <v>355</v>
      </c>
    </row>
    <row spans="1:6" r="29">
      <c t="s" r="A29" s="3">
        <v>335</v>
      </c>
    </row>
    <row spans="1:6" r="30">
      <c t="s" r="A30" s="4">
        <v>153</v>
      </c>
      <c t="n" r="D30" s="7">
        <v>19300000</v>
      </c>
    </row>
    <row spans="1:6" r="31">
      <c t="s" r="A31" s="4">
        <v>350</v>
      </c>
      <c t="n" r="E31" s="6">
        <v>19</v>
      </c>
    </row>
    <row spans="1:6" r="32">
      <c t="s" r="A32" s="4">
        <v>306</v>
      </c>
      <c t="n" r="D32" s="6">
        <v>3600000</v>
      </c>
    </row>
    <row spans="1:6" r="33">
      <c t="s" r="A33" s="4">
        <v>79</v>
      </c>
      <c t="n" r="D33" s="7">
        <v>80000</v>
      </c>
    </row>
    <row spans="1:6" r="34">
      <c t="s" r="A34" s="4">
        <v>356</v>
      </c>
    </row>
    <row spans="1:6" r="35">
      <c t="s" r="A35" s="3">
        <v>335</v>
      </c>
    </row>
    <row spans="1:6" r="36">
      <c t="s" r="A36" s="4">
        <v>350</v>
      </c>
      <c t="n" r="E36" s="6">
        <v>3</v>
      </c>
    </row>
    <row spans="1:6" r="37">
      <c t="s" r="A37" s="4">
        <v>357</v>
      </c>
    </row>
    <row spans="1:6" r="38">
      <c t="s" r="A38" s="3">
        <v>335</v>
      </c>
    </row>
    <row spans="1:6" r="39">
      <c t="s" r="A39" s="4">
        <v>350</v>
      </c>
      <c t="n" r="E39" s="6">
        <v>14</v>
      </c>
    </row>
    <row spans="1:6" r="40">
      <c t="s" r="A40" s="4">
        <v>358</v>
      </c>
    </row>
    <row spans="1:6" r="41">
      <c t="s" r="A41" s="3">
        <v>335</v>
      </c>
    </row>
    <row spans="1:6" r="42">
      <c t="s" r="A42" s="4">
        <v>346</v>
      </c>
      <c t="n" r="E42" s="7">
        <v>51400000</v>
      </c>
    </row>
    <row spans="1:6" r="43">
      <c t="s" r="A43" s="4">
        <v>359</v>
      </c>
    </row>
    <row spans="1:6" r="44">
      <c t="s" r="A44" s="3">
        <v>335</v>
      </c>
    </row>
    <row spans="1:6" r="45">
      <c t="s" r="A45" s="4">
        <v>350</v>
      </c>
      <c t="n" r="E45" s="6">
        <v>11</v>
      </c>
    </row>
    <row spans="1:6" r="46">
      <c t="s" r="A46" s="4">
        <v>360</v>
      </c>
    </row>
    <row spans="1:6" r="47">
      <c t="s" r="A47" s="3">
        <v>335</v>
      </c>
    </row>
    <row spans="1:6" r="48">
      <c t="s" r="A48" s="4">
        <v>352</v>
      </c>
      <c t="n" r="E48" s="6">
        <v>1</v>
      </c>
    </row>
    <row spans="1:6" r="49">
      <c t="s" r="A49" s="4">
        <v>361</v>
      </c>
    </row>
    <row spans="1:6" r="50">
      <c t="s" r="A50" s="3">
        <v>335</v>
      </c>
    </row>
    <row spans="1:6" r="51">
      <c t="s" r="A51" s="4">
        <v>362</v>
      </c>
      <c t="n" r="E51" s="7">
        <v>1500000</v>
      </c>
    </row>
    <row spans="1:6" r="52">
      <c t="s" r="A52" s="4">
        <v>346</v>
      </c>
      <c t="n" r="E52" s="7">
        <v>200000</v>
      </c>
    </row>
    <row spans="1:6" r="53">
      <c t="s" r="A53" s="4">
        <v>85</v>
      </c>
      <c t="n" r="C53" s="7">
        <v>0</v>
      </c>
    </row>
    <row spans="1:6" r="54">
      <c t="s" r="A54" s="4">
        <v>363</v>
      </c>
    </row>
    <row spans="1:6" r="55">
      <c t="s" r="A55" s="3">
        <v>335</v>
      </c>
    </row>
    <row spans="1:6" r="56">
      <c t="s" r="A56" s="4">
        <v>153</v>
      </c>
      <c t="n" r="B56" s="7">
        <v>443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4</v>
      </c>
      <c t="s" r="B1" s="2">
        <v>2</v>
      </c>
      <c t="s" r="C1" s="2">
        <v>25</v>
      </c>
    </row>
    <row spans="1:3" r="2">
      <c t="s" r="A2" s="4">
        <v>365</v>
      </c>
      <c t="n" r="B2" s="7">
        <v>55746</v>
      </c>
      <c t="n" r="C2" s="7">
        <v>52336</v>
      </c>
    </row>
    <row spans="1:3" r="3">
      <c t="s" r="A3" s="4">
        <v>366</v>
      </c>
      <c t="n" r="B3" s="6">
        <v>-3458</v>
      </c>
      <c t="n" r="C3" s="6">
        <v>-3587</v>
      </c>
    </row>
    <row spans="1:3" r="4">
      <c t="s" r="A4" s="4">
        <v>108</v>
      </c>
      <c t="n" r="B4" s="6">
        <v>62403</v>
      </c>
      <c t="n" r="C4" s="6">
        <v>59101</v>
      </c>
    </row>
    <row spans="1:3" r="5">
      <c t="s" r="A5" s="4">
        <v>367</v>
      </c>
    </row>
    <row spans="1:3" r="6">
      <c t="s" r="A6" s="4">
        <v>368</v>
      </c>
      <c t="n" r="B6" s="6">
        <v>9851</v>
      </c>
      <c t="n" r="C6" s="6">
        <v>9999</v>
      </c>
    </row>
    <row spans="1:3" r="7">
      <c t="s" r="A7" s="4">
        <v>369</v>
      </c>
    </row>
    <row spans="1:3" r="8">
      <c t="s" r="A8" s="4">
        <v>368</v>
      </c>
      <c t="n" r="B8" s="7">
        <v>264</v>
      </c>
      <c t="n" r="C8" s="7">
        <v>3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1"/>
  </cols>
  <sheetData>
    <row spans="1:4" r="1">
      <c t="s" r="A1" s="1">
        <v>370</v>
      </c>
      <c t="s" r="B1" s="2">
        <v>1</v>
      </c>
    </row>
    <row spans="1:4" r="2">
      <c t="s" r="B2" s="2">
        <v>371</v>
      </c>
      <c t="s" r="C2" s="2">
        <v>292</v>
      </c>
      <c t="s" r="D2" s="2">
        <v>372</v>
      </c>
    </row>
    <row spans="1:4" r="3">
      <c t="s" r="A3" s="4">
        <v>373</v>
      </c>
      <c t="n" r="B3" s="7">
        <v>191720000</v>
      </c>
      <c t="n" r="D3" s="7">
        <v>190880000</v>
      </c>
    </row>
    <row spans="1:4" r="4">
      <c t="s" r="A4" s="4">
        <v>374</v>
      </c>
      <c t="n" r="B4" s="6">
        <v>1400000</v>
      </c>
      <c t="n" r="D4" s="7">
        <v>1400000</v>
      </c>
    </row>
    <row spans="1:4" r="5">
      <c t="s" r="A5" s="4">
        <v>375</v>
      </c>
      <c t="n" r="B5" s="6">
        <v>0</v>
      </c>
      <c t="n" r="C5" s="7">
        <v>0</v>
      </c>
    </row>
    <row spans="1:4" r="6">
      <c t="s" r="A6" s="4">
        <v>346</v>
      </c>
      <c t="n" r="B6" s="7">
        <v>145100000</v>
      </c>
    </row>
    <row spans="1:4" r="7">
      <c t="s" r="A7" s="4">
        <v>376</v>
      </c>
      <c t="s" r="B7" s="4">
        <v>377</v>
      </c>
    </row>
    <row spans="1:4" r="8">
      <c t="s" r="A8" s="4">
        <v>313</v>
      </c>
    </row>
    <row spans="1:4" r="9">
      <c t="s" r="A9" s="4">
        <v>378</v>
      </c>
      <c t="n" r="B9" s="6">
        <v>16</v>
      </c>
    </row>
    <row spans="1:4" r="10">
      <c t="s" r="A10" s="4">
        <v>315</v>
      </c>
    </row>
    <row spans="1:4" r="11">
      <c t="s" r="A11" s="4">
        <v>378</v>
      </c>
      <c t="n" r="B11" s="6">
        <v>19</v>
      </c>
    </row>
    <row spans="1:4" r="12">
      <c t="s" r="A12" s="4">
        <v>379</v>
      </c>
    </row>
    <row spans="1:4" r="13">
      <c t="s" r="A13" s="4">
        <v>380</v>
      </c>
      <c t="n" r="B13" s="6">
        <v>21</v>
      </c>
      <c t="n" r="D13" s="6">
        <v>2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81</v>
      </c>
      <c t="s" r="C1" s="2">
        <v>2</v>
      </c>
      <c t="s" r="D1" s="2">
        <v>25</v>
      </c>
    </row>
    <row spans="1:4" r="2">
      <c t="s" r="A2" s="3">
        <v>195</v>
      </c>
    </row>
    <row spans="1:4" r="3">
      <c t="s" r="A3" s="4">
        <v>382</v>
      </c>
      <c t="n" r="C3" s="7">
        <v>434756</v>
      </c>
      <c t="n" r="D3" s="7">
        <v>439646</v>
      </c>
    </row>
    <row spans="1:4" r="4">
      <c t="s" r="A4" s="4">
        <v>383</v>
      </c>
      <c t="n" r="C4" s="6">
        <v>162669</v>
      </c>
      <c t="n" r="D4" s="6">
        <v>162669</v>
      </c>
    </row>
    <row spans="1:4" r="5">
      <c t="s" r="A5" s="4">
        <v>384</v>
      </c>
      <c t="s" r="B5" s="4">
        <v>385</v>
      </c>
      <c t="n" r="C5" s="6">
        <v>-405705</v>
      </c>
      <c t="n" r="D5" s="6">
        <v>-411435</v>
      </c>
    </row>
    <row spans="1:4" r="6">
      <c t="s" r="A6" s="4">
        <v>31</v>
      </c>
      <c t="n" r="C6" s="6">
        <v>191720</v>
      </c>
      <c t="n" r="D6" s="6">
        <v>190880</v>
      </c>
    </row>
    <row spans="1:4" r="7">
      <c t="s" r="A7" s="4">
        <v>374</v>
      </c>
      <c t="n" r="C7" s="7">
        <v>1400</v>
      </c>
      <c t="n" r="D7" s="7">
        <v>1400</v>
      </c>
    </row>
    <row spans="1:4" r="8">
      <c t="n" r="A8"/>
    </row>
    <row spans="1:4" r="9">
      <c t="s" r="A9" s="4">
        <v>385</v>
      </c>
      <c t="s" r="B9" s="4">
        <v>386</v>
      </c>
    </row>
  </sheetData>
  <mergeCells count="3">
    <mergeCell ref="A1:B1"/>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7</v>
      </c>
      <c t="s" r="B1" s="2">
        <v>2</v>
      </c>
      <c t="s" r="C1" s="2">
        <v>25</v>
      </c>
    </row>
    <row spans="1:3" r="2">
      <c t="s" r="A2" s="3">
        <v>195</v>
      </c>
    </row>
    <row spans="1:3" r="3">
      <c t="n" r="A3" s="6">
        <v>2016</v>
      </c>
      <c t="n" r="B3" s="7">
        <v>14897</v>
      </c>
    </row>
    <row spans="1:3" r="4">
      <c t="n" r="A4" s="6">
        <v>2017</v>
      </c>
      <c t="n" r="B4" s="6">
        <v>20380</v>
      </c>
    </row>
    <row spans="1:3" r="5">
      <c t="n" r="A5" s="6">
        <v>2018</v>
      </c>
      <c t="n" r="B5" s="6">
        <v>20992</v>
      </c>
    </row>
    <row spans="1:3" r="6">
      <c t="n" r="A6" s="6">
        <v>2019</v>
      </c>
      <c t="n" r="B6" s="6">
        <v>21621</v>
      </c>
    </row>
    <row spans="1:3" r="7">
      <c t="n" r="A7" s="6">
        <v>2020</v>
      </c>
      <c t="n" r="B7" s="6">
        <v>22270</v>
      </c>
    </row>
    <row spans="1:3" r="8">
      <c t="s" r="A8" s="4">
        <v>388</v>
      </c>
      <c t="n" r="B8" s="6">
        <v>334596</v>
      </c>
    </row>
    <row spans="1:3" r="9">
      <c t="s" r="A9" s="4">
        <v>108</v>
      </c>
      <c t="n" r="B9" s="7">
        <v>434756</v>
      </c>
      <c t="n" r="C9" s="7">
        <v>4396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v>
      </c>
      <c t="s" r="B1" s="2">
        <v>1</v>
      </c>
    </row>
    <row spans="1:3" r="2">
      <c t="s" r="B2" s="2">
        <v>2</v>
      </c>
      <c t="s" r="C2" s="2">
        <v>69</v>
      </c>
    </row>
    <row spans="1:3" r="3">
      <c t="s" r="A3" s="4">
        <v>70</v>
      </c>
      <c t="n" r="B3" s="7">
        <v>93778</v>
      </c>
      <c t="n" r="C3" s="7">
        <v>76740</v>
      </c>
    </row>
    <row spans="1:3" r="4">
      <c t="s" r="A4" s="4">
        <v>71</v>
      </c>
      <c t="n" r="B4" s="6">
        <v>3865</v>
      </c>
      <c t="n" r="C4" s="6">
        <v>4303</v>
      </c>
    </row>
    <row spans="1:3" r="5">
      <c t="s" r="A5" s="4">
        <v>72</v>
      </c>
      <c t="n" r="B5" s="6">
        <v>1210</v>
      </c>
      <c t="n" r="C5" s="6">
        <v>550</v>
      </c>
    </row>
    <row spans="1:3" r="6">
      <c t="s" r="A6" s="4">
        <v>73</v>
      </c>
      <c t="n" r="B6" s="6">
        <v>19915</v>
      </c>
      <c t="n" r="C6" s="6">
        <v>17843</v>
      </c>
    </row>
    <row spans="1:3" r="7">
      <c t="s" r="A7" s="4">
        <v>74</v>
      </c>
      <c t="n" r="B7" s="6">
        <v>118768</v>
      </c>
      <c t="n" r="C7" s="6">
        <v>99436</v>
      </c>
    </row>
    <row spans="1:3" r="8">
      <c t="s" r="A8" s="4">
        <v>75</v>
      </c>
      <c t="n" r="B8" s="6">
        <v>5481</v>
      </c>
      <c t="n" r="C8" s="6">
        <v>6357</v>
      </c>
    </row>
    <row spans="1:3" r="9">
      <c t="s" r="A9" s="4">
        <v>76</v>
      </c>
      <c t="n" r="B9" s="6">
        <v>5</v>
      </c>
      <c t="n" r="C9" s="6">
        <v>102</v>
      </c>
    </row>
    <row spans="1:3" r="10">
      <c t="s" r="A10" s="4">
        <v>77</v>
      </c>
      <c t="n" r="B10" s="6">
        <v>9218</v>
      </c>
      <c t="n" r="C10" s="6">
        <v>7682</v>
      </c>
    </row>
    <row spans="1:3" r="11">
      <c t="s" r="A11" s="4">
        <v>78</v>
      </c>
      <c t="n" r="B11" s="6">
        <v>0</v>
      </c>
      <c t="n" r="C11" s="6">
        <v>18578</v>
      </c>
    </row>
    <row spans="1:3" r="12">
      <c t="s" r="A12" s="4">
        <v>79</v>
      </c>
      <c t="n" r="B12" s="6">
        <v>552</v>
      </c>
      <c t="n" r="C12" s="6">
        <v>0</v>
      </c>
    </row>
    <row spans="1:3" r="13">
      <c t="s" r="A13" s="4">
        <v>80</v>
      </c>
      <c t="n" r="B13" s="6">
        <v>23289</v>
      </c>
      <c t="n" r="C13" s="6">
        <v>18587</v>
      </c>
    </row>
    <row spans="1:3" r="14">
      <c t="s" r="A14" s="4">
        <v>81</v>
      </c>
      <c t="n" r="B14" s="6">
        <v>444</v>
      </c>
      <c t="n" r="C14" s="6">
        <v>1606</v>
      </c>
    </row>
    <row spans="1:3" r="15">
      <c t="s" r="A15" s="4">
        <v>82</v>
      </c>
      <c t="n" r="B15" s="6">
        <v>25955</v>
      </c>
      <c t="n" r="C15" s="6">
        <v>19355</v>
      </c>
    </row>
    <row spans="1:3" r="16">
      <c t="s" r="A16" s="4">
        <v>83</v>
      </c>
      <c t="n" r="B16" s="6">
        <v>53824</v>
      </c>
      <c t="n" r="C16" s="6">
        <v>27169</v>
      </c>
    </row>
    <row spans="1:3" r="17">
      <c t="s" r="A17" s="4">
        <v>84</v>
      </c>
      <c t="n" r="B17" s="6">
        <v>212</v>
      </c>
      <c t="n" r="C17" s="6">
        <v>164</v>
      </c>
    </row>
    <row spans="1:3" r="18">
      <c t="s" r="A18" s="4">
        <v>85</v>
      </c>
      <c t="n" r="B18" s="6">
        <v>0</v>
      </c>
      <c t="n" r="C18" s="6">
        <v>23924</v>
      </c>
    </row>
    <row spans="1:3" r="19">
      <c t="s" r="A19" s="4">
        <v>86</v>
      </c>
      <c t="n" r="B19" s="6">
        <v>54036</v>
      </c>
      <c t="n" r="C19" s="6">
        <v>51257</v>
      </c>
    </row>
    <row spans="1:3" r="20">
      <c t="s" r="A20" s="4">
        <v>87</v>
      </c>
      <c t="n" r="B20" s="6">
        <v>144</v>
      </c>
      <c t="n" r="C20" s="6">
        <v>-8426</v>
      </c>
    </row>
    <row spans="1:3" r="21">
      <c t="s" r="A21" s="4">
        <v>88</v>
      </c>
      <c t="n" r="B21" s="6">
        <v>54180</v>
      </c>
      <c t="n" r="C21" s="6">
        <v>42831</v>
      </c>
    </row>
    <row spans="1:3" r="22">
      <c t="s" r="A22" s="3">
        <v>89</v>
      </c>
    </row>
    <row spans="1:3" r="23">
      <c t="s" r="A23" s="4">
        <v>90</v>
      </c>
      <c t="n" r="B23" s="6">
        <v>0</v>
      </c>
      <c t="n" r="C23" s="6">
        <v>-10</v>
      </c>
    </row>
    <row spans="1:3" r="24">
      <c t="s" r="A24" s="4">
        <v>91</v>
      </c>
      <c t="n" r="B24" s="6">
        <v>54180</v>
      </c>
      <c t="n" r="C24" s="6">
        <v>42821</v>
      </c>
    </row>
    <row spans="1:3" r="25">
      <c t="s" r="A25" s="4">
        <v>92</v>
      </c>
      <c t="n" r="B25" s="6">
        <v>-5952</v>
      </c>
      <c t="n" r="C25" s="6">
        <v>-5952</v>
      </c>
    </row>
    <row spans="1:3" r="26">
      <c t="s" r="A26" s="4">
        <v>93</v>
      </c>
      <c t="n" r="B26" s="7">
        <v>48228</v>
      </c>
      <c t="n" r="C26" s="7">
        <v>36869</v>
      </c>
    </row>
    <row spans="1:3" r="27">
      <c t="s" r="A27" s="3">
        <v>94</v>
      </c>
    </row>
    <row spans="1:3" r="28">
      <c t="s" r="A28" s="4">
        <v>95</v>
      </c>
      <c t="n" r="B28" s="8">
        <v>0.77</v>
      </c>
      <c t="n" r="C28" s="8">
        <v>0.65</v>
      </c>
    </row>
    <row spans="1:3" r="29">
      <c t="s" r="A29" s="4">
        <v>96</v>
      </c>
      <c t="n" r="B29" s="6">
        <v>0</v>
      </c>
      <c t="n" r="C29" s="6">
        <v>0</v>
      </c>
    </row>
    <row spans="1:3" r="30">
      <c t="s" r="A30" s="4">
        <v>97</v>
      </c>
      <c t="n" r="B30" s="9">
        <v>0.77</v>
      </c>
      <c t="n" r="C30" s="9">
        <v>0.65</v>
      </c>
    </row>
    <row spans="1:3" r="31">
      <c t="s" r="A31" s="3">
        <v>98</v>
      </c>
    </row>
    <row spans="1:3" r="32">
      <c t="s" r="A32" s="4">
        <v>95</v>
      </c>
      <c t="n" r="B32" s="9">
        <v>0.77</v>
      </c>
      <c t="n" r="C32" s="9">
        <v>0.64</v>
      </c>
    </row>
    <row spans="1:3" r="33">
      <c t="s" r="A33" s="4">
        <v>96</v>
      </c>
      <c t="n" r="B33" s="6">
        <v>0</v>
      </c>
      <c t="n" r="C33" s="6">
        <v>0</v>
      </c>
    </row>
    <row spans="1:3" r="34">
      <c t="s" r="A34" s="4">
        <v>97</v>
      </c>
      <c t="n" r="B34" s="8">
        <v>0.77</v>
      </c>
      <c t="n" r="C34" s="8">
        <v>0.64</v>
      </c>
    </row>
    <row spans="1:3" r="35">
      <c t="s" r="A35" s="3">
        <v>99</v>
      </c>
    </row>
    <row spans="1:3" r="36">
      <c t="s" r="A36" s="4">
        <v>100</v>
      </c>
      <c t="n" r="B36" s="6">
        <v>62664</v>
      </c>
      <c t="n" r="C36" s="6">
        <v>57111</v>
      </c>
    </row>
    <row spans="1:3" r="37">
      <c t="s" r="A37" s="4">
        <v>101</v>
      </c>
      <c t="n" r="B37" s="6">
        <v>62744</v>
      </c>
      <c t="n" r="C37" s="6">
        <v>573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27"/>
    <col customWidth="1" max="6" min="6" width="21"/>
    <col customWidth="1" max="7" min="7" width="20"/>
  </cols>
  <sheetData>
    <row spans="1:7" r="1">
      <c t="s" r="A1" s="1">
        <v>389</v>
      </c>
      <c t="s" r="B1" s="2">
        <v>390</v>
      </c>
      <c t="s" r="C1" s="2">
        <v>391</v>
      </c>
      <c t="s" r="D1" s="2">
        <v>392</v>
      </c>
      <c t="s" r="E1" s="2">
        <v>393</v>
      </c>
      <c t="s" r="F1" s="2">
        <v>292</v>
      </c>
      <c t="s" r="G1" s="2">
        <v>394</v>
      </c>
    </row>
    <row spans="1:7" r="2">
      <c t="s" r="A2" s="3">
        <v>395</v>
      </c>
    </row>
    <row spans="1:7" r="3">
      <c t="s" r="A3" s="4">
        <v>396</v>
      </c>
      <c t="n" r="B3" s="7">
        <v>4600</v>
      </c>
    </row>
    <row spans="1:7" r="4">
      <c t="s" r="A4" s="4">
        <v>397</v>
      </c>
      <c t="n" r="B4" s="6">
        <v>1</v>
      </c>
    </row>
    <row spans="1:7" r="5">
      <c t="s" r="A5" s="4">
        <v>79</v>
      </c>
      <c t="n" r="E5" s="7">
        <v>552</v>
      </c>
      <c t="n" r="F5" s="7">
        <v>0</v>
      </c>
    </row>
    <row spans="1:7" r="6">
      <c t="s" r="A6" s="4">
        <v>398</v>
      </c>
      <c t="n" r="C6" s="6">
        <v>2250000</v>
      </c>
      <c t="n" r="E6" s="6">
        <v>65838128</v>
      </c>
      <c t="n" r="G6" s="6">
        <v>63195182</v>
      </c>
    </row>
    <row spans="1:7" r="7">
      <c t="s" r="A7" s="4">
        <v>161</v>
      </c>
      <c t="n" r="C7" s="7">
        <v>125000</v>
      </c>
      <c t="n" r="E7" s="7">
        <v>125199</v>
      </c>
      <c t="n" r="F7" s="7">
        <v>123</v>
      </c>
    </row>
    <row spans="1:7" r="8">
      <c t="s" r="A8" s="4">
        <v>399</v>
      </c>
    </row>
    <row spans="1:7" r="9">
      <c t="s" r="A9" s="3">
        <v>395</v>
      </c>
    </row>
    <row spans="1:7" r="10">
      <c t="s" r="A10" s="4">
        <v>398</v>
      </c>
      <c t="n" r="D10" s="6">
        <v>258263</v>
      </c>
    </row>
    <row spans="1:7" r="11">
      <c t="s" r="A11" s="4">
        <v>161</v>
      </c>
      <c t="n" r="D11" s="7">
        <v>16900</v>
      </c>
    </row>
    <row spans="1:7" r="12">
      <c t="s" r="A12" s="4">
        <v>347</v>
      </c>
    </row>
    <row spans="1:7" r="13">
      <c t="s" r="A13" s="3">
        <v>395</v>
      </c>
    </row>
    <row spans="1:7" r="14">
      <c t="s" r="A14" s="4">
        <v>79</v>
      </c>
      <c t="n" r="E14" s="7">
        <v>4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t="s" r="A1" s="1">
        <v>400</v>
      </c>
      <c t="s" r="B1" s="2">
        <v>401</v>
      </c>
    </row>
    <row spans="1:2" r="2">
      <c t="s" r="A2" s="4">
        <v>402</v>
      </c>
      <c t="n" r="B2" s="10">
        <v>164.5</v>
      </c>
    </row>
    <row spans="1:2" r="3">
      <c t="s" r="A3" s="4">
        <v>403</v>
      </c>
      <c t="n" r="B3" s="10">
        <v>16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38"/>
    <col customWidth="1" max="5" min="5" width="24"/>
    <col customWidth="1" max="6" min="6" width="21"/>
    <col customWidth="1" max="7" min="7" width="24"/>
  </cols>
  <sheetData>
    <row spans="1:7" r="1">
      <c t="s" r="A1" s="1">
        <v>404</v>
      </c>
      <c t="s" r="B1" s="2">
        <v>405</v>
      </c>
      <c t="s" r="C1" s="2">
        <v>406</v>
      </c>
      <c t="s" r="D1" s="2">
        <v>407</v>
      </c>
      <c t="s" r="E1" s="2">
        <v>408</v>
      </c>
      <c t="s" r="F1" s="2">
        <v>293</v>
      </c>
      <c t="s" r="G1" s="2">
        <v>409</v>
      </c>
    </row>
    <row spans="1:7" r="2">
      <c t="s" r="A2" s="4">
        <v>410</v>
      </c>
      <c t="n" r="D2" s="7">
        <v>25</v>
      </c>
    </row>
    <row spans="1:7" r="3">
      <c t="s" r="A3" s="4">
        <v>411</v>
      </c>
      <c t="n" r="D3" s="11">
        <v>9.199999999999999</v>
      </c>
      <c t="n" r="F3" s="10">
        <v>5.7</v>
      </c>
    </row>
    <row spans="1:7" r="4">
      <c t="s" r="A4" s="4">
        <v>412</v>
      </c>
      <c t="n" r="D4" s="11">
        <v>23.4</v>
      </c>
      <c t="n" r="F4" s="11">
        <v>36.5</v>
      </c>
    </row>
    <row spans="1:7" r="5">
      <c t="s" r="A5" s="4">
        <v>413</v>
      </c>
      <c t="n" r="D5" s="11">
        <v>32.6</v>
      </c>
      <c t="n" r="F5" s="10">
        <v>42.2</v>
      </c>
    </row>
    <row spans="1:7" r="6">
      <c t="s" r="A6" s="4">
        <v>414</v>
      </c>
    </row>
    <row spans="1:7" r="7">
      <c t="s" r="A7" s="4">
        <v>415</v>
      </c>
      <c t="n" r="D7" s="11">
        <v>2.5</v>
      </c>
    </row>
    <row spans="1:7" r="8">
      <c t="s" r="A8" s="4">
        <v>416</v>
      </c>
    </row>
    <row spans="1:7" r="9">
      <c t="s" r="A9" s="4">
        <v>417</v>
      </c>
      <c t="n" r="B9" s="6">
        <v>2</v>
      </c>
      <c t="n" r="C9" s="6">
        <v>3</v>
      </c>
    </row>
    <row spans="1:7" r="10">
      <c t="s" r="A10" s="4">
        <v>418</v>
      </c>
      <c t="s" r="B10" s="4">
        <v>419</v>
      </c>
      <c t="s" r="C10" s="4">
        <v>420</v>
      </c>
    </row>
    <row spans="1:7" r="11">
      <c t="s" r="A11" s="4">
        <v>421</v>
      </c>
      <c t="n" r="C11" s="7">
        <v>240</v>
      </c>
    </row>
    <row spans="1:7" r="12">
      <c t="s" r="A12" s="4">
        <v>422</v>
      </c>
      <c t="n" r="D12" s="11">
        <v>1.2</v>
      </c>
    </row>
    <row spans="1:7" r="13">
      <c t="s" r="A13" s="4">
        <v>423</v>
      </c>
      <c t="n" r="D13" s="11">
        <v>1.2</v>
      </c>
    </row>
    <row spans="1:7" r="14">
      <c t="s" r="A14" s="4">
        <v>424</v>
      </c>
    </row>
    <row spans="1:7" r="15">
      <c t="s" r="A15" s="4">
        <v>415</v>
      </c>
      <c t="n" r="D15" s="7">
        <v>5</v>
      </c>
    </row>
    <row spans="1:7" r="16">
      <c t="s" r="A16" s="4">
        <v>425</v>
      </c>
    </row>
    <row spans="1:7" r="17">
      <c t="s" r="A17" s="4">
        <v>426</v>
      </c>
      <c t="n" r="D17" s="9">
        <v>1.05</v>
      </c>
      <c t="n" r="E17" s="9">
        <v>1.05</v>
      </c>
    </row>
    <row spans="1:7" r="18">
      <c t="s" r="A18" s="4">
        <v>427</v>
      </c>
    </row>
    <row spans="1:7" r="19">
      <c t="s" r="A19" s="4">
        <v>421</v>
      </c>
      <c t="n" r="D19" s="10">
        <v>98.09999999999999</v>
      </c>
      <c t="n" r="E19" s="12">
        <v>100</v>
      </c>
    </row>
    <row spans="1:7" r="20">
      <c t="s" r="A20" s="4">
        <v>428</v>
      </c>
    </row>
    <row spans="1:7" r="21">
      <c t="s" r="A21" s="4">
        <v>429</v>
      </c>
      <c t="n" r="D21" s="6">
        <v>4</v>
      </c>
    </row>
    <row spans="1:7" r="22">
      <c t="s" r="A22" s="4">
        <v>421</v>
      </c>
      <c t="n" r="D22" s="10">
        <v>94.3</v>
      </c>
      <c t="n" r="E22" s="12">
        <v>100</v>
      </c>
      <c t="n" r="G22" s="12">
        <v>100</v>
      </c>
    </row>
    <row spans="1:7" r="23">
      <c t="s" r="A23" s="4">
        <v>426</v>
      </c>
      <c t="n" r="D23" s="9">
        <v>1.06</v>
      </c>
      <c t="n" r="E23" s="9">
        <v>1.06</v>
      </c>
    </row>
    <row spans="1:7" r="24">
      <c t="s" r="A24" s="4">
        <v>430</v>
      </c>
    </row>
    <row spans="1:7" r="25">
      <c t="s" r="A25" s="4">
        <v>431</v>
      </c>
      <c t="n" r="G25" s="13">
        <v>88.09999999999999</v>
      </c>
    </row>
    <row spans="1:7" r="26">
      <c t="s" r="A26" s="4">
        <v>426</v>
      </c>
      <c t="n" r="G26" s="9">
        <v>1.13</v>
      </c>
    </row>
    <row spans="1:7" r="27">
      <c t="s" r="A27" s="4">
        <v>432</v>
      </c>
    </row>
    <row spans="1:7" r="28">
      <c t="s" r="A28" s="4">
        <v>421</v>
      </c>
      <c t="n" r="B28" s="7">
        <v>60</v>
      </c>
    </row>
    <row spans="1:7" r="29">
      <c t="s" r="A29" s="4">
        <v>433</v>
      </c>
    </row>
    <row spans="1:7" r="30">
      <c t="s" r="A30" s="4">
        <v>421</v>
      </c>
      <c t="n" r="B30" s="7">
        <v>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34</v>
      </c>
      <c t="s" r="C1" s="2">
        <v>1</v>
      </c>
    </row>
    <row spans="1:4" r="2">
      <c t="s" r="C2" s="2">
        <v>2</v>
      </c>
      <c t="s" r="D2" s="2">
        <v>69</v>
      </c>
    </row>
    <row spans="1:4" r="3">
      <c t="s" r="A3" s="4">
        <v>435</v>
      </c>
      <c t="n" r="C3" s="7">
        <v>-13730</v>
      </c>
      <c t="n" r="D3" s="7">
        <v>13551</v>
      </c>
    </row>
    <row spans="1:4" r="4">
      <c t="s" r="A4" s="4">
        <v>436</v>
      </c>
      <c t="n" r="C4" s="6">
        <v>-595</v>
      </c>
      <c t="n" r="D4" s="6">
        <v>104</v>
      </c>
    </row>
    <row spans="1:4" r="5">
      <c t="s" r="A5" s="4">
        <v>416</v>
      </c>
    </row>
    <row spans="1:4" r="6">
      <c t="s" r="A6" s="4">
        <v>436</v>
      </c>
      <c t="s" r="B6" s="4">
        <v>385</v>
      </c>
      <c t="n" r="C6" s="6">
        <v>-1314</v>
      </c>
      <c t="n" r="D6" s="6">
        <v>-443</v>
      </c>
    </row>
    <row spans="1:4" r="7">
      <c t="s" r="A7" s="4">
        <v>425</v>
      </c>
    </row>
    <row spans="1:4" r="8">
      <c t="s" r="A8" s="4">
        <v>435</v>
      </c>
      <c t="n" r="C8" s="6">
        <v>-1350</v>
      </c>
      <c t="n" r="D8" s="6">
        <v>3062</v>
      </c>
    </row>
    <row spans="1:4" r="9">
      <c t="s" r="A9" s="4">
        <v>436</v>
      </c>
      <c t="s" r="B9" s="4">
        <v>437</v>
      </c>
      <c t="n" r="C9" s="6">
        <v>719</v>
      </c>
      <c t="n" r="D9" s="6">
        <v>547</v>
      </c>
    </row>
    <row spans="1:4" r="10">
      <c t="s" r="A10" s="4">
        <v>438</v>
      </c>
    </row>
    <row spans="1:4" r="11">
      <c t="s" r="A11" s="4">
        <v>435</v>
      </c>
      <c t="n" r="C11" s="6">
        <v>-7523</v>
      </c>
      <c t="n" r="D11" s="6">
        <v>11991</v>
      </c>
    </row>
    <row spans="1:4" r="12">
      <c t="s" r="A12" s="4">
        <v>436</v>
      </c>
      <c t="s" r="B12" s="4">
        <v>437</v>
      </c>
      <c t="n" r="C12" s="6">
        <v>0</v>
      </c>
      <c t="n" r="D12" s="6">
        <v>0</v>
      </c>
    </row>
    <row spans="1:4" r="13">
      <c t="s" r="A13" s="4">
        <v>439</v>
      </c>
    </row>
    <row spans="1:4" r="14">
      <c t="s" r="A14" s="4">
        <v>435</v>
      </c>
      <c t="n" r="C14" s="7">
        <v>-4857</v>
      </c>
      <c t="n" r="D14" s="7">
        <v>-1502</v>
      </c>
    </row>
    <row spans="1:4" r="15">
      <c t="n" r="A15"/>
    </row>
    <row spans="1:4" r="16">
      <c t="s" r="A16" s="4">
        <v>385</v>
      </c>
      <c t="s" r="B16" s="4">
        <v>440</v>
      </c>
    </row>
    <row spans="1:4" r="17">
      <c t="s" r="A17" s="4">
        <v>437</v>
      </c>
      <c t="s" r="B17" s="4">
        <v>441</v>
      </c>
    </row>
  </sheetData>
  <mergeCells count="5">
    <mergeCell ref="A1:B2"/>
    <mergeCell ref="C1:D1"/>
    <mergeCell ref="A15:C15"/>
    <mergeCell ref="B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42</v>
      </c>
      <c t="s" r="C1" s="2">
        <v>2</v>
      </c>
      <c t="s" r="D1" s="2">
        <v>25</v>
      </c>
    </row>
    <row spans="1:4" r="2">
      <c t="s" r="A2" s="4">
        <v>411</v>
      </c>
      <c t="n" r="C2" s="7">
        <v>-9200</v>
      </c>
      <c t="n" r="D2" s="7">
        <v>-5700</v>
      </c>
    </row>
    <row spans="1:4" r="3">
      <c t="s" r="A3" s="4">
        <v>413</v>
      </c>
      <c t="n" r="C3" s="6">
        <v>32600</v>
      </c>
      <c t="n" r="D3" s="6">
        <v>42200</v>
      </c>
    </row>
    <row spans="1:4" r="4">
      <c t="s" r="A4" s="4">
        <v>443</v>
      </c>
    </row>
    <row spans="1:4" r="5">
      <c t="s" r="A5" s="4">
        <v>413</v>
      </c>
      <c t="s" r="B5" s="4">
        <v>385</v>
      </c>
      <c t="n" r="C5" s="6">
        <v>5506</v>
      </c>
      <c t="n" r="D5" s="6">
        <v>7575</v>
      </c>
    </row>
    <row spans="1:4" r="6">
      <c t="s" r="A6" s="4">
        <v>444</v>
      </c>
    </row>
    <row spans="1:4" r="7">
      <c t="s" r="A7" s="4">
        <v>413</v>
      </c>
      <c t="s" r="B7" s="4">
        <v>385</v>
      </c>
      <c t="n" r="C7" s="6">
        <v>5506</v>
      </c>
      <c t="n" r="D7" s="6">
        <v>7575</v>
      </c>
    </row>
    <row spans="1:4" r="8">
      <c t="s" r="A8" s="4">
        <v>445</v>
      </c>
    </row>
    <row spans="1:4" r="9">
      <c t="s" r="A9" s="4">
        <v>413</v>
      </c>
      <c t="s" r="B9" s="4">
        <v>385</v>
      </c>
      <c t="n" r="C9" s="6">
        <v>27064</v>
      </c>
      <c t="n" r="D9" s="6">
        <v>34587</v>
      </c>
    </row>
    <row spans="1:4" r="10">
      <c t="s" r="A10" s="4">
        <v>446</v>
      </c>
    </row>
    <row spans="1:4" r="11">
      <c t="s" r="A11" s="4">
        <v>413</v>
      </c>
      <c t="s" r="B11" s="4">
        <v>385</v>
      </c>
      <c t="n" r="C11" s="6">
        <v>27064</v>
      </c>
      <c t="n" r="D11" s="6">
        <v>34587</v>
      </c>
    </row>
    <row spans="1:4" r="12">
      <c t="s" r="A12" s="4">
        <v>447</v>
      </c>
    </row>
    <row spans="1:4" r="13">
      <c t="s" r="A13" s="4">
        <v>411</v>
      </c>
      <c t="s" r="B13" s="4">
        <v>437</v>
      </c>
      <c t="n" r="C13" s="6">
        <v>-9217</v>
      </c>
      <c t="n" r="D13" s="6">
        <v>-5674</v>
      </c>
    </row>
    <row spans="1:4" r="14">
      <c t="s" r="A14" s="4">
        <v>448</v>
      </c>
    </row>
    <row spans="1:4" r="15">
      <c t="s" r="A15" s="4">
        <v>411</v>
      </c>
      <c t="s" r="B15" s="4">
        <v>437</v>
      </c>
      <c t="n" r="C15" s="7">
        <v>-9217</v>
      </c>
      <c t="n" r="D15" s="7">
        <v>-5674</v>
      </c>
    </row>
    <row spans="1:4" r="16">
      <c t="n" r="A16"/>
    </row>
    <row spans="1:4" r="17">
      <c t="s" r="A17" s="4">
        <v>385</v>
      </c>
      <c t="s" r="B17" s="4">
        <v>449</v>
      </c>
    </row>
    <row spans="1:4" r="18">
      <c t="s" r="A18" s="4">
        <v>437</v>
      </c>
      <c t="s" r="B18" s="4">
        <v>450</v>
      </c>
    </row>
  </sheetData>
  <mergeCells count="4">
    <mergeCell ref="A1:B1"/>
    <mergeCell ref="A16:C16"/>
    <mergeCell ref="B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51</v>
      </c>
      <c t="s" r="B1" s="2">
        <v>1</v>
      </c>
      <c t="s" r="C1" s="2">
        <v>452</v>
      </c>
    </row>
    <row spans="1:3" r="2">
      <c t="s" r="B2" s="2">
        <v>2</v>
      </c>
      <c t="s" r="C2" s="2">
        <v>25</v>
      </c>
    </row>
    <row spans="1:3" r="3">
      <c t="s" r="A3" s="4">
        <v>30</v>
      </c>
      <c t="n" r="B3" s="7">
        <v>457429</v>
      </c>
      <c t="n" r="C3" s="7">
        <v>423780</v>
      </c>
    </row>
    <row spans="1:3" r="4">
      <c t="s" r="A4" s="4">
        <v>31</v>
      </c>
      <c t="n" r="B4" s="7">
        <v>191720</v>
      </c>
      <c t="n" r="C4" s="7">
        <v>190880</v>
      </c>
    </row>
    <row spans="1:3" r="5">
      <c t="s" r="A5" s="4">
        <v>453</v>
      </c>
      <c t="s" r="B5" s="4">
        <v>454</v>
      </c>
      <c t="s" r="C5" s="4">
        <v>454</v>
      </c>
    </row>
    <row spans="1:3" r="6">
      <c t="s" r="A6" s="4">
        <v>455</v>
      </c>
      <c t="s" r="B6" s="4">
        <v>456</v>
      </c>
      <c t="s" r="C6" s="4">
        <v>456</v>
      </c>
    </row>
    <row spans="1:3" r="7">
      <c t="s" r="A7" s="4">
        <v>457</v>
      </c>
      <c t="s" r="B7" s="4">
        <v>458</v>
      </c>
      <c t="s" r="C7" s="4">
        <v>458</v>
      </c>
    </row>
    <row spans="1:3" r="8">
      <c t="s" r="A8" s="4">
        <v>43</v>
      </c>
      <c t="n" r="B8" s="7">
        <v>1996131</v>
      </c>
      <c t="n" r="C8" s="7">
        <v>1981920</v>
      </c>
    </row>
    <row spans="1:3" r="9">
      <c t="s" r="A9" s="4">
        <v>459</v>
      </c>
    </row>
    <row spans="1:3" r="10">
      <c t="s" r="A10" s="4">
        <v>30</v>
      </c>
      <c t="n" r="B10" s="7">
        <v>457400</v>
      </c>
      <c t="n" r="C10" s="7">
        <v>423800</v>
      </c>
    </row>
    <row spans="1:3" r="11">
      <c t="s" r="A11" s="4">
        <v>460</v>
      </c>
      <c t="s" r="B11" s="4">
        <v>461</v>
      </c>
      <c t="s" r="C11" s="4">
        <v>462</v>
      </c>
    </row>
    <row spans="1:3" r="12">
      <c t="s" r="A12" s="4">
        <v>463</v>
      </c>
      <c t="s" r="B12" s="4">
        <v>464</v>
      </c>
      <c t="s" r="C12" s="4">
        <v>464</v>
      </c>
    </row>
    <row spans="1:3" r="13">
      <c t="s" r="A13" s="4">
        <v>465</v>
      </c>
      <c t="s" r="B13" s="4">
        <v>466</v>
      </c>
      <c t="s" r="C13" s="4">
        <v>466</v>
      </c>
    </row>
    <row spans="1:3" r="14">
      <c t="s" r="A14" s="4">
        <v>467</v>
      </c>
      <c t="s" r="B14" s="4">
        <v>468</v>
      </c>
      <c t="s" r="C14" s="4">
        <v>469</v>
      </c>
    </row>
    <row spans="1:3" r="15">
      <c t="s" r="A15" s="4">
        <v>470</v>
      </c>
      <c t="n" r="B15" s="7">
        <v>432200</v>
      </c>
      <c t="n" r="C15" s="7">
        <v>415700</v>
      </c>
    </row>
    <row spans="1:3" r="16">
      <c t="s" r="A16" s="4">
        <v>471</v>
      </c>
    </row>
    <row spans="1:3" r="17">
      <c t="s" r="A17" s="4">
        <v>43</v>
      </c>
      <c t="n" r="B17" s="7">
        <v>592000</v>
      </c>
      <c t="n" r="C17" s="7">
        <v>571000</v>
      </c>
    </row>
    <row spans="1:3" r="18">
      <c t="s" r="A18" s="4">
        <v>472</v>
      </c>
      <c t="s" r="B18" s="4">
        <v>473</v>
      </c>
      <c t="s" r="C18" s="4">
        <v>474</v>
      </c>
    </row>
    <row spans="1:3" r="19">
      <c t="s" r="A19" s="4">
        <v>475</v>
      </c>
    </row>
    <row spans="1:3" r="20">
      <c t="s" r="A20" s="4">
        <v>43</v>
      </c>
      <c t="n" r="B20" s="7">
        <v>300000</v>
      </c>
      <c t="n" r="C20" s="7">
        <v>300000</v>
      </c>
    </row>
    <row spans="1:3" r="21">
      <c t="s" r="A21" s="4">
        <v>476</v>
      </c>
    </row>
    <row spans="1:3" r="22">
      <c t="s" r="A22" s="4">
        <v>43</v>
      </c>
      <c t="n" r="B22" s="7">
        <v>1420000</v>
      </c>
      <c t="n" r="C22" s="7">
        <v>1430000</v>
      </c>
    </row>
    <row spans="1:3" r="23">
      <c t="s" r="A23" s="4">
        <v>472</v>
      </c>
      <c t="s" r="B23" s="4">
        <v>477</v>
      </c>
      <c t="s" r="C23" s="4">
        <v>478</v>
      </c>
    </row>
    <row spans="1:3" r="24">
      <c t="s" r="A24" s="4">
        <v>479</v>
      </c>
      <c t="s" r="B24" s="4">
        <v>480</v>
      </c>
      <c t="s" r="C24" s="4">
        <v>481</v>
      </c>
    </row>
    <row spans="1:3" r="25">
      <c t="s" r="A25" s="4">
        <v>482</v>
      </c>
      <c t="n" r="B25" s="7">
        <v>1540000</v>
      </c>
    </row>
    <row spans="1:3" r="26">
      <c t="s" r="A26" s="4">
        <v>483</v>
      </c>
      <c t="n" r="C26" s="7">
        <v>1550000</v>
      </c>
    </row>
    <row spans="1:3" r="27">
      <c t="s" r="A27" s="4">
        <v>484</v>
      </c>
    </row>
    <row spans="1:3" r="28">
      <c t="s" r="A28" s="4">
        <v>485</v>
      </c>
      <c t="s" r="B28" s="4">
        <v>486</v>
      </c>
      <c t="s" r="C28" s="4">
        <v>487</v>
      </c>
    </row>
    <row spans="1:3" r="29">
      <c t="s" r="A29" s="4">
        <v>488</v>
      </c>
    </row>
    <row spans="1:3" r="30">
      <c t="s" r="A30" s="4">
        <v>489</v>
      </c>
      <c t="s" r="B30" s="4">
        <v>490</v>
      </c>
      <c t="s" r="C30" s="4">
        <v>491</v>
      </c>
    </row>
    <row spans="1:3" r="31">
      <c t="s" r="A31" s="4">
        <v>492</v>
      </c>
    </row>
    <row spans="1:3" r="32">
      <c t="s" r="A32" s="4">
        <v>485</v>
      </c>
      <c t="s" r="B32" s="4">
        <v>466</v>
      </c>
      <c t="s" r="C32" s="4">
        <v>466</v>
      </c>
    </row>
    <row spans="1:3" r="33">
      <c t="s" r="A33" s="4">
        <v>493</v>
      </c>
    </row>
    <row spans="1:3" r="34">
      <c t="s" r="A34" s="4">
        <v>489</v>
      </c>
      <c t="s" r="B34" s="4">
        <v>494</v>
      </c>
      <c t="s" r="C34" s="4">
        <v>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6</v>
      </c>
      <c t="s" r="B1" s="2">
        <v>1</v>
      </c>
    </row>
    <row spans="1:3" r="2">
      <c t="s" r="B2" s="2">
        <v>2</v>
      </c>
      <c t="s" r="C2" s="2">
        <v>69</v>
      </c>
    </row>
    <row spans="1:3" r="3">
      <c t="s" r="A3" s="3">
        <v>497</v>
      </c>
    </row>
    <row spans="1:3" r="4">
      <c t="s" r="A4" s="4">
        <v>88</v>
      </c>
      <c t="n" r="B4" s="7">
        <v>54180</v>
      </c>
      <c t="n" r="C4" s="7">
        <v>42831</v>
      </c>
    </row>
    <row spans="1:3" r="5">
      <c t="s" r="A5" s="4">
        <v>498</v>
      </c>
      <c t="n" r="B5" s="7">
        <v>-5952</v>
      </c>
      <c t="n" r="C5" s="6">
        <v>-5952</v>
      </c>
    </row>
    <row spans="1:3" r="6">
      <c t="s" r="A6" s="4">
        <v>499</v>
      </c>
      <c t="n" r="C6" s="7">
        <v>36879</v>
      </c>
    </row>
    <row spans="1:3" r="7">
      <c t="s" r="A7" s="4">
        <v>500</v>
      </c>
      <c t="n" r="B7" s="6">
        <v>62664</v>
      </c>
      <c t="n" r="C7" s="6">
        <v>57111</v>
      </c>
    </row>
    <row spans="1:3" r="8">
      <c t="s" r="A8" s="4">
        <v>501</v>
      </c>
      <c t="n" r="B8" s="8">
        <v>0.77</v>
      </c>
      <c t="n" r="C8" s="8">
        <v>0.65</v>
      </c>
    </row>
    <row spans="1:3" r="9">
      <c t="s" r="A9" s="4">
        <v>502</v>
      </c>
      <c t="n" r="C9" s="7">
        <v>-10</v>
      </c>
    </row>
    <row spans="1:3" r="10">
      <c t="s" r="A10" s="4">
        <v>503</v>
      </c>
      <c t="n" r="B10" s="7">
        <v>0</v>
      </c>
      <c t="n" r="C10" s="7">
        <v>0</v>
      </c>
    </row>
    <row spans="1:3" r="11">
      <c t="s" r="A11" s="4">
        <v>93</v>
      </c>
      <c t="n" r="B11" s="7">
        <v>48228</v>
      </c>
      <c t="n" r="C11" s="7">
        <v>36869</v>
      </c>
    </row>
    <row spans="1:3" r="12">
      <c t="s" r="A12" s="4">
        <v>97</v>
      </c>
      <c t="n" r="B12" s="8">
        <v>0.77</v>
      </c>
      <c t="n" r="C12" s="8">
        <v>0.65</v>
      </c>
    </row>
    <row spans="1:3" r="13">
      <c t="s" r="A13" s="3">
        <v>504</v>
      </c>
    </row>
    <row spans="1:3" r="14">
      <c t="s" r="A14" s="4">
        <v>505</v>
      </c>
      <c t="n" r="B14" s="6">
        <v>80</v>
      </c>
      <c t="n" r="C14" s="6">
        <v>267</v>
      </c>
    </row>
    <row spans="1:3" r="15">
      <c t="s" r="A15" s="4">
        <v>506</v>
      </c>
      <c t="n" r="B15" s="7">
        <v>48228</v>
      </c>
      <c t="n" r="C15" s="7">
        <v>36879</v>
      </c>
    </row>
    <row spans="1:3" r="16">
      <c t="s" r="A16" s="4">
        <v>507</v>
      </c>
      <c t="n" r="B16" s="6">
        <v>62744</v>
      </c>
      <c t="n" r="C16" s="6">
        <v>57378</v>
      </c>
    </row>
    <row spans="1:3" r="17">
      <c t="s" r="A17" s="4">
        <v>508</v>
      </c>
      <c t="n" r="B17" s="8">
        <v>0.77</v>
      </c>
      <c t="n" r="C17" s="8">
        <v>0.64</v>
      </c>
    </row>
    <row spans="1:3" r="18">
      <c t="s" r="A18" s="4">
        <v>509</v>
      </c>
      <c t="n" r="C18" s="7">
        <v>-10</v>
      </c>
    </row>
    <row spans="1:3" r="19">
      <c t="s" r="A19" s="4">
        <v>510</v>
      </c>
      <c t="n" r="B19" s="7">
        <v>0</v>
      </c>
      <c t="n" r="C19" s="7">
        <v>0</v>
      </c>
    </row>
    <row spans="1:3" r="20">
      <c t="s" r="A20" s="4">
        <v>511</v>
      </c>
      <c t="n" r="B20" s="7">
        <v>48228</v>
      </c>
      <c t="n" r="C20" s="7">
        <v>36869</v>
      </c>
    </row>
    <row spans="1:3" r="21">
      <c t="s" r="A21" s="4">
        <v>97</v>
      </c>
      <c t="n" r="B21" s="8">
        <v>0.77</v>
      </c>
      <c t="n" r="C21" s="8">
        <v>0.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2</v>
      </c>
      <c t="s" r="B1" s="2">
        <v>1</v>
      </c>
    </row>
    <row spans="1:3" r="2">
      <c t="s" r="B2" s="2">
        <v>2</v>
      </c>
      <c t="s" r="C2" s="2">
        <v>69</v>
      </c>
    </row>
    <row spans="1:3" r="3">
      <c t="s" r="A3" s="3">
        <v>513</v>
      </c>
    </row>
    <row spans="1:3" r="4">
      <c t="s" r="A4" s="4">
        <v>514</v>
      </c>
      <c t="n" r="B4" s="8">
        <v>51.64</v>
      </c>
      <c t="n" r="C4" s="8">
        <v>51.64</v>
      </c>
    </row>
    <row spans="1:3" r="5">
      <c t="s" r="A5" s="4">
        <v>515</v>
      </c>
      <c t="n" r="B5" s="8">
        <v>65.5</v>
      </c>
      <c t="n" r="C5" s="8">
        <v>65.5</v>
      </c>
    </row>
    <row spans="1:3" r="6">
      <c t="s" r="A6" s="4">
        <v>516</v>
      </c>
    </row>
    <row spans="1:3" r="7">
      <c t="s" r="A7" s="3">
        <v>513</v>
      </c>
    </row>
    <row spans="1:3" r="8">
      <c t="s" r="A8" s="4">
        <v>517</v>
      </c>
      <c t="n" r="B8" s="6">
        <v>2000</v>
      </c>
      <c t="n" r="C8" s="6">
        <v>2000</v>
      </c>
    </row>
    <row spans="1:3" r="9">
      <c t="s" r="A9" s="4">
        <v>518</v>
      </c>
      <c t="s" r="B9" s="4">
        <v>519</v>
      </c>
      <c t="s" r="C9" s="4">
        <v>519</v>
      </c>
    </row>
    <row spans="1:3" r="10">
      <c t="s" r="A10" s="4">
        <v>520</v>
      </c>
    </row>
    <row spans="1:3" r="11">
      <c t="s" r="A11" s="3">
        <v>513</v>
      </c>
    </row>
    <row spans="1:3" r="12">
      <c t="s" r="A12" s="4">
        <v>517</v>
      </c>
      <c t="n" r="B12" s="6">
        <v>1600</v>
      </c>
      <c t="n" r="C12" s="6">
        <v>1600</v>
      </c>
    </row>
    <row spans="1:3" r="13">
      <c t="s" r="A13" s="4">
        <v>518</v>
      </c>
      <c t="s" r="B13" s="4">
        <v>521</v>
      </c>
      <c t="s" r="C13" s="4">
        <v>521</v>
      </c>
    </row>
    <row spans="1:3" r="14">
      <c t="s" r="A14" s="4">
        <v>325</v>
      </c>
    </row>
    <row spans="1:3" r="15">
      <c t="s" r="A15" s="3">
        <v>513</v>
      </c>
    </row>
    <row spans="1:3" r="16">
      <c t="s" r="A16" s="4">
        <v>517</v>
      </c>
      <c t="n" r="B16" s="6">
        <v>140</v>
      </c>
      <c t="n" r="C16" s="6">
        <v>2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522</v>
      </c>
      <c t="s" r="B1" s="2">
        <v>1</v>
      </c>
    </row>
    <row spans="1:5" r="2">
      <c t="s" r="B2" s="2">
        <v>2</v>
      </c>
      <c t="s" r="C2" s="2">
        <v>69</v>
      </c>
      <c t="s" r="D2" s="2">
        <v>25</v>
      </c>
      <c t="s" r="E2" s="2">
        <v>523</v>
      </c>
    </row>
    <row spans="1:5" r="3">
      <c t="s" r="A3" s="4">
        <v>524</v>
      </c>
      <c t="s" r="B3" s="4">
        <v>525</v>
      </c>
    </row>
    <row spans="1:5" r="4">
      <c t="s" r="A4" s="4">
        <v>300</v>
      </c>
      <c t="s" r="B4" s="4">
        <v>301</v>
      </c>
    </row>
    <row spans="1:5" r="5">
      <c t="s" r="A5" s="4">
        <v>526</v>
      </c>
      <c t="s" r="B5" s="4">
        <v>309</v>
      </c>
    </row>
    <row spans="1:5" r="6">
      <c t="s" r="A6" s="4">
        <v>527</v>
      </c>
      <c t="s" r="B6" s="4">
        <v>303</v>
      </c>
    </row>
    <row spans="1:5" r="7">
      <c t="s" r="A7" s="3">
        <v>528</v>
      </c>
    </row>
    <row spans="1:5" r="8">
      <c t="s" r="A8" s="4">
        <v>529</v>
      </c>
      <c t="n" r="B8" s="6">
        <v>516305</v>
      </c>
    </row>
    <row spans="1:5" r="9">
      <c t="s" r="A9" s="4">
        <v>530</v>
      </c>
      <c t="n" r="B9" s="6">
        <v>-88294</v>
      </c>
    </row>
    <row spans="1:5" r="10">
      <c t="s" r="A10" s="4">
        <v>531</v>
      </c>
      <c t="n" r="B10" s="6">
        <v>0</v>
      </c>
    </row>
    <row spans="1:5" r="11">
      <c t="s" r="A11" s="4">
        <v>532</v>
      </c>
      <c t="n" r="B11" s="6">
        <v>428011</v>
      </c>
    </row>
    <row spans="1:5" r="12">
      <c t="s" r="A12" s="4">
        <v>533</v>
      </c>
      <c t="n" r="B12" s="8">
        <v>52.11</v>
      </c>
      <c t="n" r="D12" s="8">
        <v>48.42</v>
      </c>
    </row>
    <row spans="1:5" r="13">
      <c t="s" r="A13" s="4">
        <v>534</v>
      </c>
      <c t="n" r="B13" s="9">
        <v>30.51</v>
      </c>
    </row>
    <row spans="1:5" r="14">
      <c t="s" r="A14" s="4">
        <v>535</v>
      </c>
      <c t="n" r="B14" s="8">
        <v>52.11</v>
      </c>
      <c t="n" r="D14" s="9">
        <v>48.42</v>
      </c>
    </row>
    <row spans="1:5" r="15">
      <c t="s" r="A15" s="4">
        <v>536</v>
      </c>
      <c t="n" r="C15" s="8">
        <v>16.35</v>
      </c>
    </row>
    <row spans="1:5" r="16">
      <c t="s" r="A16" s="4">
        <v>537</v>
      </c>
      <c t="n" r="B16" s="7">
        <v>2800</v>
      </c>
      <c t="n" r="C16" s="7">
        <v>200</v>
      </c>
    </row>
    <row spans="1:5" r="17">
      <c t="s" r="A17" s="4">
        <v>538</v>
      </c>
      <c t="n" r="B17" s="6">
        <v>53687</v>
      </c>
    </row>
    <row spans="1:5" r="18">
      <c t="s" r="A18" s="4">
        <v>539</v>
      </c>
      <c t="n" r="B18" s="7">
        <v>3300</v>
      </c>
    </row>
    <row spans="1:5" r="19">
      <c t="s" r="A19" s="4">
        <v>540</v>
      </c>
      <c t="n" r="B19" s="6">
        <v>1600</v>
      </c>
    </row>
    <row spans="1:5" r="20">
      <c t="s" r="A20" s="4">
        <v>78</v>
      </c>
      <c t="n" r="B20" s="7">
        <v>0</v>
      </c>
      <c t="n" r="C20" s="6">
        <v>18578</v>
      </c>
    </row>
    <row spans="1:5" r="21">
      <c t="s" r="A21" s="4">
        <v>313</v>
      </c>
    </row>
    <row spans="1:5" r="22">
      <c t="s" r="A22" s="4">
        <v>300</v>
      </c>
      <c t="s" r="B22" s="4">
        <v>314</v>
      </c>
    </row>
    <row spans="1:5" r="23">
      <c t="s" r="A23" s="3">
        <v>528</v>
      </c>
    </row>
    <row spans="1:5" r="24">
      <c t="s" r="A24" s="4">
        <v>541</v>
      </c>
      <c t="n" r="B24" s="8">
        <v>19.02</v>
      </c>
      <c t="n" r="D24" s="9">
        <v>19.02</v>
      </c>
    </row>
    <row spans="1:5" r="25">
      <c t="s" r="A25" s="4">
        <v>542</v>
      </c>
      <c t="n" r="B25" s="9">
        <v>19.41</v>
      </c>
    </row>
    <row spans="1:5" r="26">
      <c t="s" r="A26" s="4">
        <v>543</v>
      </c>
      <c t="n" r="B26" s="8">
        <v>19.02</v>
      </c>
      <c t="n" r="D26" s="9">
        <v>19.02</v>
      </c>
    </row>
    <row spans="1:5" r="27">
      <c t="s" r="A27" s="4">
        <v>315</v>
      </c>
    </row>
    <row spans="1:5" r="28">
      <c t="s" r="A28" s="4">
        <v>300</v>
      </c>
      <c t="s" r="B28" s="4">
        <v>301</v>
      </c>
    </row>
    <row spans="1:5" r="29">
      <c t="s" r="A29" s="3">
        <v>528</v>
      </c>
    </row>
    <row spans="1:5" r="30">
      <c t="s" r="A30" s="4">
        <v>541</v>
      </c>
      <c t="n" r="B30" s="8">
        <v>65.5</v>
      </c>
      <c t="n" r="D30" s="9">
        <v>65.5</v>
      </c>
    </row>
    <row spans="1:5" r="31">
      <c t="s" r="A31" s="4">
        <v>542</v>
      </c>
      <c t="n" r="B31" s="9">
        <v>61.79</v>
      </c>
    </row>
    <row spans="1:5" r="32">
      <c t="s" r="A32" s="4">
        <v>543</v>
      </c>
      <c t="n" r="B32" s="8">
        <v>65.5</v>
      </c>
      <c t="n" r="D32" s="8">
        <v>65.5</v>
      </c>
    </row>
    <row spans="1:5" r="33">
      <c t="s" r="A33" s="4">
        <v>325</v>
      </c>
    </row>
    <row spans="1:5" r="34">
      <c t="s" r="A34" s="4">
        <v>300</v>
      </c>
      <c t="s" r="B34" s="4">
        <v>301</v>
      </c>
    </row>
    <row spans="1:5" r="35">
      <c t="s" r="A35" s="3">
        <v>528</v>
      </c>
    </row>
    <row spans="1:5" r="36">
      <c t="s" r="A36" s="4">
        <v>544</v>
      </c>
      <c t="n" r="C36" s="6">
        <v>1700</v>
      </c>
    </row>
    <row spans="1:5" r="37">
      <c t="s" r="A37" s="4">
        <v>326</v>
      </c>
      <c t="n" r="B37" s="7">
        <v>237</v>
      </c>
      <c t="n" r="C37" s="7">
        <v>274</v>
      </c>
    </row>
    <row spans="1:5" r="38">
      <c t="s" r="A38" s="4">
        <v>545</v>
      </c>
      <c t="s" r="C38" s="4">
        <v>546</v>
      </c>
    </row>
    <row spans="1:5" r="39">
      <c t="s" r="A39" s="4">
        <v>547</v>
      </c>
      <c t="s" r="C39" s="4">
        <v>548</v>
      </c>
    </row>
    <row spans="1:5" r="40">
      <c t="s" r="A40" s="4">
        <v>549</v>
      </c>
      <c t="s" r="C40" s="4">
        <v>550</v>
      </c>
    </row>
    <row spans="1:5" r="41">
      <c t="s" r="A41" s="4">
        <v>551</v>
      </c>
      <c t="s" r="B41" s="4">
        <v>552</v>
      </c>
      <c t="s" r="C41" s="4">
        <v>552</v>
      </c>
    </row>
    <row spans="1:5" r="42">
      <c t="s" r="A42" s="4">
        <v>553</v>
      </c>
    </row>
    <row spans="1:5" r="43">
      <c t="s" r="A43" s="3">
        <v>528</v>
      </c>
    </row>
    <row spans="1:5" r="44">
      <c t="s" r="A44" s="4">
        <v>554</v>
      </c>
      <c t="s" r="C44" s="4">
        <v>555</v>
      </c>
    </row>
    <row spans="1:5" r="45">
      <c t="s" r="A45" s="4">
        <v>556</v>
      </c>
    </row>
    <row spans="1:5" r="46">
      <c t="s" r="A46" s="4">
        <v>557</v>
      </c>
      <c t="n" r="E46" s="6">
        <v>3650000</v>
      </c>
    </row>
    <row spans="1:5" r="47">
      <c t="s" r="A47" s="4">
        <v>558</v>
      </c>
      <c t="n" r="B47" s="6">
        <v>7660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r="A1" s="1">
        <v>559</v>
      </c>
      <c t="s" r="B1" s="2">
        <v>1</v>
      </c>
    </row>
    <row spans="1:4" r="2">
      <c t="s" r="B2" s="2">
        <v>2</v>
      </c>
      <c t="s" r="C2" s="2">
        <v>69</v>
      </c>
      <c t="s" r="D2" s="2">
        <v>25</v>
      </c>
    </row>
    <row spans="1:4" r="3">
      <c t="s" r="A3" s="4">
        <v>514</v>
      </c>
      <c t="n" r="B3" s="8">
        <v>51.64</v>
      </c>
      <c t="n" r="C3" s="8">
        <v>51.64</v>
      </c>
    </row>
    <row spans="1:4" r="4">
      <c t="s" r="A4" s="4">
        <v>560</v>
      </c>
      <c t="n" r="B4" s="8">
        <v>65.5</v>
      </c>
      <c t="n" r="C4" s="8">
        <v>65.5</v>
      </c>
    </row>
    <row spans="1:4" r="5">
      <c t="s" r="A5" s="4">
        <v>561</v>
      </c>
      <c t="n" r="B5" s="6">
        <v>428011</v>
      </c>
      <c t="n" r="D5" s="6">
        <v>516305</v>
      </c>
    </row>
    <row spans="1:4" r="6">
      <c t="s" r="A6" s="4">
        <v>562</v>
      </c>
      <c t="s" r="B6" s="4">
        <v>563</v>
      </c>
    </row>
    <row spans="1:4" r="7">
      <c t="s" r="A7" s="4">
        <v>564</v>
      </c>
      <c t="n" r="B7" s="8">
        <v>52.11</v>
      </c>
      <c t="n" r="D7" s="8">
        <v>48.42</v>
      </c>
    </row>
    <row spans="1:4" r="8">
      <c t="s" r="A8" s="4">
        <v>565</v>
      </c>
      <c t="n" r="B8" s="7">
        <v>6210</v>
      </c>
    </row>
    <row spans="1:4" r="9">
      <c t="s" r="A9" s="4">
        <v>566</v>
      </c>
    </row>
    <row spans="1:4" r="10">
      <c t="s" r="A10" s="4">
        <v>514</v>
      </c>
      <c t="n" r="B10" s="8">
        <v>19.02</v>
      </c>
    </row>
    <row spans="1:4" r="11">
      <c t="s" r="A11" s="4">
        <v>560</v>
      </c>
      <c t="n" r="B11" s="8">
        <v>19.99</v>
      </c>
    </row>
    <row spans="1:4" r="12">
      <c t="s" r="A12" s="4">
        <v>561</v>
      </c>
      <c t="n" r="B12" s="6">
        <v>11097</v>
      </c>
    </row>
    <row spans="1:4" r="13">
      <c t="s" r="A13" s="4">
        <v>562</v>
      </c>
      <c t="s" r="B13" s="4">
        <v>567</v>
      </c>
    </row>
    <row spans="1:4" r="14">
      <c t="s" r="A14" s="4">
        <v>568</v>
      </c>
    </row>
    <row spans="1:4" r="15">
      <c t="s" r="A15" s="4">
        <v>514</v>
      </c>
      <c t="n" r="B15" s="7">
        <v>20</v>
      </c>
    </row>
    <row spans="1:4" r="16">
      <c t="s" r="A16" s="4">
        <v>560</v>
      </c>
      <c t="n" r="B16" s="9">
        <v>29.99</v>
      </c>
    </row>
    <row spans="1:4" r="17">
      <c t="s" r="A17" s="4">
        <v>569</v>
      </c>
    </row>
    <row spans="1:4" r="18">
      <c t="s" r="A18" s="4">
        <v>514</v>
      </c>
      <c t="n" r="B18" s="6">
        <v>30</v>
      </c>
    </row>
    <row spans="1:4" r="19">
      <c t="s" r="A19" s="4">
        <v>560</v>
      </c>
      <c t="n" r="B19" s="8">
        <v>39.99</v>
      </c>
    </row>
    <row spans="1:4" r="20">
      <c t="s" r="A20" s="4">
        <v>561</v>
      </c>
      <c t="n" r="B20" s="6">
        <v>2625</v>
      </c>
    </row>
    <row spans="1:4" r="21">
      <c t="s" r="A21" s="4">
        <v>562</v>
      </c>
      <c t="s" r="B21" s="4">
        <v>570</v>
      </c>
    </row>
    <row spans="1:4" r="22">
      <c t="s" r="A22" s="4">
        <v>571</v>
      </c>
    </row>
    <row spans="1:4" r="23">
      <c t="s" r="A23" s="4">
        <v>514</v>
      </c>
      <c t="n" r="B23" s="7">
        <v>40</v>
      </c>
    </row>
    <row spans="1:4" r="24">
      <c t="s" r="A24" s="4">
        <v>560</v>
      </c>
      <c t="n" r="B24" s="8">
        <v>49.99</v>
      </c>
    </row>
    <row spans="1:4" r="25">
      <c t="s" r="A25" s="4">
        <v>561</v>
      </c>
      <c t="n" r="B25" s="6">
        <v>175166</v>
      </c>
    </row>
    <row spans="1:4" r="26">
      <c t="s" r="A26" s="4">
        <v>562</v>
      </c>
      <c t="s" r="B26" s="4">
        <v>572</v>
      </c>
    </row>
    <row spans="1:4" r="27">
      <c t="s" r="A27" s="4">
        <v>573</v>
      </c>
    </row>
    <row spans="1:4" r="28">
      <c t="s" r="A28" s="4">
        <v>514</v>
      </c>
      <c t="n" r="B28" s="7">
        <v>50</v>
      </c>
    </row>
    <row spans="1:4" r="29">
      <c t="s" r="A29" s="4">
        <v>560</v>
      </c>
      <c t="n" r="B29" s="8">
        <v>59.99</v>
      </c>
    </row>
    <row spans="1:4" r="30">
      <c t="s" r="A30" s="4">
        <v>561</v>
      </c>
      <c t="n" r="B30" s="6">
        <v>106275</v>
      </c>
    </row>
    <row spans="1:4" r="31">
      <c t="s" r="A31" s="4">
        <v>562</v>
      </c>
      <c t="s" r="B31" s="4">
        <v>574</v>
      </c>
    </row>
    <row spans="1:4" r="32">
      <c t="s" r="A32" s="4">
        <v>575</v>
      </c>
    </row>
    <row spans="1:4" r="33">
      <c t="s" r="A33" s="4">
        <v>514</v>
      </c>
      <c t="n" r="B33" s="7">
        <v>60</v>
      </c>
    </row>
    <row spans="1:4" r="34">
      <c t="s" r="A34" s="4">
        <v>560</v>
      </c>
      <c t="n" r="B34" s="8">
        <v>65.5</v>
      </c>
    </row>
    <row spans="1:4" r="35">
      <c t="s" r="A35" s="4">
        <v>561</v>
      </c>
      <c t="n" r="B35" s="6">
        <v>132848</v>
      </c>
    </row>
    <row spans="1:4" r="36">
      <c t="s" r="A36" s="4">
        <v>562</v>
      </c>
      <c t="s" r="B36" s="4">
        <v>576</v>
      </c>
    </row>
    <row spans="1:4" r="37">
      <c t="s" r="A37" s="4">
        <v>325</v>
      </c>
    </row>
    <row spans="1:4" r="38">
      <c t="s" r="A38" s="4">
        <v>547</v>
      </c>
      <c t="s" r="C38" s="4">
        <v>548</v>
      </c>
    </row>
    <row spans="1:4" r="39">
      <c t="s" r="A39" s="4">
        <v>577</v>
      </c>
    </row>
    <row spans="1:4" r="40">
      <c t="s" r="A40" s="4">
        <v>554</v>
      </c>
      <c t="s" r="C40" s="4">
        <v>5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102</v>
      </c>
      <c t="s" r="B1" s="2">
        <v>1</v>
      </c>
    </row>
    <row spans="1:3" r="2">
      <c t="s" r="B2" s="2">
        <v>2</v>
      </c>
      <c t="s" r="C2" s="2">
        <v>69</v>
      </c>
    </row>
    <row spans="1:3" r="3">
      <c t="s" r="A3" s="4">
        <v>91</v>
      </c>
      <c t="n" r="B3" s="7">
        <v>54180</v>
      </c>
      <c t="n" r="C3" s="7">
        <v>42821</v>
      </c>
    </row>
    <row spans="1:3" r="4">
      <c t="s" r="A4" s="3">
        <v>103</v>
      </c>
    </row>
    <row spans="1:3" r="5">
      <c t="s" r="A5" s="4">
        <v>104</v>
      </c>
      <c t="n" r="B5" s="6">
        <v>11221</v>
      </c>
      <c t="n" r="C5" s="6">
        <v>-17302</v>
      </c>
    </row>
    <row spans="1:3" r="6">
      <c t="s" r="A6" s="4">
        <v>105</v>
      </c>
      <c t="n" r="B6" s="6">
        <v>-13135</v>
      </c>
      <c t="n" r="C6" s="6">
        <v>13447</v>
      </c>
    </row>
    <row spans="1:3" r="7">
      <c t="s" r="A7" s="4">
        <v>106</v>
      </c>
      <c t="n" r="B7" s="7">
        <v>52266</v>
      </c>
      <c t="n" r="C7" s="7">
        <v>389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r="A1" s="1">
        <v>578</v>
      </c>
      <c t="s" r="B1" s="2">
        <v>1</v>
      </c>
    </row>
    <row spans="1:3" r="2">
      <c t="s" r="B2" s="2">
        <v>2</v>
      </c>
      <c t="s" r="C2" s="2">
        <v>69</v>
      </c>
    </row>
    <row spans="1:3" r="3">
      <c t="s" r="A3" s="4">
        <v>514</v>
      </c>
      <c t="n" r="B3" s="8">
        <v>51.64</v>
      </c>
      <c t="n" r="C3" s="8">
        <v>51.64</v>
      </c>
    </row>
    <row spans="1:3" r="4">
      <c t="s" r="A4" s="4">
        <v>560</v>
      </c>
      <c t="n" r="B4" s="8">
        <v>65.5</v>
      </c>
      <c t="n" r="C4" s="8">
        <v>65.5</v>
      </c>
    </row>
    <row spans="1:3" r="5">
      <c t="s" r="A5" s="4">
        <v>561</v>
      </c>
      <c t="n" r="B5" s="6">
        <v>288480</v>
      </c>
    </row>
    <row spans="1:3" r="6">
      <c t="s" r="A6" s="4">
        <v>562</v>
      </c>
      <c t="s" r="B6" s="4">
        <v>579</v>
      </c>
    </row>
    <row spans="1:3" r="7">
      <c t="s" r="A7" s="4">
        <v>564</v>
      </c>
      <c t="n" r="B7" s="8">
        <v>50.24</v>
      </c>
    </row>
    <row spans="1:3" r="8">
      <c t="s" r="A8" s="4">
        <v>565</v>
      </c>
      <c t="n" r="B8" s="7">
        <v>4726</v>
      </c>
    </row>
    <row spans="1:3" r="9">
      <c t="s" r="A9" s="4">
        <v>566</v>
      </c>
    </row>
    <row spans="1:3" r="10">
      <c t="s" r="A10" s="4">
        <v>514</v>
      </c>
      <c t="n" r="B10" s="8">
        <v>19.02</v>
      </c>
    </row>
    <row spans="1:3" r="11">
      <c t="s" r="A11" s="4">
        <v>560</v>
      </c>
      <c t="n" r="B11" s="8">
        <v>19.99</v>
      </c>
    </row>
    <row spans="1:3" r="12">
      <c t="s" r="A12" s="4">
        <v>561</v>
      </c>
      <c t="n" r="B12" s="6">
        <v>11097</v>
      </c>
    </row>
    <row spans="1:3" r="13">
      <c t="s" r="A13" s="4">
        <v>562</v>
      </c>
      <c t="s" r="B13" s="4">
        <v>567</v>
      </c>
    </row>
    <row spans="1:3" r="14">
      <c t="s" r="A14" s="4">
        <v>568</v>
      </c>
    </row>
    <row spans="1:3" r="15">
      <c t="s" r="A15" s="4">
        <v>514</v>
      </c>
      <c t="n" r="B15" s="7">
        <v>20</v>
      </c>
    </row>
    <row spans="1:3" r="16">
      <c t="s" r="A16" s="4">
        <v>560</v>
      </c>
      <c t="n" r="B16" s="9">
        <v>29.99</v>
      </c>
    </row>
    <row spans="1:3" r="17">
      <c t="s" r="A17" s="4">
        <v>569</v>
      </c>
    </row>
    <row spans="1:3" r="18">
      <c t="s" r="A18" s="4">
        <v>514</v>
      </c>
      <c t="n" r="B18" s="6">
        <v>30</v>
      </c>
    </row>
    <row spans="1:3" r="19">
      <c t="s" r="A19" s="4">
        <v>560</v>
      </c>
      <c t="n" r="B19" s="8">
        <v>39.99</v>
      </c>
    </row>
    <row spans="1:3" r="20">
      <c t="s" r="A20" s="4">
        <v>561</v>
      </c>
      <c t="n" r="B20" s="6">
        <v>2625</v>
      </c>
    </row>
    <row spans="1:3" r="21">
      <c t="s" r="A21" s="4">
        <v>562</v>
      </c>
      <c t="s" r="B21" s="4">
        <v>570</v>
      </c>
    </row>
    <row spans="1:3" r="22">
      <c t="s" r="A22" s="4">
        <v>571</v>
      </c>
    </row>
    <row spans="1:3" r="23">
      <c t="s" r="A23" s="4">
        <v>514</v>
      </c>
      <c t="n" r="B23" s="7">
        <v>40</v>
      </c>
    </row>
    <row spans="1:3" r="24">
      <c t="s" r="A24" s="4">
        <v>560</v>
      </c>
      <c t="n" r="B24" s="8">
        <v>49.99</v>
      </c>
    </row>
    <row spans="1:3" r="25">
      <c t="s" r="A25" s="4">
        <v>561</v>
      </c>
      <c t="n" r="B25" s="6">
        <v>155636</v>
      </c>
    </row>
    <row spans="1:3" r="26">
      <c t="s" r="A26" s="4">
        <v>562</v>
      </c>
      <c t="s" r="B26" s="4">
        <v>579</v>
      </c>
    </row>
    <row spans="1:3" r="27">
      <c t="s" r="A27" s="4">
        <v>573</v>
      </c>
    </row>
    <row spans="1:3" r="28">
      <c t="s" r="A28" s="4">
        <v>514</v>
      </c>
      <c t="n" r="B28" s="7">
        <v>50</v>
      </c>
    </row>
    <row spans="1:3" r="29">
      <c t="s" r="A29" s="4">
        <v>560</v>
      </c>
      <c t="n" r="B29" s="8">
        <v>59.99</v>
      </c>
    </row>
    <row spans="1:3" r="30">
      <c t="s" r="A30" s="4">
        <v>561</v>
      </c>
      <c t="n" r="B30" s="6">
        <v>52259</v>
      </c>
    </row>
    <row spans="1:3" r="31">
      <c t="s" r="A31" s="4">
        <v>562</v>
      </c>
      <c t="s" r="B31" s="4">
        <v>580</v>
      </c>
    </row>
    <row spans="1:3" r="32">
      <c t="s" r="A32" s="4">
        <v>575</v>
      </c>
    </row>
    <row spans="1:3" r="33">
      <c t="s" r="A33" s="4">
        <v>514</v>
      </c>
      <c t="n" r="B33" s="7">
        <v>60</v>
      </c>
    </row>
    <row spans="1:3" r="34">
      <c t="s" r="A34" s="4">
        <v>560</v>
      </c>
      <c t="n" r="B34" s="8">
        <v>65.5</v>
      </c>
    </row>
    <row spans="1:3" r="35">
      <c t="s" r="A35" s="4">
        <v>561</v>
      </c>
      <c t="n" r="B35" s="6">
        <v>66863</v>
      </c>
    </row>
    <row spans="1:3" r="36">
      <c t="s" r="A36" s="4">
        <v>562</v>
      </c>
      <c t="s" r="B36" s="4">
        <v>5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r="A1" s="1">
        <v>582</v>
      </c>
      <c t="s" r="B1" s="2">
        <v>1</v>
      </c>
    </row>
    <row spans="1:3" r="2">
      <c t="s" r="B2" s="2">
        <v>2</v>
      </c>
      <c t="s" r="C2" s="2">
        <v>69</v>
      </c>
    </row>
    <row spans="1:3" r="3">
      <c t="s" r="A3" s="3">
        <v>583</v>
      </c>
    </row>
    <row spans="1:3" r="4">
      <c t="s" r="A4" s="4">
        <v>584</v>
      </c>
      <c t="n" r="B4" s="6">
        <v>390441</v>
      </c>
    </row>
    <row spans="1:3" r="5">
      <c t="s" r="A5" s="4">
        <v>585</v>
      </c>
      <c t="n" r="B5" s="6">
        <v>-156767</v>
      </c>
    </row>
    <row spans="1:3" r="6">
      <c t="s" r="A6" s="4">
        <v>586</v>
      </c>
      <c t="n" r="B6" s="6">
        <v>534426</v>
      </c>
    </row>
    <row spans="1:3" r="7">
      <c t="s" r="A7" s="4">
        <v>531</v>
      </c>
      <c t="n" r="B7" s="6">
        <v>300752</v>
      </c>
    </row>
    <row spans="1:3" r="8">
      <c t="s" r="A8" s="4">
        <v>587</v>
      </c>
      <c t="n" r="B8" s="8">
        <v>54.84</v>
      </c>
    </row>
    <row spans="1:3" r="9">
      <c t="s" r="A9" s="4">
        <v>588</v>
      </c>
      <c t="n" r="B9" s="9">
        <v>61.53</v>
      </c>
    </row>
    <row spans="1:3" r="10">
      <c t="s" r="A10" s="4">
        <v>589</v>
      </c>
      <c t="n" r="B10" s="9">
        <v>52.73</v>
      </c>
    </row>
    <row spans="1:3" r="11">
      <c t="s" r="A11" s="4">
        <v>590</v>
      </c>
      <c t="n" r="B11" s="8">
        <v>59.22</v>
      </c>
    </row>
    <row spans="1:3" r="12">
      <c t="s" r="A12" s="4">
        <v>591</v>
      </c>
      <c t="s" r="B12" s="4">
        <v>592</v>
      </c>
    </row>
    <row spans="1:3" r="13">
      <c t="s" r="A13" s="4">
        <v>300</v>
      </c>
      <c t="s" r="B13" s="4">
        <v>301</v>
      </c>
    </row>
    <row spans="1:3" r="14">
      <c t="s" r="A14" s="4">
        <v>593</v>
      </c>
      <c t="n" r="B14" s="10">
        <v>9.199999999999999</v>
      </c>
      <c t="n" r="C14" s="10">
        <v>17.1</v>
      </c>
    </row>
    <row spans="1:3" r="15">
      <c t="s" r="A15" s="4">
        <v>594</v>
      </c>
      <c t="n" r="B15" s="10">
        <v>23.2</v>
      </c>
    </row>
    <row spans="1:3" r="16">
      <c t="s" r="A16" s="4">
        <v>595</v>
      </c>
      <c t="n" r="B16" s="6">
        <v>0</v>
      </c>
    </row>
    <row spans="1:3" r="17">
      <c t="s" r="A17" s="4">
        <v>596</v>
      </c>
      <c t="n" r="B17" s="7">
        <v>0</v>
      </c>
    </row>
    <row spans="1:3" r="18">
      <c t="s" r="A18" s="4">
        <v>597</v>
      </c>
    </row>
    <row spans="1:3" r="19">
      <c t="s" r="A19" s="3">
        <v>583</v>
      </c>
    </row>
    <row spans="1:3" r="20">
      <c t="s" r="A20" s="4">
        <v>593</v>
      </c>
      <c t="n" r="C20" s="10">
        <v>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t="s" r="A1" s="1">
        <v>598</v>
      </c>
      <c t="s" r="B1" s="2">
        <v>1</v>
      </c>
    </row>
    <row spans="1:2" r="2">
      <c t="s" r="B2" s="2">
        <v>599</v>
      </c>
    </row>
    <row spans="1:2" r="3">
      <c t="s" r="A3" s="3">
        <v>583</v>
      </c>
    </row>
    <row spans="1:2" r="4">
      <c t="s" r="A4" s="4">
        <v>600</v>
      </c>
      <c t="n" r="B4" s="6">
        <v>390441</v>
      </c>
    </row>
    <row spans="1:2" r="5">
      <c t="s" r="A5" s="4">
        <v>601</v>
      </c>
      <c t="n" r="B5" s="6">
        <v>300752</v>
      </c>
    </row>
    <row spans="1:2" r="6">
      <c t="s" r="A6" s="4">
        <v>602</v>
      </c>
      <c t="n" r="B6" s="6">
        <v>-156767</v>
      </c>
    </row>
    <row spans="1:2" r="7">
      <c t="s" r="A7" s="4">
        <v>603</v>
      </c>
      <c t="n" r="B7" s="6">
        <v>534426</v>
      </c>
    </row>
    <row spans="1:2" r="8">
      <c t="s" r="A8" s="4">
        <v>604</v>
      </c>
      <c t="n" r="B8" s="8">
        <v>54.84</v>
      </c>
    </row>
    <row spans="1:2" r="9">
      <c t="s" r="A9" s="4">
        <v>605</v>
      </c>
      <c t="n" r="B9" s="9">
        <v>61.53</v>
      </c>
    </row>
    <row spans="1:2" r="10">
      <c t="s" r="A10" s="4">
        <v>606</v>
      </c>
      <c t="n" r="B10" s="9">
        <v>52.73</v>
      </c>
    </row>
    <row spans="1:2" r="11">
      <c t="s" r="A11" s="4">
        <v>607</v>
      </c>
      <c t="n" r="B11" s="8">
        <v>59.22</v>
      </c>
    </row>
    <row spans="1:2" r="12">
      <c t="s" r="A12" s="4">
        <v>591</v>
      </c>
      <c t="s" r="B12" s="4">
        <v>592</v>
      </c>
    </row>
    <row spans="1:2" r="13">
      <c t="s" r="A13" s="4">
        <v>302</v>
      </c>
      <c t="s" r="B13" s="4">
        <v>303</v>
      </c>
    </row>
    <row spans="1:2" r="14">
      <c t="s" r="A14" s="4">
        <v>608</v>
      </c>
      <c t="n" r="B14" s="7">
        <v>23200</v>
      </c>
    </row>
    <row spans="1:2" r="15">
      <c t="s" r="A15" s="4">
        <v>330</v>
      </c>
    </row>
    <row spans="1:2" r="16">
      <c t="s" r="A16" s="3">
        <v>583</v>
      </c>
    </row>
    <row spans="1:2" r="17">
      <c t="s" r="A17" s="4">
        <v>600</v>
      </c>
      <c t="n" r="B17" s="6">
        <v>18036</v>
      </c>
    </row>
    <row spans="1:2" r="18">
      <c t="s" r="A18" s="4">
        <v>601</v>
      </c>
      <c t="n" r="B18" s="6">
        <v>0</v>
      </c>
    </row>
    <row spans="1:2" r="19">
      <c t="s" r="A19" s="4">
        <v>602</v>
      </c>
      <c t="n" r="B19" s="6">
        <v>0</v>
      </c>
    </row>
    <row spans="1:2" r="20">
      <c t="s" r="A20" s="4">
        <v>603</v>
      </c>
      <c t="n" r="B20" s="6">
        <v>18036</v>
      </c>
    </row>
    <row spans="1:2" r="21">
      <c t="s" r="A21" s="4">
        <v>604</v>
      </c>
      <c t="n" r="B21" s="8">
        <v>57.57</v>
      </c>
    </row>
    <row spans="1:2" r="22">
      <c t="s" r="A22" s="4">
        <v>605</v>
      </c>
      <c t="n" r="B22" s="6">
        <v>0</v>
      </c>
    </row>
    <row spans="1:2" r="23">
      <c t="s" r="A23" s="4">
        <v>606</v>
      </c>
      <c t="n" r="B23" s="6">
        <v>0</v>
      </c>
    </row>
    <row spans="1:2" r="24">
      <c t="s" r="A24" s="4">
        <v>607</v>
      </c>
      <c t="n" r="B24" s="8">
        <v>57.57</v>
      </c>
    </row>
    <row spans="1:2" r="25">
      <c t="s" r="A25" s="4">
        <v>591</v>
      </c>
      <c t="s" r="B25" s="4">
        <v>609</v>
      </c>
    </row>
    <row spans="1:2" r="26">
      <c t="s" r="A26" s="4">
        <v>302</v>
      </c>
      <c t="s" r="B26" s="4">
        <v>303</v>
      </c>
    </row>
    <row spans="1:2" r="27">
      <c t="s" r="A27" s="4">
        <v>608</v>
      </c>
      <c t="n" r="B27" s="7">
        <v>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2"/>
    <col customWidth="1" max="2" min="2" width="21"/>
    <col customWidth="1" max="3" min="3" width="52"/>
    <col customWidth="1" max="4" min="4" width="21"/>
  </cols>
  <sheetData>
    <row spans="1:4" r="1">
      <c t="s" r="A1" s="1">
        <v>610</v>
      </c>
      <c t="s" r="B1" s="2">
        <v>611</v>
      </c>
      <c t="s" r="C1" s="2">
        <v>612</v>
      </c>
      <c t="s" r="D1" s="2">
        <v>293</v>
      </c>
    </row>
    <row spans="1:4" r="2">
      <c t="s" r="A2" s="4">
        <v>613</v>
      </c>
      <c t="n" r="C2" s="7">
        <v>274600000</v>
      </c>
    </row>
    <row spans="1:4" r="3">
      <c t="s" r="A3" s="4">
        <v>29</v>
      </c>
      <c t="n" r="C3" s="7">
        <v>266574000</v>
      </c>
      <c t="n" r="D3" s="7">
        <v>378920000</v>
      </c>
    </row>
    <row spans="1:4" r="4">
      <c t="s" r="A4" s="4">
        <v>614</v>
      </c>
      <c t="n" r="C4" s="6">
        <v>3</v>
      </c>
    </row>
    <row spans="1:4" r="5">
      <c t="s" r="A5" s="4">
        <v>615</v>
      </c>
      <c t="n" r="C5" s="7">
        <v>21700000</v>
      </c>
    </row>
    <row spans="1:4" r="6">
      <c t="s" r="A6" s="4">
        <v>616</v>
      </c>
      <c t="n" r="C6" s="6">
        <v>4</v>
      </c>
    </row>
    <row spans="1:4" r="7">
      <c t="s" r="A7" s="4">
        <v>617</v>
      </c>
      <c t="n" r="C7" s="7">
        <v>17200000</v>
      </c>
    </row>
    <row spans="1:4" r="8">
      <c t="s" r="A8" s="4">
        <v>618</v>
      </c>
      <c t="n" r="C8" s="7">
        <v>22900000</v>
      </c>
    </row>
    <row spans="1:4" r="9">
      <c t="s" r="A9" s="4">
        <v>619</v>
      </c>
      <c t="n" r="B9" s="7">
        <v>800000000</v>
      </c>
    </row>
    <row spans="1:4" r="10">
      <c t="s" r="A10" s="4">
        <v>347</v>
      </c>
    </row>
    <row spans="1:4" r="11">
      <c t="s" r="A11" s="4">
        <v>620</v>
      </c>
      <c t="n" r="C11" s="6">
        <v>7</v>
      </c>
    </row>
    <row spans="1:4" r="12">
      <c t="s" r="A12" s="4">
        <v>613</v>
      </c>
      <c t="n" r="C12" s="7">
        <v>43100000</v>
      </c>
    </row>
    <row spans="1:4" r="13">
      <c t="s" r="A13" s="4">
        <v>621</v>
      </c>
    </row>
    <row spans="1:4" r="14">
      <c t="s" r="A14" s="4">
        <v>620</v>
      </c>
      <c t="n" r="C14" s="6">
        <v>4</v>
      </c>
    </row>
    <row spans="1:4" r="15">
      <c t="s" r="A15" s="4">
        <v>613</v>
      </c>
      <c t="n" r="C15" s="7">
        <v>56000000</v>
      </c>
    </row>
    <row spans="1:4" r="16">
      <c t="s" r="A16" s="4">
        <v>622</v>
      </c>
    </row>
    <row spans="1:4" r="17">
      <c t="s" r="A17" s="4">
        <v>613</v>
      </c>
      <c t="n" r="C17" s="6">
        <v>120000000</v>
      </c>
    </row>
    <row spans="1:4" r="18">
      <c t="s" r="A18" s="4">
        <v>623</v>
      </c>
    </row>
    <row spans="1:4" r="19">
      <c t="s" r="A19" s="4">
        <v>613</v>
      </c>
      <c t="n" r="C19" s="6">
        <v>90000000</v>
      </c>
    </row>
    <row spans="1:4" r="20">
      <c t="s" r="A20" s="4">
        <v>29</v>
      </c>
      <c t="n" r="C20" s="7">
        <v>35000000</v>
      </c>
    </row>
    <row spans="1:4" r="21">
      <c t="s" r="A21" s="4">
        <v>624</v>
      </c>
    </row>
    <row spans="1:4" r="22">
      <c t="s" r="A22" s="4">
        <v>620</v>
      </c>
      <c t="n" r="C22" s="6">
        <v>24</v>
      </c>
    </row>
    <row spans="1:4" r="23">
      <c t="s" r="A23" s="4">
        <v>613</v>
      </c>
      <c t="n" r="C23" s="7">
        <v>175500000</v>
      </c>
    </row>
    <row spans="1:4" r="24">
      <c t="s" r="A24" s="4">
        <v>625</v>
      </c>
    </row>
    <row spans="1:4" r="25">
      <c t="s" r="A25" s="4">
        <v>620</v>
      </c>
      <c t="n" r="C25" s="6">
        <v>2</v>
      </c>
    </row>
    <row spans="1:4" r="26">
      <c t="s" r="A26" s="4">
        <v>626</v>
      </c>
      <c t="s" r="C26" s="4">
        <v>319</v>
      </c>
    </row>
    <row spans="1:4" r="27">
      <c t="s" r="A27" s="4">
        <v>627</v>
      </c>
      <c t="n" r="C27" s="7">
        <v>9600000</v>
      </c>
    </row>
    <row spans="1:4" r="28">
      <c t="s" r="A28" s="4">
        <v>628</v>
      </c>
      <c t="n" r="C28" s="6">
        <v>9600000</v>
      </c>
    </row>
    <row spans="1:4" r="29">
      <c t="s" r="A29" s="4">
        <v>629</v>
      </c>
      <c t="n" r="C29" s="6">
        <v>0</v>
      </c>
    </row>
    <row spans="1:4" r="30">
      <c t="s" r="A30" s="4">
        <v>630</v>
      </c>
    </row>
    <row spans="1:4" r="31">
      <c t="s" r="A31" s="4">
        <v>619</v>
      </c>
      <c t="n" r="C31" s="6">
        <v>500000000</v>
      </c>
    </row>
    <row spans="1:4" r="32">
      <c t="s" r="A32" s="4">
        <v>631</v>
      </c>
    </row>
    <row spans="1:4" r="33">
      <c t="s" r="A33" s="4">
        <v>619</v>
      </c>
      <c t="n" r="C33" s="7">
        <v>1500000000</v>
      </c>
    </row>
    <row spans="1:4" r="34">
      <c t="s" r="A34" s="4">
        <v>632</v>
      </c>
    </row>
    <row spans="1:4" r="35">
      <c t="s" r="A35" s="4">
        <v>633</v>
      </c>
      <c t="s" r="C35" s="4">
        <v>634</v>
      </c>
    </row>
    <row spans="1:4" r="36">
      <c t="s" r="A36" s="4">
        <v>635</v>
      </c>
    </row>
    <row spans="1:4" r="37">
      <c t="s" r="A37" s="4">
        <v>633</v>
      </c>
      <c t="s" r="C37" s="4">
        <v>6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28"/>
    <col customWidth="1" max="3" min="3" width="21"/>
  </cols>
  <sheetData>
    <row spans="1:3" r="1">
      <c t="s" r="A1" s="1">
        <v>637</v>
      </c>
      <c t="s" r="B1" s="2">
        <v>1</v>
      </c>
    </row>
    <row spans="1:3" r="2">
      <c t="s" r="B2" s="2">
        <v>291</v>
      </c>
      <c t="s" r="C2" s="2">
        <v>293</v>
      </c>
    </row>
    <row spans="1:3" r="3">
      <c t="s" r="A3" s="3">
        <v>638</v>
      </c>
    </row>
    <row spans="1:3" r="4">
      <c t="s" r="A4" s="4">
        <v>294</v>
      </c>
      <c t="n" r="B4" s="6">
        <v>4</v>
      </c>
    </row>
    <row spans="1:3" r="5">
      <c t="s" r="A5" s="4">
        <v>639</v>
      </c>
      <c t="n" r="B5" s="7">
        <v>4343540</v>
      </c>
      <c t="n" r="C5" s="7">
        <v>4217270</v>
      </c>
    </row>
    <row spans="1:3" r="6">
      <c t="s" r="A6" s="4">
        <v>348</v>
      </c>
    </row>
    <row spans="1:3" r="7">
      <c t="s" r="A7" s="3">
        <v>638</v>
      </c>
    </row>
    <row spans="1:3" r="8">
      <c t="s" r="A8" s="4">
        <v>639</v>
      </c>
      <c t="n" r="B8" s="6">
        <v>2053555</v>
      </c>
      <c t="n" r="C8" s="6">
        <v>2006926</v>
      </c>
    </row>
    <row spans="1:3" r="9">
      <c t="s" r="A9" s="4">
        <v>354</v>
      </c>
    </row>
    <row spans="1:3" r="10">
      <c t="s" r="A10" s="3">
        <v>638</v>
      </c>
    </row>
    <row spans="1:3" r="11">
      <c t="s" r="A11" s="4">
        <v>639</v>
      </c>
      <c t="n" r="B11" s="6">
        <v>1040058</v>
      </c>
      <c t="n" r="C11" s="6">
        <v>1013930</v>
      </c>
    </row>
    <row spans="1:3" r="12">
      <c t="s" r="A12" s="4">
        <v>358</v>
      </c>
    </row>
    <row spans="1:3" r="13">
      <c t="s" r="A13" s="3">
        <v>638</v>
      </c>
    </row>
    <row spans="1:3" r="14">
      <c t="s" r="A14" s="4">
        <v>639</v>
      </c>
      <c t="n" r="B14" s="6">
        <v>986945</v>
      </c>
      <c t="n" r="C14" s="6">
        <v>935266</v>
      </c>
    </row>
    <row spans="1:3" r="15">
      <c t="s" r="A15" s="4">
        <v>361</v>
      </c>
    </row>
    <row spans="1:3" r="16">
      <c t="s" r="A16" s="3">
        <v>638</v>
      </c>
    </row>
    <row spans="1:3" r="17">
      <c t="s" r="A17" s="4">
        <v>639</v>
      </c>
      <c t="n" r="B17" s="6">
        <v>208864</v>
      </c>
      <c t="n" r="C17" s="6">
        <v>203757</v>
      </c>
    </row>
    <row spans="1:3" r="18">
      <c t="s" r="A18" s="4">
        <v>640</v>
      </c>
    </row>
    <row spans="1:3" r="19">
      <c t="s" r="A19" s="3">
        <v>638</v>
      </c>
    </row>
    <row spans="1:3" r="20">
      <c t="s" r="A20" s="4">
        <v>639</v>
      </c>
      <c t="n" r="B20" s="7">
        <v>54118</v>
      </c>
      <c t="n" r="C20" s="7">
        <v>573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641</v>
      </c>
      <c t="s" r="B1" s="2">
        <v>1</v>
      </c>
    </row>
    <row spans="1:3" r="2">
      <c t="s" r="B2" s="2">
        <v>2</v>
      </c>
      <c t="s" r="C2" s="2">
        <v>69</v>
      </c>
    </row>
    <row spans="1:3" r="3">
      <c t="s" r="A3" s="3">
        <v>638</v>
      </c>
    </row>
    <row spans="1:3" r="4">
      <c t="s" r="A4" s="4">
        <v>70</v>
      </c>
      <c t="n" r="B4" s="7">
        <v>93778</v>
      </c>
      <c t="n" r="C4" s="7">
        <v>76740</v>
      </c>
    </row>
    <row spans="1:3" r="5">
      <c t="s" r="A5" s="4">
        <v>71</v>
      </c>
      <c t="n" r="B5" s="6">
        <v>3865</v>
      </c>
      <c t="n" r="C5" s="6">
        <v>4303</v>
      </c>
    </row>
    <row spans="1:3" r="6">
      <c t="s" r="A6" s="4">
        <v>72</v>
      </c>
      <c t="n" r="B6" s="6">
        <v>1210</v>
      </c>
      <c t="n" r="C6" s="6">
        <v>550</v>
      </c>
    </row>
    <row spans="1:3" r="7">
      <c t="s" r="A7" s="4">
        <v>73</v>
      </c>
      <c t="n" r="B7" s="6">
        <v>19915</v>
      </c>
      <c t="n" r="C7" s="6">
        <v>17843</v>
      </c>
    </row>
    <row spans="1:3" r="8">
      <c t="s" r="A8" s="4">
        <v>74</v>
      </c>
      <c t="n" r="B8" s="6">
        <v>118768</v>
      </c>
      <c t="n" r="C8" s="6">
        <v>99436</v>
      </c>
    </row>
    <row spans="1:3" r="9">
      <c t="s" r="A9" s="4">
        <v>75</v>
      </c>
      <c t="n" r="B9" s="6">
        <v>5481</v>
      </c>
      <c t="n" r="C9" s="6">
        <v>6357</v>
      </c>
    </row>
    <row spans="1:3" r="10">
      <c t="s" r="A10" s="4">
        <v>76</v>
      </c>
      <c t="n" r="B10" s="6">
        <v>5</v>
      </c>
      <c t="n" r="C10" s="6">
        <v>102</v>
      </c>
    </row>
    <row spans="1:3" r="11">
      <c t="s" r="A11" s="4">
        <v>642</v>
      </c>
      <c t="n" r="B11" s="6">
        <v>5486</v>
      </c>
      <c t="n" r="C11" s="6">
        <v>6459</v>
      </c>
    </row>
    <row spans="1:3" r="12">
      <c t="s" r="A12" s="4">
        <v>643</v>
      </c>
      <c t="n" r="B12" s="6">
        <v>113282</v>
      </c>
      <c t="n" r="C12" s="6">
        <v>92977</v>
      </c>
    </row>
    <row spans="1:3" r="13">
      <c t="s" r="A13" s="3">
        <v>644</v>
      </c>
    </row>
    <row spans="1:3" r="14">
      <c t="s" r="A14" s="4">
        <v>77</v>
      </c>
      <c t="n" r="B14" s="6">
        <v>-9218</v>
      </c>
      <c t="n" r="C14" s="6">
        <v>-7682</v>
      </c>
    </row>
    <row spans="1:3" r="15">
      <c t="s" r="A15" s="4">
        <v>78</v>
      </c>
      <c t="n" r="B15" s="6">
        <v>0</v>
      </c>
      <c t="n" r="C15" s="6">
        <v>-18578</v>
      </c>
    </row>
    <row spans="1:3" r="16">
      <c t="s" r="A16" s="4">
        <v>645</v>
      </c>
      <c t="n" r="B16" s="6">
        <v>-552</v>
      </c>
      <c t="n" r="C16" s="6">
        <v>0</v>
      </c>
    </row>
    <row spans="1:3" r="17">
      <c t="s" r="A17" s="4">
        <v>80</v>
      </c>
      <c t="n" r="B17" s="6">
        <v>-23289</v>
      </c>
      <c t="n" r="C17" s="6">
        <v>-18587</v>
      </c>
    </row>
    <row spans="1:3" r="18">
      <c t="s" r="A18" s="4">
        <v>81</v>
      </c>
      <c t="n" r="B18" s="6">
        <v>-444</v>
      </c>
      <c t="n" r="C18" s="6">
        <v>-1606</v>
      </c>
    </row>
    <row spans="1:3" r="19">
      <c t="s" r="A19" s="4">
        <v>82</v>
      </c>
      <c t="n" r="B19" s="6">
        <v>-25955</v>
      </c>
      <c t="n" r="C19" s="6">
        <v>-19355</v>
      </c>
    </row>
    <row spans="1:3" r="20">
      <c t="s" r="A20" s="4">
        <v>84</v>
      </c>
      <c t="n" r="B20" s="6">
        <v>212</v>
      </c>
      <c t="n" r="C20" s="6">
        <v>164</v>
      </c>
    </row>
    <row spans="1:3" r="21">
      <c t="s" r="A21" s="4">
        <v>85</v>
      </c>
      <c t="n" r="C21" s="6">
        <v>23924</v>
      </c>
    </row>
    <row spans="1:3" r="22">
      <c t="s" r="A22" s="4">
        <v>87</v>
      </c>
      <c t="n" r="B22" s="6">
        <v>144</v>
      </c>
      <c t="n" r="C22" s="6">
        <v>-8426</v>
      </c>
    </row>
    <row spans="1:3" r="23">
      <c t="s" r="A23" s="4">
        <v>646</v>
      </c>
      <c t="n" r="B23" s="6">
        <v>0</v>
      </c>
      <c t="n" r="C23" s="6">
        <v>10</v>
      </c>
    </row>
    <row spans="1:3" r="24">
      <c t="s" r="A24" s="4">
        <v>91</v>
      </c>
      <c t="n" r="B24" s="6">
        <v>54180</v>
      </c>
      <c t="n" r="C24" s="6">
        <v>42821</v>
      </c>
    </row>
    <row spans="1:3" r="25">
      <c t="s" r="A25" s="4">
        <v>92</v>
      </c>
      <c t="n" r="B25" s="6">
        <v>-5952</v>
      </c>
      <c t="n" r="C25" s="6">
        <v>-5952</v>
      </c>
    </row>
    <row spans="1:3" r="26">
      <c t="s" r="A26" s="4">
        <v>93</v>
      </c>
      <c t="n" r="B26" s="6">
        <v>48228</v>
      </c>
      <c t="n" r="C26" s="6">
        <v>36869</v>
      </c>
    </row>
    <row spans="1:3" r="27">
      <c t="s" r="A27" s="4">
        <v>348</v>
      </c>
    </row>
    <row spans="1:3" r="28">
      <c t="s" r="A28" s="3">
        <v>638</v>
      </c>
    </row>
    <row spans="1:3" r="29">
      <c t="s" r="A29" s="4">
        <v>70</v>
      </c>
      <c t="n" r="B29" s="6">
        <v>60138</v>
      </c>
      <c t="n" r="C29" s="6">
        <v>59941</v>
      </c>
    </row>
    <row spans="1:3" r="30">
      <c t="s" r="A30" s="4">
        <v>71</v>
      </c>
      <c t="n" r="B30" s="6">
        <v>3863</v>
      </c>
      <c t="n" r="C30" s="6">
        <v>4326</v>
      </c>
    </row>
    <row spans="1:3" r="31">
      <c t="s" r="A31" s="4">
        <v>72</v>
      </c>
      <c t="n" r="B31" s="6">
        <v>4</v>
      </c>
      <c t="n" r="C31" s="6">
        <v>3</v>
      </c>
    </row>
    <row spans="1:3" r="32">
      <c t="s" r="A32" s="4">
        <v>73</v>
      </c>
      <c t="n" r="B32" s="6">
        <v>2152</v>
      </c>
      <c t="n" r="C32" s="6">
        <v>1782</v>
      </c>
    </row>
    <row spans="1:3" r="33">
      <c t="s" r="A33" s="4">
        <v>74</v>
      </c>
      <c t="n" r="B33" s="6">
        <v>66157</v>
      </c>
      <c t="n" r="C33" s="6">
        <v>66052</v>
      </c>
    </row>
    <row spans="1:3" r="34">
      <c t="s" r="A34" s="4">
        <v>75</v>
      </c>
      <c t="n" r="B34" s="6">
        <v>5252</v>
      </c>
      <c t="n" r="C34" s="6">
        <v>6294</v>
      </c>
    </row>
    <row spans="1:3" r="35">
      <c t="s" r="A35" s="4">
        <v>76</v>
      </c>
      <c t="n" r="B35" s="6">
        <v>0</v>
      </c>
      <c t="n" r="C35" s="6">
        <v>0</v>
      </c>
    </row>
    <row spans="1:3" r="36">
      <c t="s" r="A36" s="4">
        <v>642</v>
      </c>
      <c t="n" r="B36" s="6">
        <v>5252</v>
      </c>
      <c t="n" r="C36" s="6">
        <v>6294</v>
      </c>
    </row>
    <row spans="1:3" r="37">
      <c t="s" r="A37" s="4">
        <v>643</v>
      </c>
      <c t="n" r="B37" s="6">
        <v>60905</v>
      </c>
      <c t="n" r="C37" s="6">
        <v>59758</v>
      </c>
    </row>
    <row spans="1:3" r="38">
      <c t="s" r="A38" s="4">
        <v>354</v>
      </c>
    </row>
    <row spans="1:3" r="39">
      <c t="s" r="A39" s="3">
        <v>638</v>
      </c>
    </row>
    <row spans="1:3" r="40">
      <c t="s" r="A40" s="4">
        <v>70</v>
      </c>
      <c t="n" r="B40" s="6">
        <v>17180</v>
      </c>
      <c t="n" r="C40" s="6">
        <v>10094</v>
      </c>
    </row>
    <row spans="1:3" r="41">
      <c t="s" r="A41" s="4">
        <v>71</v>
      </c>
      <c t="n" r="B41" s="6">
        <v>2</v>
      </c>
      <c t="n" r="C41" s="6">
        <v>0</v>
      </c>
    </row>
    <row spans="1:3" r="42">
      <c t="s" r="A42" s="4">
        <v>72</v>
      </c>
      <c t="n" r="B42" s="6">
        <v>0</v>
      </c>
      <c t="n" r="C42" s="6">
        <v>0</v>
      </c>
    </row>
    <row spans="1:3" r="43">
      <c t="s" r="A43" s="4">
        <v>73</v>
      </c>
      <c t="n" r="B43" s="6">
        <v>10731</v>
      </c>
      <c t="n" r="C43" s="6">
        <v>7783</v>
      </c>
    </row>
    <row spans="1:3" r="44">
      <c t="s" r="A44" s="4">
        <v>74</v>
      </c>
      <c t="n" r="B44" s="6">
        <v>27913</v>
      </c>
      <c t="n" r="C44" s="6">
        <v>17877</v>
      </c>
    </row>
    <row spans="1:3" r="45">
      <c t="s" r="A45" s="4">
        <v>75</v>
      </c>
      <c t="n" r="B45" s="6">
        <v>0</v>
      </c>
      <c t="n" r="C45" s="6">
        <v>0</v>
      </c>
    </row>
    <row spans="1:3" r="46">
      <c t="s" r="A46" s="4">
        <v>76</v>
      </c>
      <c t="n" r="B46" s="6">
        <v>0</v>
      </c>
      <c t="n" r="C46" s="6">
        <v>0</v>
      </c>
    </row>
    <row spans="1:3" r="47">
      <c t="s" r="A47" s="4">
        <v>642</v>
      </c>
      <c t="n" r="B47" s="6">
        <v>0</v>
      </c>
      <c t="n" r="C47" s="6">
        <v>0</v>
      </c>
    </row>
    <row spans="1:3" r="48">
      <c t="s" r="A48" s="4">
        <v>643</v>
      </c>
      <c t="n" r="B48" s="6">
        <v>27913</v>
      </c>
      <c t="n" r="C48" s="6">
        <v>17877</v>
      </c>
    </row>
    <row spans="1:3" r="49">
      <c t="s" r="A49" s="4">
        <v>358</v>
      </c>
    </row>
    <row spans="1:3" r="50">
      <c t="s" r="A50" s="3">
        <v>638</v>
      </c>
    </row>
    <row spans="1:3" r="51">
      <c t="s" r="A51" s="4">
        <v>70</v>
      </c>
      <c t="n" r="B51" s="6">
        <v>14696</v>
      </c>
      <c t="n" r="C51" s="6">
        <v>6705</v>
      </c>
    </row>
    <row spans="1:3" r="52">
      <c t="s" r="A52" s="4">
        <v>71</v>
      </c>
      <c t="n" r="B52" s="6">
        <v>0</v>
      </c>
      <c t="n" r="C52" s="6">
        <v>0</v>
      </c>
    </row>
    <row spans="1:3" r="53">
      <c t="s" r="A53" s="4">
        <v>72</v>
      </c>
      <c t="n" r="B53" s="6">
        <v>489</v>
      </c>
      <c t="n" r="C53" s="6">
        <v>0</v>
      </c>
    </row>
    <row spans="1:3" r="54">
      <c t="s" r="A54" s="4">
        <v>73</v>
      </c>
      <c t="n" r="B54" s="6">
        <v>6998</v>
      </c>
      <c t="n" r="C54" s="6">
        <v>8181</v>
      </c>
    </row>
    <row spans="1:3" r="55">
      <c t="s" r="A55" s="4">
        <v>74</v>
      </c>
      <c t="n" r="B55" s="6">
        <v>22183</v>
      </c>
      <c t="n" r="C55" s="6">
        <v>14886</v>
      </c>
    </row>
    <row spans="1:3" r="56">
      <c t="s" r="A56" s="4">
        <v>75</v>
      </c>
      <c t="n" r="B56" s="6">
        <v>8</v>
      </c>
      <c t="n" r="C56" s="6">
        <v>0</v>
      </c>
    </row>
    <row spans="1:3" r="57">
      <c t="s" r="A57" s="4">
        <v>76</v>
      </c>
      <c t="n" r="B57" s="6">
        <v>0</v>
      </c>
      <c t="n" r="C57" s="6">
        <v>0</v>
      </c>
    </row>
    <row spans="1:3" r="58">
      <c t="s" r="A58" s="4">
        <v>642</v>
      </c>
      <c t="n" r="B58" s="6">
        <v>8</v>
      </c>
      <c t="n" r="C58" s="6">
        <v>0</v>
      </c>
    </row>
    <row spans="1:3" r="59">
      <c t="s" r="A59" s="4">
        <v>643</v>
      </c>
      <c t="n" r="B59" s="6">
        <v>22175</v>
      </c>
      <c t="n" r="C59" s="6">
        <v>14886</v>
      </c>
    </row>
    <row spans="1:3" r="60">
      <c t="s" r="A60" s="4">
        <v>361</v>
      </c>
    </row>
    <row spans="1:3" r="61">
      <c t="s" r="A61" s="3">
        <v>638</v>
      </c>
    </row>
    <row spans="1:3" r="62">
      <c t="s" r="A62" s="4">
        <v>70</v>
      </c>
      <c t="n" r="B62" s="6">
        <v>1764</v>
      </c>
      <c t="n" r="C62" s="6">
        <v>0</v>
      </c>
    </row>
    <row spans="1:3" r="63">
      <c t="s" r="A63" s="4">
        <v>71</v>
      </c>
      <c t="n" r="B63" s="6">
        <v>0</v>
      </c>
      <c t="n" r="C63" s="6">
        <v>-23</v>
      </c>
    </row>
    <row spans="1:3" r="64">
      <c t="s" r="A64" s="4">
        <v>72</v>
      </c>
      <c t="n" r="B64" s="6">
        <v>0</v>
      </c>
      <c t="n" r="C64" s="6">
        <v>0</v>
      </c>
    </row>
    <row spans="1:3" r="65">
      <c t="s" r="A65" s="4">
        <v>73</v>
      </c>
      <c t="n" r="B65" s="6">
        <v>34</v>
      </c>
      <c t="n" r="C65" s="6">
        <v>97</v>
      </c>
    </row>
    <row spans="1:3" r="66">
      <c t="s" r="A66" s="4">
        <v>74</v>
      </c>
      <c t="n" r="B66" s="6">
        <v>1798</v>
      </c>
      <c t="n" r="C66" s="6">
        <v>74</v>
      </c>
    </row>
    <row spans="1:3" r="67">
      <c t="s" r="A67" s="4">
        <v>75</v>
      </c>
      <c t="n" r="B67" s="6">
        <v>83</v>
      </c>
      <c t="n" r="C67" s="6">
        <v>63</v>
      </c>
    </row>
    <row spans="1:3" r="68">
      <c t="s" r="A68" s="4">
        <v>76</v>
      </c>
      <c t="n" r="B68" s="6">
        <v>5</v>
      </c>
      <c t="n" r="C68" s="6">
        <v>102</v>
      </c>
    </row>
    <row spans="1:3" r="69">
      <c t="s" r="A69" s="4">
        <v>642</v>
      </c>
      <c t="n" r="B69" s="6">
        <v>88</v>
      </c>
      <c t="n" r="C69" s="6">
        <v>165</v>
      </c>
    </row>
    <row spans="1:3" r="70">
      <c t="s" r="A70" s="4">
        <v>643</v>
      </c>
      <c t="n" r="B70" s="6">
        <v>1710</v>
      </c>
      <c t="n" r="C70" s="6">
        <v>-91</v>
      </c>
    </row>
    <row spans="1:3" r="71">
      <c t="s" r="A71" s="4">
        <v>640</v>
      </c>
    </row>
    <row spans="1:3" r="72">
      <c t="s" r="A72" s="3">
        <v>638</v>
      </c>
    </row>
    <row spans="1:3" r="73">
      <c t="s" r="A73" s="4">
        <v>70</v>
      </c>
      <c t="n" r="B73" s="6">
        <v>0</v>
      </c>
      <c t="n" r="C73" s="6">
        <v>0</v>
      </c>
    </row>
    <row spans="1:3" r="74">
      <c t="s" r="A74" s="4">
        <v>71</v>
      </c>
      <c t="n" r="B74" s="6">
        <v>0</v>
      </c>
      <c t="n" r="C74" s="6">
        <v>0</v>
      </c>
    </row>
    <row spans="1:3" r="75">
      <c t="s" r="A75" s="4">
        <v>72</v>
      </c>
      <c t="n" r="B75" s="6">
        <v>717</v>
      </c>
      <c t="n" r="C75" s="6">
        <v>547</v>
      </c>
    </row>
    <row spans="1:3" r="76">
      <c t="s" r="A76" s="4">
        <v>73</v>
      </c>
      <c t="n" r="B76" s="6">
        <v>0</v>
      </c>
      <c t="n" r="C76" s="6">
        <v>0</v>
      </c>
    </row>
    <row spans="1:3" r="77">
      <c t="s" r="A77" s="4">
        <v>74</v>
      </c>
      <c t="n" r="B77" s="6">
        <v>717</v>
      </c>
      <c t="n" r="C77" s="6">
        <v>547</v>
      </c>
    </row>
    <row spans="1:3" r="78">
      <c t="s" r="A78" s="4">
        <v>75</v>
      </c>
      <c t="n" r="B78" s="6">
        <v>138</v>
      </c>
      <c t="n" r="C78" s="6">
        <v>0</v>
      </c>
    </row>
    <row spans="1:3" r="79">
      <c t="s" r="A79" s="4">
        <v>76</v>
      </c>
      <c t="n" r="B79" s="6">
        <v>0</v>
      </c>
      <c t="n" r="C79" s="6">
        <v>0</v>
      </c>
    </row>
    <row spans="1:3" r="80">
      <c t="s" r="A80" s="4">
        <v>642</v>
      </c>
      <c t="n" r="B80" s="6">
        <v>138</v>
      </c>
      <c t="n" r="C80" s="6">
        <v>0</v>
      </c>
    </row>
    <row spans="1:3" r="81">
      <c t="s" r="A81" s="4">
        <v>643</v>
      </c>
      <c t="n" r="B81" s="7">
        <v>579</v>
      </c>
      <c t="n" r="C81" s="7">
        <v>5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47</v>
      </c>
      <c t="s" r="B1" s="2">
        <v>2</v>
      </c>
      <c t="s" r="C1" s="2">
        <v>25</v>
      </c>
      <c t="s" r="D1" s="2">
        <v>69</v>
      </c>
      <c t="s" r="E1" s="2">
        <v>648</v>
      </c>
    </row>
    <row spans="1:5" r="2">
      <c t="s" r="A2" s="4">
        <v>649</v>
      </c>
      <c t="n" r="B2" s="7">
        <v>3214347</v>
      </c>
      <c t="n" r="C2" s="7">
        <v>3025199</v>
      </c>
    </row>
    <row spans="1:5" r="3">
      <c t="s" r="A3" s="4">
        <v>28</v>
      </c>
      <c t="n" r="B3" s="6">
        <v>22530</v>
      </c>
      <c t="n" r="C3" s="6">
        <v>23610</v>
      </c>
    </row>
    <row spans="1:5" r="4">
      <c t="s" r="A4" s="4">
        <v>29</v>
      </c>
      <c t="n" r="B4" s="6">
        <v>266574</v>
      </c>
      <c t="n" r="C4" s="6">
        <v>378920</v>
      </c>
    </row>
    <row spans="1:5" r="5">
      <c t="s" r="A5" s="4">
        <v>30</v>
      </c>
      <c t="n" r="B5" s="6">
        <v>457429</v>
      </c>
      <c t="n" r="C5" s="6">
        <v>423780</v>
      </c>
    </row>
    <row spans="1:5" r="6">
      <c t="s" r="A6" s="4">
        <v>31</v>
      </c>
      <c t="n" r="B6" s="6">
        <v>191720</v>
      </c>
      <c t="n" r="C6" s="6">
        <v>190880</v>
      </c>
    </row>
    <row spans="1:5" r="7">
      <c t="s" r="A7" s="4">
        <v>32</v>
      </c>
      <c t="n" r="B7" s="6">
        <v>5869</v>
      </c>
      <c t="n" r="C7" s="6">
        <v>6168</v>
      </c>
    </row>
    <row spans="1:5" r="8">
      <c t="s" r="A8" s="4">
        <v>33</v>
      </c>
      <c t="n" r="B8" s="6">
        <v>10980</v>
      </c>
      <c t="n" r="C8" s="6">
        <v>4283</v>
      </c>
      <c t="n" r="D8" s="7">
        <v>102206</v>
      </c>
      <c t="n" r="E8" s="7">
        <v>3336</v>
      </c>
    </row>
    <row spans="1:5" r="9">
      <c t="s" r="A9" s="4">
        <v>34</v>
      </c>
      <c t="n" r="B9" s="6">
        <v>23428</v>
      </c>
      <c t="n" r="C9" s="6">
        <v>10578</v>
      </c>
    </row>
    <row spans="1:5" r="10">
      <c t="s" r="A10" s="4">
        <v>35</v>
      </c>
      <c t="n" r="B10" s="6">
        <v>62403</v>
      </c>
      <c t="n" r="C10" s="6">
        <v>59101</v>
      </c>
    </row>
    <row spans="1:5" r="11">
      <c t="s" r="A11" s="4">
        <v>650</v>
      </c>
      <c t="n" r="B11" s="6">
        <v>0</v>
      </c>
      <c t="n" r="C11" s="6">
        <v>0</v>
      </c>
    </row>
    <row spans="1:5" r="12">
      <c t="s" r="A12" s="4">
        <v>651</v>
      </c>
      <c t="n" r="B12" s="6">
        <v>0</v>
      </c>
      <c t="n" r="C12" s="6">
        <v>0</v>
      </c>
    </row>
    <row spans="1:5" r="13">
      <c t="s" r="A13" s="4">
        <v>36</v>
      </c>
      <c t="n" r="B13" s="6">
        <v>88260</v>
      </c>
      <c t="n" r="C13" s="6">
        <v>94751</v>
      </c>
    </row>
    <row spans="1:5" r="14">
      <c t="s" r="A14" s="4">
        <v>37</v>
      </c>
      <c t="n" r="B14" s="6">
        <v>4343540</v>
      </c>
      <c t="n" r="C14" s="6">
        <v>4217270</v>
      </c>
    </row>
    <row spans="1:5" r="15">
      <c t="s" r="A15" s="4">
        <v>39</v>
      </c>
      <c t="n" r="B15" s="6">
        <v>77523</v>
      </c>
      <c t="n" r="C15" s="6">
        <v>92178</v>
      </c>
    </row>
    <row spans="1:5" r="16">
      <c t="s" r="A16" s="4">
        <v>652</v>
      </c>
      <c t="n" r="B16" s="6">
        <v>26221</v>
      </c>
      <c t="n" r="C16" s="6">
        <v>24352</v>
      </c>
    </row>
    <row spans="1:5" r="17">
      <c t="s" r="A17" s="4">
        <v>42</v>
      </c>
      <c t="n" r="B17" s="6">
        <v>56627</v>
      </c>
      <c t="n" r="C17" s="6">
        <v>44952</v>
      </c>
    </row>
    <row spans="1:5" r="18">
      <c t="s" r="A18" s="4">
        <v>653</v>
      </c>
      <c t="n" r="B18" s="6">
        <v>0</v>
      </c>
      <c t="n" r="C18" s="6">
        <v>0</v>
      </c>
    </row>
    <row spans="1:5" r="19">
      <c t="s" r="A19" s="4">
        <v>43</v>
      </c>
      <c t="n" r="B19" s="6">
        <v>1996131</v>
      </c>
      <c t="n" r="C19" s="6">
        <v>1981920</v>
      </c>
    </row>
    <row spans="1:5" r="20">
      <c t="s" r="A20" s="4">
        <v>44</v>
      </c>
      <c t="n" r="B20" s="6">
        <v>2156502</v>
      </c>
      <c t="n" r="C20" s="6">
        <v>2143402</v>
      </c>
    </row>
    <row spans="1:5" r="21">
      <c t="s" r="A21" s="4">
        <v>52</v>
      </c>
      <c t="n" r="B21" s="6">
        <v>2187038</v>
      </c>
      <c t="n" r="C21" s="6">
        <v>2073868</v>
      </c>
    </row>
    <row spans="1:5" r="22">
      <c t="s" r="A22" s="4">
        <v>53</v>
      </c>
      <c t="n" r="B22" s="6">
        <v>4343540</v>
      </c>
      <c t="n" r="C22" s="6">
        <v>4217270</v>
      </c>
    </row>
    <row spans="1:5" r="23">
      <c t="s" r="A23" s="4">
        <v>654</v>
      </c>
    </row>
    <row spans="1:5" r="24">
      <c t="s" r="A24" s="4">
        <v>649</v>
      </c>
      <c t="n" r="B24" s="6">
        <v>0</v>
      </c>
      <c t="n" r="C24" s="6">
        <v>0</v>
      </c>
    </row>
    <row spans="1:5" r="25">
      <c t="s" r="A25" s="4">
        <v>28</v>
      </c>
      <c t="n" r="B25" s="6">
        <v>0</v>
      </c>
      <c t="n" r="C25" s="6">
        <v>0</v>
      </c>
    </row>
    <row spans="1:5" r="26">
      <c t="s" r="A26" s="4">
        <v>29</v>
      </c>
      <c t="n" r="B26" s="6">
        <v>0</v>
      </c>
      <c t="n" r="C26" s="6">
        <v>0</v>
      </c>
    </row>
    <row spans="1:5" r="27">
      <c t="s" r="A27" s="4">
        <v>30</v>
      </c>
      <c t="n" r="B27" s="6">
        <v>0</v>
      </c>
      <c t="n" r="C27" s="6">
        <v>0</v>
      </c>
    </row>
    <row spans="1:5" r="28">
      <c t="s" r="A28" s="4">
        <v>31</v>
      </c>
      <c t="n" r="B28" s="6">
        <v>0</v>
      </c>
      <c t="n" r="C28" s="6">
        <v>0</v>
      </c>
    </row>
    <row spans="1:5" r="29">
      <c t="s" r="A29" s="4">
        <v>32</v>
      </c>
      <c t="n" r="B29" s="6">
        <v>0</v>
      </c>
      <c t="n" r="C29" s="6">
        <v>0</v>
      </c>
    </row>
    <row spans="1:5" r="30">
      <c t="s" r="A30" s="4">
        <v>33</v>
      </c>
      <c t="n" r="B30" s="6">
        <v>0</v>
      </c>
      <c t="n" r="C30" s="6">
        <v>0</v>
      </c>
    </row>
    <row spans="1:5" r="31">
      <c t="s" r="A31" s="4">
        <v>34</v>
      </c>
      <c t="n" r="B31" s="6">
        <v>0</v>
      </c>
      <c t="n" r="C31" s="6">
        <v>0</v>
      </c>
    </row>
    <row spans="1:5" r="32">
      <c t="s" r="A32" s="4">
        <v>35</v>
      </c>
      <c t="n" r="B32" s="6">
        <v>0</v>
      </c>
      <c t="n" r="C32" s="6">
        <v>0</v>
      </c>
    </row>
    <row spans="1:5" r="33">
      <c t="s" r="A33" s="4">
        <v>650</v>
      </c>
      <c t="n" r="B33" s="6">
        <v>-175757</v>
      </c>
      <c t="n" r="C33" s="6">
        <v>-175757</v>
      </c>
    </row>
    <row spans="1:5" r="34">
      <c t="s" r="A34" s="4">
        <v>651</v>
      </c>
      <c t="n" r="B34" s="6">
        <v>-3946482</v>
      </c>
      <c t="n" r="C34" s="6">
        <v>-3825897</v>
      </c>
    </row>
    <row spans="1:5" r="35">
      <c t="s" r="A35" s="4">
        <v>36</v>
      </c>
      <c t="n" r="B35" s="6">
        <v>0</v>
      </c>
      <c t="n" r="C35" s="6">
        <v>0</v>
      </c>
    </row>
    <row spans="1:5" r="36">
      <c t="s" r="A36" s="4">
        <v>37</v>
      </c>
      <c t="n" r="B36" s="6">
        <v>-4122239</v>
      </c>
      <c t="n" r="C36" s="6">
        <v>-4001654</v>
      </c>
    </row>
    <row spans="1:5" r="37">
      <c t="s" r="A37" s="4">
        <v>39</v>
      </c>
      <c t="n" r="B37" s="6">
        <v>0</v>
      </c>
      <c t="n" r="C37" s="6">
        <v>0</v>
      </c>
    </row>
    <row spans="1:5" r="38">
      <c t="s" r="A38" s="4">
        <v>652</v>
      </c>
      <c t="n" r="B38" s="6">
        <v>0</v>
      </c>
      <c t="n" r="C38" s="6">
        <v>0</v>
      </c>
    </row>
    <row spans="1:5" r="39">
      <c t="s" r="A39" s="4">
        <v>42</v>
      </c>
      <c t="n" r="B39" s="6">
        <v>0</v>
      </c>
      <c t="n" r="C39" s="6">
        <v>0</v>
      </c>
    </row>
    <row spans="1:5" r="40">
      <c t="s" r="A40" s="4">
        <v>653</v>
      </c>
      <c t="n" r="B40" s="6">
        <v>-175757</v>
      </c>
      <c t="n" r="C40" s="6">
        <v>-175757</v>
      </c>
    </row>
    <row spans="1:5" r="41">
      <c t="s" r="A41" s="4">
        <v>43</v>
      </c>
      <c t="n" r="B41" s="6">
        <v>0</v>
      </c>
      <c t="n" r="C41" s="6">
        <v>0</v>
      </c>
    </row>
    <row spans="1:5" r="42">
      <c t="s" r="A42" s="4">
        <v>44</v>
      </c>
      <c t="n" r="B42" s="6">
        <v>-175757</v>
      </c>
      <c t="n" r="C42" s="6">
        <v>-175757</v>
      </c>
    </row>
    <row spans="1:5" r="43">
      <c t="s" r="A43" s="4">
        <v>52</v>
      </c>
      <c t="n" r="B43" s="6">
        <v>-3946482</v>
      </c>
      <c t="n" r="C43" s="6">
        <v>-3825897</v>
      </c>
    </row>
    <row spans="1:5" r="44">
      <c t="s" r="A44" s="4">
        <v>53</v>
      </c>
      <c t="n" r="B44" s="6">
        <v>-4122239</v>
      </c>
      <c t="n" r="C44" s="6">
        <v>-4001654</v>
      </c>
    </row>
    <row spans="1:5" r="45">
      <c t="s" r="A45" s="4">
        <v>655</v>
      </c>
    </row>
    <row spans="1:5" r="46">
      <c t="s" r="A46" s="4">
        <v>649</v>
      </c>
      <c t="n" r="B46" s="6">
        <v>0</v>
      </c>
      <c t="n" r="C46" s="6">
        <v>0</v>
      </c>
    </row>
    <row spans="1:5" r="47">
      <c t="s" r="A47" s="4">
        <v>28</v>
      </c>
      <c t="n" r="B47" s="6">
        <v>0</v>
      </c>
      <c t="n" r="C47" s="6">
        <v>0</v>
      </c>
    </row>
    <row spans="1:5" r="48">
      <c t="s" r="A48" s="4">
        <v>29</v>
      </c>
      <c t="n" r="B48" s="6">
        <v>0</v>
      </c>
      <c t="n" r="C48" s="6">
        <v>0</v>
      </c>
    </row>
    <row spans="1:5" r="49">
      <c t="s" r="A49" s="4">
        <v>30</v>
      </c>
      <c t="n" r="B49" s="6">
        <v>0</v>
      </c>
      <c t="n" r="C49" s="6">
        <v>0</v>
      </c>
    </row>
    <row spans="1:5" r="50">
      <c t="s" r="A50" s="4">
        <v>31</v>
      </c>
      <c t="n" r="B50" s="6">
        <v>0</v>
      </c>
      <c t="n" r="C50" s="6">
        <v>0</v>
      </c>
    </row>
    <row spans="1:5" r="51">
      <c t="s" r="A51" s="4">
        <v>32</v>
      </c>
      <c t="n" r="B51" s="6">
        <v>0</v>
      </c>
      <c t="n" r="C51" s="6">
        <v>0</v>
      </c>
    </row>
    <row spans="1:5" r="52">
      <c t="s" r="A52" s="4">
        <v>33</v>
      </c>
      <c t="n" r="B52" s="6">
        <v>7519</v>
      </c>
      <c t="n" r="C52" s="6">
        <v>1089</v>
      </c>
      <c t="n" r="D52" s="6">
        <v>95777</v>
      </c>
      <c t="n" r="E52" s="6">
        <v>-1234</v>
      </c>
    </row>
    <row spans="1:5" r="53">
      <c t="s" r="A53" s="4">
        <v>34</v>
      </c>
      <c t="n" r="B53" s="6">
        <v>525</v>
      </c>
      <c t="n" r="C53" s="6">
        <v>475</v>
      </c>
    </row>
    <row spans="1:5" r="54">
      <c t="s" r="A54" s="4">
        <v>35</v>
      </c>
      <c t="n" r="B54" s="6">
        <v>298</v>
      </c>
      <c t="n" r="C54" s="6">
        <v>285</v>
      </c>
    </row>
    <row spans="1:5" r="55">
      <c t="s" r="A55" s="4">
        <v>650</v>
      </c>
      <c t="n" r="B55" s="6">
        <v>0</v>
      </c>
      <c t="n" r="C55" s="6">
        <v>0</v>
      </c>
    </row>
    <row spans="1:5" r="56">
      <c t="s" r="A56" s="4">
        <v>651</v>
      </c>
      <c t="n" r="B56" s="6">
        <v>3946482</v>
      </c>
      <c t="n" r="C56" s="6">
        <v>3825897</v>
      </c>
    </row>
    <row spans="1:5" r="57">
      <c t="s" r="A57" s="4">
        <v>36</v>
      </c>
      <c t="n" r="B57" s="6">
        <v>23002</v>
      </c>
      <c t="n" r="C57" s="6">
        <v>23053</v>
      </c>
    </row>
    <row spans="1:5" r="58">
      <c t="s" r="A58" s="4">
        <v>37</v>
      </c>
      <c t="n" r="B58" s="6">
        <v>3977826</v>
      </c>
      <c t="n" r="C58" s="6">
        <v>3850799</v>
      </c>
    </row>
    <row spans="1:5" r="59">
      <c t="s" r="A59" s="4">
        <v>39</v>
      </c>
      <c t="n" r="B59" s="6">
        <v>39918</v>
      </c>
      <c t="n" r="C59" s="6">
        <v>49671</v>
      </c>
    </row>
    <row spans="1:5" r="60">
      <c t="s" r="A60" s="4">
        <v>652</v>
      </c>
      <c t="n" r="B60" s="6">
        <v>26221</v>
      </c>
      <c t="n" r="C60" s="6">
        <v>24352</v>
      </c>
    </row>
    <row spans="1:5" r="61">
      <c t="s" r="A61" s="4">
        <v>42</v>
      </c>
      <c t="n" r="B61" s="6">
        <v>0</v>
      </c>
      <c t="n" r="C61" s="6">
        <v>0</v>
      </c>
    </row>
    <row spans="1:5" r="62">
      <c t="s" r="A62" s="4">
        <v>653</v>
      </c>
      <c t="n" r="B62" s="6">
        <v>0</v>
      </c>
      <c t="n" r="C62" s="6">
        <v>0</v>
      </c>
    </row>
    <row spans="1:5" r="63">
      <c t="s" r="A63" s="4">
        <v>43</v>
      </c>
      <c t="n" r="B63" s="6">
        <v>1724649</v>
      </c>
      <c t="n" r="C63" s="6">
        <v>1702908</v>
      </c>
    </row>
    <row spans="1:5" r="64">
      <c t="s" r="A64" s="4">
        <v>44</v>
      </c>
      <c t="n" r="B64" s="6">
        <v>1790788</v>
      </c>
      <c t="n" r="C64" s="6">
        <v>1776931</v>
      </c>
    </row>
    <row spans="1:5" r="65">
      <c t="s" r="A65" s="4">
        <v>52</v>
      </c>
      <c t="n" r="B65" s="6">
        <v>2187038</v>
      </c>
      <c t="n" r="C65" s="6">
        <v>2073868</v>
      </c>
    </row>
    <row spans="1:5" r="66">
      <c t="s" r="A66" s="4">
        <v>53</v>
      </c>
      <c t="n" r="B66" s="6">
        <v>3977826</v>
      </c>
      <c t="n" r="C66" s="6">
        <v>3850799</v>
      </c>
    </row>
    <row spans="1:5" r="67">
      <c t="s" r="A67" s="4">
        <v>656</v>
      </c>
    </row>
    <row spans="1:5" r="68">
      <c t="s" r="A68" s="4">
        <v>649</v>
      </c>
      <c t="n" r="B68" s="6">
        <v>2515063</v>
      </c>
      <c t="n" r="C68" s="6">
        <v>2485411</v>
      </c>
    </row>
    <row spans="1:5" r="69">
      <c t="s" r="A69" s="4">
        <v>28</v>
      </c>
      <c t="n" r="B69" s="6">
        <v>1258</v>
      </c>
      <c t="n" r="C69" s="6">
        <v>1258</v>
      </c>
    </row>
    <row spans="1:5" r="70">
      <c t="s" r="A70" s="4">
        <v>29</v>
      </c>
      <c t="n" r="B70" s="6">
        <v>185424</v>
      </c>
      <c t="n" r="C70" s="6">
        <v>152197</v>
      </c>
    </row>
    <row spans="1:5" r="71">
      <c t="s" r="A71" s="4">
        <v>30</v>
      </c>
      <c t="n" r="B71" s="6">
        <v>454729</v>
      </c>
      <c t="n" r="C71" s="6">
        <v>400935</v>
      </c>
    </row>
    <row spans="1:5" r="72">
      <c t="s" r="A72" s="4">
        <v>31</v>
      </c>
      <c t="n" r="B72" s="6">
        <v>191720</v>
      </c>
      <c t="n" r="C72" s="6">
        <v>190880</v>
      </c>
    </row>
    <row spans="1:5" r="73">
      <c t="s" r="A73" s="4">
        <v>32</v>
      </c>
      <c t="n" r="B73" s="6">
        <v>0</v>
      </c>
      <c t="n" r="C73" s="6">
        <v>0</v>
      </c>
    </row>
    <row spans="1:5" r="74">
      <c t="s" r="A74" s="4">
        <v>33</v>
      </c>
      <c t="n" r="B74" s="6">
        <v>753</v>
      </c>
      <c t="n" r="C74" s="6">
        <v>735</v>
      </c>
      <c t="n" r="D74" s="6">
        <v>1411</v>
      </c>
      <c t="n" r="E74" s="6">
        <v>840</v>
      </c>
    </row>
    <row spans="1:5" r="75">
      <c t="s" r="A75" s="4">
        <v>34</v>
      </c>
      <c t="n" r="B75" s="6">
        <v>20803</v>
      </c>
      <c t="n" r="C75" s="6">
        <v>8220</v>
      </c>
    </row>
    <row spans="1:5" r="76">
      <c t="s" r="A76" s="4">
        <v>35</v>
      </c>
      <c t="n" r="B76" s="6">
        <v>50003</v>
      </c>
      <c t="n" r="C76" s="6">
        <v>47502</v>
      </c>
    </row>
    <row spans="1:5" r="77">
      <c t="s" r="A77" s="4">
        <v>650</v>
      </c>
      <c t="n" r="B77" s="6">
        <v>175757</v>
      </c>
      <c t="n" r="C77" s="6">
        <v>175757</v>
      </c>
    </row>
    <row spans="1:5" r="78">
      <c t="s" r="A78" s="4">
        <v>651</v>
      </c>
      <c t="n" r="B78" s="6">
        <v>0</v>
      </c>
      <c t="n" r="C78" s="6">
        <v>0</v>
      </c>
    </row>
    <row spans="1:5" r="79">
      <c t="s" r="A79" s="4">
        <v>36</v>
      </c>
      <c t="n" r="B79" s="6">
        <v>11337</v>
      </c>
      <c t="n" r="C79" s="6">
        <v>10607</v>
      </c>
    </row>
    <row spans="1:5" r="80">
      <c t="s" r="A80" s="4">
        <v>37</v>
      </c>
      <c t="n" r="B80" s="6">
        <v>3606847</v>
      </c>
      <c t="n" r="C80" s="6">
        <v>3473502</v>
      </c>
    </row>
    <row spans="1:5" r="81">
      <c t="s" r="A81" s="4">
        <v>39</v>
      </c>
      <c t="n" r="B81" s="6">
        <v>33742</v>
      </c>
      <c t="n" r="C81" s="6">
        <v>38759</v>
      </c>
    </row>
    <row spans="1:5" r="82">
      <c t="s" r="A82" s="4">
        <v>652</v>
      </c>
      <c t="n" r="B82" s="6">
        <v>0</v>
      </c>
      <c t="n" r="C82" s="6">
        <v>0</v>
      </c>
    </row>
    <row spans="1:5" r="83">
      <c t="s" r="A83" s="4">
        <v>42</v>
      </c>
      <c t="n" r="B83" s="6">
        <v>48316</v>
      </c>
      <c t="n" r="C83" s="6">
        <v>35512</v>
      </c>
    </row>
    <row spans="1:5" r="84">
      <c t="s" r="A84" s="4">
        <v>653</v>
      </c>
      <c t="n" r="B84" s="6">
        <v>0</v>
      </c>
      <c t="n" r="C84" s="6">
        <v>0</v>
      </c>
    </row>
    <row spans="1:5" r="85">
      <c t="s" r="A85" s="4">
        <v>43</v>
      </c>
      <c t="n" r="B85" s="6">
        <v>0</v>
      </c>
      <c t="n" r="C85" s="6">
        <v>0</v>
      </c>
    </row>
    <row spans="1:5" r="86">
      <c t="s" r="A86" s="4">
        <v>44</v>
      </c>
      <c t="n" r="B86" s="6">
        <v>82058</v>
      </c>
      <c t="n" r="C86" s="6">
        <v>74271</v>
      </c>
    </row>
    <row spans="1:5" r="87">
      <c t="s" r="A87" s="4">
        <v>52</v>
      </c>
      <c t="n" r="B87" s="6">
        <v>3524789</v>
      </c>
      <c t="n" r="C87" s="6">
        <v>3399231</v>
      </c>
    </row>
    <row spans="1:5" r="88">
      <c t="s" r="A88" s="4">
        <v>53</v>
      </c>
      <c t="n" r="B88" s="6">
        <v>3606847</v>
      </c>
      <c t="n" r="C88" s="6">
        <v>3473502</v>
      </c>
    </row>
    <row spans="1:5" r="89">
      <c t="s" r="A89" s="4">
        <v>657</v>
      </c>
    </row>
    <row spans="1:5" r="90">
      <c t="s" r="A90" s="4">
        <v>649</v>
      </c>
      <c t="n" r="B90" s="6">
        <v>699284</v>
      </c>
      <c t="n" r="C90" s="6">
        <v>539788</v>
      </c>
    </row>
    <row spans="1:5" r="91">
      <c t="s" r="A91" s="4">
        <v>28</v>
      </c>
      <c t="n" r="B91" s="6">
        <v>21272</v>
      </c>
      <c t="n" r="C91" s="6">
        <v>22352</v>
      </c>
    </row>
    <row spans="1:5" r="92">
      <c t="s" r="A92" s="4">
        <v>29</v>
      </c>
      <c t="n" r="B92" s="6">
        <v>81150</v>
      </c>
      <c t="n" r="C92" s="6">
        <v>226723</v>
      </c>
    </row>
    <row spans="1:5" r="93">
      <c t="s" r="A93" s="4">
        <v>30</v>
      </c>
      <c t="n" r="B93" s="6">
        <v>2700</v>
      </c>
      <c t="n" r="C93" s="6">
        <v>22845</v>
      </c>
    </row>
    <row spans="1:5" r="94">
      <c t="s" r="A94" s="4">
        <v>31</v>
      </c>
      <c t="n" r="B94" s="6">
        <v>0</v>
      </c>
      <c t="n" r="C94" s="6">
        <v>0</v>
      </c>
    </row>
    <row spans="1:5" r="95">
      <c t="s" r="A95" s="4">
        <v>32</v>
      </c>
      <c t="n" r="B95" s="6">
        <v>5869</v>
      </c>
      <c t="n" r="C95" s="6">
        <v>6168</v>
      </c>
    </row>
    <row spans="1:5" r="96">
      <c t="s" r="A96" s="4">
        <v>33</v>
      </c>
      <c t="n" r="B96" s="6">
        <v>2708</v>
      </c>
      <c t="n" r="C96" s="6">
        <v>2459</v>
      </c>
      <c t="n" r="D96" s="7">
        <v>5018</v>
      </c>
      <c t="n" r="E96" s="7">
        <v>3730</v>
      </c>
    </row>
    <row spans="1:5" r="97">
      <c t="s" r="A97" s="4">
        <v>34</v>
      </c>
      <c t="n" r="B97" s="6">
        <v>2100</v>
      </c>
      <c t="n" r="C97" s="6">
        <v>1883</v>
      </c>
    </row>
    <row spans="1:5" r="98">
      <c t="s" r="A98" s="4">
        <v>35</v>
      </c>
      <c t="n" r="B98" s="6">
        <v>12102</v>
      </c>
      <c t="n" r="C98" s="6">
        <v>11314</v>
      </c>
    </row>
    <row spans="1:5" r="99">
      <c t="s" r="A99" s="4">
        <v>650</v>
      </c>
      <c t="n" r="B99" s="6">
        <v>0</v>
      </c>
      <c t="n" r="C99" s="6">
        <v>0</v>
      </c>
    </row>
    <row spans="1:5" r="100">
      <c t="s" r="A100" s="4">
        <v>651</v>
      </c>
      <c t="n" r="B100" s="6">
        <v>0</v>
      </c>
      <c t="n" r="C100" s="6">
        <v>0</v>
      </c>
    </row>
    <row spans="1:5" r="101">
      <c t="s" r="A101" s="4">
        <v>36</v>
      </c>
      <c t="n" r="B101" s="6">
        <v>53921</v>
      </c>
      <c t="n" r="C101" s="6">
        <v>61091</v>
      </c>
    </row>
    <row spans="1:5" r="102">
      <c t="s" r="A102" s="4">
        <v>37</v>
      </c>
      <c t="n" r="B102" s="6">
        <v>881106</v>
      </c>
      <c t="n" r="C102" s="6">
        <v>894623</v>
      </c>
    </row>
    <row spans="1:5" r="103">
      <c t="s" r="A103" s="4">
        <v>39</v>
      </c>
      <c t="n" r="B103" s="6">
        <v>3863</v>
      </c>
      <c t="n" r="C103" s="6">
        <v>3748</v>
      </c>
    </row>
    <row spans="1:5" r="104">
      <c t="s" r="A104" s="4">
        <v>652</v>
      </c>
      <c t="n" r="B104" s="6">
        <v>0</v>
      </c>
      <c t="n" r="C104" s="6">
        <v>0</v>
      </c>
    </row>
    <row spans="1:5" r="105">
      <c t="s" r="A105" s="4">
        <v>42</v>
      </c>
      <c t="n" r="B105" s="6">
        <v>8311</v>
      </c>
      <c t="n" r="C105" s="6">
        <v>9440</v>
      </c>
    </row>
    <row spans="1:5" r="106">
      <c t="s" r="A106" s="4">
        <v>653</v>
      </c>
      <c t="n" r="B106" s="6">
        <v>175757</v>
      </c>
      <c t="n" r="C106" s="6">
        <v>175757</v>
      </c>
    </row>
    <row spans="1:5" r="107">
      <c t="s" r="A107" s="4">
        <v>43</v>
      </c>
      <c t="n" r="B107" s="6">
        <v>271482</v>
      </c>
      <c t="n" r="C107" s="6">
        <v>279012</v>
      </c>
    </row>
    <row spans="1:5" r="108">
      <c t="s" r="A108" s="4">
        <v>44</v>
      </c>
      <c t="n" r="B108" s="6">
        <v>459413</v>
      </c>
      <c t="n" r="C108" s="6">
        <v>467957</v>
      </c>
    </row>
    <row spans="1:5" r="109">
      <c t="s" r="A109" s="4">
        <v>52</v>
      </c>
      <c t="n" r="B109" s="6">
        <v>421693</v>
      </c>
      <c t="n" r="C109" s="6">
        <v>426666</v>
      </c>
    </row>
    <row spans="1:5" r="110">
      <c t="s" r="A110" s="4">
        <v>53</v>
      </c>
      <c t="n" r="B110" s="7">
        <v>881106</v>
      </c>
      <c t="n" r="C110" s="7">
        <v>89462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58</v>
      </c>
      <c t="s" r="B1" s="2">
        <v>1</v>
      </c>
    </row>
    <row spans="1:3" r="2">
      <c t="s" r="B2" s="2">
        <v>2</v>
      </c>
      <c t="s" r="C2" s="2">
        <v>69</v>
      </c>
    </row>
    <row spans="1:3" r="3">
      <c t="s" r="A3" s="4">
        <v>70</v>
      </c>
      <c t="n" r="B3" s="7">
        <v>93778</v>
      </c>
      <c t="n" r="C3" s="7">
        <v>76740</v>
      </c>
    </row>
    <row spans="1:3" r="4">
      <c t="s" r="A4" s="4">
        <v>71</v>
      </c>
      <c t="n" r="B4" s="6">
        <v>3865</v>
      </c>
      <c t="n" r="C4" s="6">
        <v>4303</v>
      </c>
    </row>
    <row spans="1:3" r="5">
      <c t="s" r="A5" s="4">
        <v>72</v>
      </c>
      <c t="n" r="B5" s="6">
        <v>1210</v>
      </c>
      <c t="n" r="C5" s="6">
        <v>550</v>
      </c>
    </row>
    <row spans="1:3" r="6">
      <c t="s" r="A6" s="4">
        <v>73</v>
      </c>
      <c t="n" r="B6" s="6">
        <v>19915</v>
      </c>
      <c t="n" r="C6" s="6">
        <v>17843</v>
      </c>
    </row>
    <row spans="1:3" r="7">
      <c t="s" r="A7" s="4">
        <v>659</v>
      </c>
      <c t="n" r="B7" s="6">
        <v>0</v>
      </c>
      <c t="n" r="C7" s="6">
        <v>0</v>
      </c>
    </row>
    <row spans="1:3" r="8">
      <c t="s" r="A8" s="4">
        <v>660</v>
      </c>
      <c t="n" r="B8" s="6">
        <v>0</v>
      </c>
      <c t="n" r="C8" s="6">
        <v>0</v>
      </c>
    </row>
    <row spans="1:3" r="9">
      <c t="s" r="A9" s="4">
        <v>74</v>
      </c>
      <c t="n" r="B9" s="6">
        <v>118768</v>
      </c>
      <c t="n" r="C9" s="6">
        <v>99436</v>
      </c>
    </row>
    <row spans="1:3" r="10">
      <c t="s" r="A10" s="4">
        <v>661</v>
      </c>
      <c t="n" r="B10" s="6">
        <v>0</v>
      </c>
      <c t="n" r="C10" s="6">
        <v>0</v>
      </c>
    </row>
    <row spans="1:3" r="11">
      <c t="s" r="A11" s="4">
        <v>75</v>
      </c>
      <c t="n" r="B11" s="6">
        <v>5481</v>
      </c>
      <c t="n" r="C11" s="6">
        <v>6357</v>
      </c>
    </row>
    <row spans="1:3" r="12">
      <c t="s" r="A12" s="4">
        <v>662</v>
      </c>
      <c t="n" r="B12" s="6">
        <v>0</v>
      </c>
      <c t="n" r="C12" s="6">
        <v>0</v>
      </c>
    </row>
    <row spans="1:3" r="13">
      <c t="s" r="A13" s="4">
        <v>76</v>
      </c>
      <c t="n" r="B13" s="6">
        <v>5</v>
      </c>
      <c t="n" r="C13" s="6">
        <v>102</v>
      </c>
    </row>
    <row spans="1:3" r="14">
      <c t="s" r="A14" s="4">
        <v>77</v>
      </c>
      <c t="n" r="B14" s="6">
        <v>9218</v>
      </c>
      <c t="n" r="C14" s="6">
        <v>7682</v>
      </c>
    </row>
    <row spans="1:3" r="15">
      <c t="s" r="A15" s="4">
        <v>78</v>
      </c>
      <c t="n" r="B15" s="6">
        <v>0</v>
      </c>
      <c t="n" r="C15" s="6">
        <v>18578</v>
      </c>
    </row>
    <row spans="1:3" r="16">
      <c t="s" r="A16" s="4">
        <v>79</v>
      </c>
      <c t="n" r="B16" s="6">
        <v>552</v>
      </c>
      <c t="n" r="C16" s="6">
        <v>0</v>
      </c>
    </row>
    <row spans="1:3" r="17">
      <c t="s" r="A17" s="4">
        <v>80</v>
      </c>
      <c t="n" r="B17" s="6">
        <v>23289</v>
      </c>
      <c t="n" r="C17" s="6">
        <v>18587</v>
      </c>
    </row>
    <row spans="1:3" r="18">
      <c t="s" r="A18" s="4">
        <v>663</v>
      </c>
      <c t="n" r="B18" s="6">
        <v>0</v>
      </c>
      <c t="n" r="C18" s="6">
        <v>0</v>
      </c>
    </row>
    <row spans="1:3" r="19">
      <c t="s" r="A19" s="4">
        <v>81</v>
      </c>
      <c t="n" r="B19" s="6">
        <v>444</v>
      </c>
      <c t="n" r="C19" s="6">
        <v>1606</v>
      </c>
    </row>
    <row spans="1:3" r="20">
      <c t="s" r="A20" s="4">
        <v>82</v>
      </c>
      <c t="n" r="B20" s="6">
        <v>25955</v>
      </c>
      <c t="n" r="C20" s="6">
        <v>19355</v>
      </c>
    </row>
    <row spans="1:3" r="21">
      <c t="s" r="A21" s="4">
        <v>83</v>
      </c>
      <c t="n" r="B21" s="6">
        <v>53824</v>
      </c>
      <c t="n" r="C21" s="6">
        <v>27169</v>
      </c>
    </row>
    <row spans="1:3" r="22">
      <c t="s" r="A22" s="4">
        <v>84</v>
      </c>
      <c t="n" r="B22" s="6">
        <v>212</v>
      </c>
      <c t="n" r="C22" s="6">
        <v>164</v>
      </c>
    </row>
    <row spans="1:3" r="23">
      <c t="s" r="A23" s="4">
        <v>85</v>
      </c>
      <c t="n" r="B23" s="6">
        <v>0</v>
      </c>
      <c t="n" r="C23" s="6">
        <v>23924</v>
      </c>
    </row>
    <row spans="1:3" r="24">
      <c t="s" r="A24" s="4">
        <v>86</v>
      </c>
      <c t="n" r="B24" s="6">
        <v>54036</v>
      </c>
      <c t="n" r="C24" s="6">
        <v>51257</v>
      </c>
    </row>
    <row spans="1:3" r="25">
      <c t="s" r="A25" s="4">
        <v>87</v>
      </c>
      <c t="n" r="B25" s="6">
        <v>144</v>
      </c>
      <c t="n" r="C25" s="6">
        <v>-8426</v>
      </c>
    </row>
    <row spans="1:3" r="26">
      <c t="s" r="A26" s="4">
        <v>88</v>
      </c>
      <c t="n" r="B26" s="6">
        <v>54180</v>
      </c>
      <c t="n" r="C26" s="6">
        <v>42831</v>
      </c>
    </row>
    <row spans="1:3" r="27">
      <c t="s" r="A27" s="4">
        <v>646</v>
      </c>
      <c t="n" r="B27" s="6">
        <v>0</v>
      </c>
      <c t="n" r="C27" s="6">
        <v>-10</v>
      </c>
    </row>
    <row spans="1:3" r="28">
      <c t="s" r="A28" s="4">
        <v>91</v>
      </c>
      <c t="n" r="B28" s="6">
        <v>54180</v>
      </c>
      <c t="n" r="C28" s="6">
        <v>42821</v>
      </c>
    </row>
    <row spans="1:3" r="29">
      <c t="s" r="A29" s="4">
        <v>664</v>
      </c>
      <c t="n" r="B29" s="6">
        <v>-5952</v>
      </c>
      <c t="n" r="C29" s="6">
        <v>-5952</v>
      </c>
    </row>
    <row spans="1:3" r="30">
      <c t="s" r="A30" s="4">
        <v>93</v>
      </c>
      <c t="n" r="B30" s="6">
        <v>48228</v>
      </c>
      <c t="n" r="C30" s="6">
        <v>36869</v>
      </c>
    </row>
    <row spans="1:3" r="31">
      <c t="s" r="A31" s="4">
        <v>665</v>
      </c>
      <c t="n" r="B31" s="6">
        <v>52266</v>
      </c>
      <c t="n" r="C31" s="6">
        <v>38966</v>
      </c>
    </row>
    <row spans="1:3" r="32">
      <c t="s" r="A32" s="4">
        <v>655</v>
      </c>
    </row>
    <row spans="1:3" r="33">
      <c t="s" r="A33" s="4">
        <v>70</v>
      </c>
      <c t="n" r="B33" s="6">
        <v>0</v>
      </c>
      <c t="n" r="C33" s="6">
        <v>0</v>
      </c>
    </row>
    <row spans="1:3" r="34">
      <c t="s" r="A34" s="4">
        <v>71</v>
      </c>
      <c t="n" r="B34" s="6">
        <v>0</v>
      </c>
      <c t="n" r="C34" s="6">
        <v>0</v>
      </c>
    </row>
    <row spans="1:3" r="35">
      <c t="s" r="A35" s="4">
        <v>72</v>
      </c>
      <c t="n" r="B35" s="6">
        <v>0</v>
      </c>
      <c t="n" r="C35" s="6">
        <v>0</v>
      </c>
    </row>
    <row spans="1:3" r="36">
      <c t="s" r="A36" s="4">
        <v>73</v>
      </c>
      <c t="n" r="B36" s="6">
        <v>212</v>
      </c>
      <c t="n" r="C36" s="6">
        <v>212</v>
      </c>
    </row>
    <row spans="1:3" r="37">
      <c t="s" r="A37" s="4">
        <v>659</v>
      </c>
      <c t="n" r="B37" s="6">
        <v>653</v>
      </c>
      <c t="n" r="C37" s="6">
        <v>689</v>
      </c>
    </row>
    <row spans="1:3" r="38">
      <c t="s" r="A38" s="4">
        <v>660</v>
      </c>
      <c t="n" r="B38" s="6">
        <v>0</v>
      </c>
      <c t="n" r="C38" s="6">
        <v>111</v>
      </c>
    </row>
    <row spans="1:3" r="39">
      <c t="s" r="A39" s="4">
        <v>74</v>
      </c>
      <c t="n" r="B39" s="6">
        <v>865</v>
      </c>
      <c t="n" r="C39" s="6">
        <v>1012</v>
      </c>
    </row>
    <row spans="1:3" r="40">
      <c t="s" r="A40" s="4">
        <v>661</v>
      </c>
      <c t="n" r="B40" s="6">
        <v>76787</v>
      </c>
      <c t="n" r="C40" s="6">
        <v>78995</v>
      </c>
    </row>
    <row spans="1:3" r="41">
      <c t="s" r="A41" s="4">
        <v>75</v>
      </c>
      <c t="n" r="B41" s="6">
        <v>0</v>
      </c>
      <c t="n" r="C41" s="6">
        <v>0</v>
      </c>
    </row>
    <row spans="1:3" r="42">
      <c t="s" r="A42" s="4">
        <v>662</v>
      </c>
      <c t="n" r="B42" s="6">
        <v>0</v>
      </c>
      <c t="n" r="C42" s="6">
        <v>0</v>
      </c>
    </row>
    <row spans="1:3" r="43">
      <c t="s" r="A43" s="4">
        <v>76</v>
      </c>
      <c t="n" r="B43" s="6">
        <v>0</v>
      </c>
      <c t="n" r="C43" s="6">
        <v>0</v>
      </c>
    </row>
    <row spans="1:3" r="44">
      <c t="s" r="A44" s="4">
        <v>77</v>
      </c>
      <c t="n" r="B44" s="6">
        <v>0</v>
      </c>
      <c t="n" r="C44" s="6">
        <v>0</v>
      </c>
    </row>
    <row spans="1:3" r="45">
      <c t="s" r="A45" s="4">
        <v>78</v>
      </c>
      <c t="n" r="C45" s="6">
        <v>18578</v>
      </c>
    </row>
    <row spans="1:3" r="46">
      <c t="s" r="A46" s="4">
        <v>79</v>
      </c>
      <c t="n" r="B46" s="6">
        <v>0</v>
      </c>
    </row>
    <row spans="1:3" r="47">
      <c t="s" r="A47" s="4">
        <v>80</v>
      </c>
      <c t="n" r="B47" s="6">
        <v>22190</v>
      </c>
      <c t="n" r="C47" s="6">
        <v>16360</v>
      </c>
    </row>
    <row spans="1:3" r="48">
      <c t="s" r="A48" s="4">
        <v>663</v>
      </c>
      <c t="n" r="B48" s="6">
        <v>0</v>
      </c>
      <c t="n" r="C48" s="6">
        <v>0</v>
      </c>
    </row>
    <row spans="1:3" r="49">
      <c t="s" r="A49" s="4">
        <v>81</v>
      </c>
      <c t="n" r="B49" s="6">
        <v>443</v>
      </c>
      <c t="n" r="C49" s="6">
        <v>1354</v>
      </c>
    </row>
    <row spans="1:3" r="50">
      <c t="s" r="A50" s="4">
        <v>82</v>
      </c>
      <c t="n" r="B50" s="6">
        <v>443</v>
      </c>
      <c t="n" r="C50" s="6">
        <v>390</v>
      </c>
    </row>
    <row spans="1:3" r="51">
      <c t="s" r="A51" s="4">
        <v>83</v>
      </c>
      <c t="n" r="B51" s="6">
        <v>54576</v>
      </c>
      <c t="n" r="C51" s="6">
        <v>43325</v>
      </c>
    </row>
    <row spans="1:3" r="52">
      <c t="s" r="A52" s="4">
        <v>84</v>
      </c>
      <c t="n" r="B52" s="6">
        <v>0</v>
      </c>
      <c t="n" r="C52" s="6">
        <v>0</v>
      </c>
    </row>
    <row spans="1:3" r="53">
      <c t="s" r="A53" s="4">
        <v>85</v>
      </c>
      <c t="n" r="C53" s="6">
        <v>0</v>
      </c>
    </row>
    <row spans="1:3" r="54">
      <c t="s" r="A54" s="4">
        <v>86</v>
      </c>
      <c t="n" r="B54" s="6">
        <v>54576</v>
      </c>
      <c t="n" r="C54" s="6">
        <v>43325</v>
      </c>
    </row>
    <row spans="1:3" r="55">
      <c t="s" r="A55" s="4">
        <v>87</v>
      </c>
      <c t="n" r="B55" s="6">
        <v>396</v>
      </c>
      <c t="n" r="C55" s="6">
        <v>-504</v>
      </c>
    </row>
    <row spans="1:3" r="56">
      <c t="s" r="A56" s="4">
        <v>88</v>
      </c>
      <c t="n" r="C56" s="6">
        <v>42821</v>
      </c>
    </row>
    <row spans="1:3" r="57">
      <c t="s" r="A57" s="4">
        <v>646</v>
      </c>
      <c t="n" r="C57" s="6">
        <v>0</v>
      </c>
    </row>
    <row spans="1:3" r="58">
      <c t="s" r="A58" s="4">
        <v>91</v>
      </c>
      <c t="n" r="B58" s="6">
        <v>54180</v>
      </c>
      <c t="n" r="C58" s="6">
        <v>42821</v>
      </c>
    </row>
    <row spans="1:3" r="59">
      <c t="s" r="A59" s="4">
        <v>664</v>
      </c>
      <c t="n" r="B59" s="6">
        <v>-5952</v>
      </c>
      <c t="n" r="C59" s="6">
        <v>-5952</v>
      </c>
    </row>
    <row spans="1:3" r="60">
      <c t="s" r="A60" s="4">
        <v>93</v>
      </c>
      <c t="n" r="B60" s="6">
        <v>48228</v>
      </c>
      <c t="n" r="C60" s="6">
        <v>36869</v>
      </c>
    </row>
    <row spans="1:3" r="61">
      <c t="s" r="A61" s="4">
        <v>665</v>
      </c>
      <c t="n" r="B61" s="6">
        <v>52266</v>
      </c>
      <c t="n" r="C61" s="6">
        <v>38966</v>
      </c>
    </row>
    <row spans="1:3" r="62">
      <c t="s" r="A62" s="4">
        <v>656</v>
      </c>
    </row>
    <row spans="1:3" r="63">
      <c t="s" r="A63" s="4">
        <v>70</v>
      </c>
      <c t="n" r="B63" s="6">
        <v>74001</v>
      </c>
      <c t="n" r="C63" s="6">
        <v>57810</v>
      </c>
    </row>
    <row spans="1:3" r="64">
      <c t="s" r="A64" s="4">
        <v>71</v>
      </c>
      <c t="n" r="B64" s="6">
        <v>1349</v>
      </c>
      <c t="n" r="C64" s="6">
        <v>1410</v>
      </c>
    </row>
    <row spans="1:3" r="65">
      <c t="s" r="A65" s="4">
        <v>72</v>
      </c>
      <c t="n" r="B65" s="6">
        <v>491</v>
      </c>
      <c t="n" r="C65" s="6">
        <v>2</v>
      </c>
    </row>
    <row spans="1:3" r="66">
      <c t="s" r="A66" s="4">
        <v>73</v>
      </c>
      <c t="n" r="B66" s="6">
        <v>16019</v>
      </c>
      <c t="n" r="C66" s="6">
        <v>15128</v>
      </c>
    </row>
    <row spans="1:3" r="67">
      <c t="s" r="A67" s="4">
        <v>659</v>
      </c>
      <c t="n" r="B67" s="6">
        <v>0</v>
      </c>
      <c t="n" r="C67" s="6">
        <v>0</v>
      </c>
    </row>
    <row spans="1:3" r="68">
      <c t="s" r="A68" s="4">
        <v>660</v>
      </c>
      <c t="n" r="B68" s="6">
        <v>2336</v>
      </c>
      <c t="n" r="C68" s="6">
        <v>2391</v>
      </c>
    </row>
    <row spans="1:3" r="69">
      <c t="s" r="A69" s="4">
        <v>74</v>
      </c>
      <c t="n" r="B69" s="6">
        <v>94196</v>
      </c>
      <c t="n" r="C69" s="6">
        <v>76741</v>
      </c>
    </row>
    <row spans="1:3" r="70">
      <c t="s" r="A70" s="4">
        <v>661</v>
      </c>
      <c t="n" r="B70" s="6">
        <v>0</v>
      </c>
      <c t="n" r="C70" s="6">
        <v>0</v>
      </c>
    </row>
    <row spans="1:3" r="71">
      <c t="s" r="A71" s="4">
        <v>75</v>
      </c>
      <c t="n" r="B71" s="6">
        <v>2570</v>
      </c>
      <c t="n" r="C71" s="6">
        <v>3153</v>
      </c>
    </row>
    <row spans="1:3" r="72">
      <c t="s" r="A72" s="4">
        <v>662</v>
      </c>
      <c t="n" r="B72" s="6">
        <v>0</v>
      </c>
      <c t="n" r="C72" s="6">
        <v>0</v>
      </c>
    </row>
    <row spans="1:3" r="73">
      <c t="s" r="A73" s="4">
        <v>76</v>
      </c>
      <c t="n" r="B73" s="6">
        <v>0</v>
      </c>
      <c t="n" r="C73" s="6">
        <v>0</v>
      </c>
    </row>
    <row spans="1:3" r="74">
      <c t="s" r="A74" s="4">
        <v>77</v>
      </c>
      <c t="n" r="B74" s="6">
        <v>7178</v>
      </c>
      <c t="n" r="C74" s="6">
        <v>5781</v>
      </c>
    </row>
    <row spans="1:3" r="75">
      <c t="s" r="A75" s="4">
        <v>78</v>
      </c>
      <c t="n" r="C75" s="6">
        <v>0</v>
      </c>
    </row>
    <row spans="1:3" r="76">
      <c t="s" r="A76" s="4">
        <v>79</v>
      </c>
      <c t="n" r="B76" s="6">
        <v>0</v>
      </c>
    </row>
    <row spans="1:3" r="77">
      <c t="s" r="A77" s="4">
        <v>80</v>
      </c>
      <c t="n" r="B77" s="6">
        <v>-1833</v>
      </c>
      <c t="n" r="C77" s="6">
        <v>287</v>
      </c>
    </row>
    <row spans="1:3" r="78">
      <c t="s" r="A78" s="4">
        <v>663</v>
      </c>
      <c t="n" r="B78" s="6">
        <v>0</v>
      </c>
      <c t="n" r="C78" s="6">
        <v>0</v>
      </c>
    </row>
    <row spans="1:3" r="79">
      <c t="s" r="A79" s="4">
        <v>81</v>
      </c>
      <c t="n" r="B79" s="6">
        <v>0</v>
      </c>
      <c t="n" r="C79" s="6">
        <v>0</v>
      </c>
    </row>
    <row spans="1:3" r="80">
      <c t="s" r="A80" s="4">
        <v>82</v>
      </c>
      <c t="n" r="B80" s="6">
        <v>21391</v>
      </c>
      <c t="n" r="C80" s="6">
        <v>14940</v>
      </c>
    </row>
    <row spans="1:3" r="81">
      <c t="s" r="A81" s="4">
        <v>83</v>
      </c>
      <c t="n" r="B81" s="6">
        <v>64890</v>
      </c>
      <c t="n" r="C81" s="6">
        <v>52580</v>
      </c>
    </row>
    <row spans="1:3" r="82">
      <c t="s" r="A82" s="4">
        <v>84</v>
      </c>
      <c t="n" r="B82" s="6">
        <v>0</v>
      </c>
      <c t="n" r="C82" s="6">
        <v>0</v>
      </c>
    </row>
    <row spans="1:3" r="83">
      <c t="s" r="A83" s="4">
        <v>85</v>
      </c>
      <c t="n" r="C83" s="6">
        <v>23748</v>
      </c>
    </row>
    <row spans="1:3" r="84">
      <c t="s" r="A84" s="4">
        <v>86</v>
      </c>
      <c t="n" r="B84" s="6">
        <v>64890</v>
      </c>
      <c t="n" r="C84" s="6">
        <v>76328</v>
      </c>
    </row>
    <row spans="1:3" r="85">
      <c t="s" r="A85" s="4">
        <v>87</v>
      </c>
      <c t="n" r="B85" s="6">
        <v>0</v>
      </c>
      <c t="n" r="C85" s="6">
        <v>0</v>
      </c>
    </row>
    <row spans="1:3" r="86">
      <c t="s" r="A86" s="4">
        <v>88</v>
      </c>
      <c t="n" r="C86" s="6">
        <v>76328</v>
      </c>
    </row>
    <row spans="1:3" r="87">
      <c t="s" r="A87" s="4">
        <v>646</v>
      </c>
      <c t="n" r="C87" s="6">
        <v>-10</v>
      </c>
    </row>
    <row spans="1:3" r="88">
      <c t="s" r="A88" s="4">
        <v>91</v>
      </c>
      <c t="n" r="B88" s="6">
        <v>64890</v>
      </c>
      <c t="n" r="C88" s="6">
        <v>76318</v>
      </c>
    </row>
    <row spans="1:3" r="89">
      <c t="s" r="A89" s="4">
        <v>664</v>
      </c>
      <c t="n" r="B89" s="6">
        <v>0</v>
      </c>
      <c t="n" r="C89" s="6">
        <v>0</v>
      </c>
    </row>
    <row spans="1:3" r="90">
      <c t="s" r="A90" s="4">
        <v>93</v>
      </c>
      <c t="n" r="B90" s="6">
        <v>64890</v>
      </c>
      <c t="n" r="C90" s="6">
        <v>76318</v>
      </c>
    </row>
    <row spans="1:3" r="91">
      <c t="s" r="A91" s="4">
        <v>665</v>
      </c>
      <c t="n" r="B91" s="6">
        <v>64890</v>
      </c>
      <c t="n" r="C91" s="6">
        <v>76271</v>
      </c>
    </row>
    <row spans="1:3" r="92">
      <c t="s" r="A92" s="4">
        <v>657</v>
      </c>
    </row>
    <row spans="1:3" r="93">
      <c t="s" r="A93" s="4">
        <v>70</v>
      </c>
      <c t="n" r="B93" s="6">
        <v>19777</v>
      </c>
      <c t="n" r="C93" s="6">
        <v>18930</v>
      </c>
    </row>
    <row spans="1:3" r="94">
      <c t="s" r="A94" s="4">
        <v>71</v>
      </c>
      <c t="n" r="B94" s="6">
        <v>2516</v>
      </c>
      <c t="n" r="C94" s="6">
        <v>2893</v>
      </c>
    </row>
    <row spans="1:3" r="95">
      <c t="s" r="A95" s="4">
        <v>72</v>
      </c>
      <c t="n" r="B95" s="6">
        <v>719</v>
      </c>
      <c t="n" r="C95" s="6">
        <v>548</v>
      </c>
    </row>
    <row spans="1:3" r="96">
      <c t="s" r="A96" s="4">
        <v>73</v>
      </c>
      <c t="n" r="B96" s="6">
        <v>3684</v>
      </c>
      <c t="n" r="C96" s="6">
        <v>2503</v>
      </c>
    </row>
    <row spans="1:3" r="97">
      <c t="s" r="A97" s="4">
        <v>659</v>
      </c>
      <c t="n" r="B97" s="6">
        <v>0</v>
      </c>
      <c t="n" r="C97" s="6">
        <v>0</v>
      </c>
    </row>
    <row spans="1:3" r="98">
      <c t="s" r="A98" s="4">
        <v>660</v>
      </c>
      <c t="n" r="B98" s="6">
        <v>0</v>
      </c>
      <c t="n" r="C98" s="6">
        <v>0</v>
      </c>
    </row>
    <row spans="1:3" r="99">
      <c t="s" r="A99" s="4">
        <v>74</v>
      </c>
      <c t="n" r="B99" s="6">
        <v>26696</v>
      </c>
      <c t="n" r="C99" s="6">
        <v>24874</v>
      </c>
    </row>
    <row spans="1:3" r="100">
      <c t="s" r="A100" s="4">
        <v>661</v>
      </c>
      <c t="n" r="B100" s="6">
        <v>0</v>
      </c>
      <c t="n" r="C100" s="6">
        <v>0</v>
      </c>
    </row>
    <row spans="1:3" r="101">
      <c t="s" r="A101" s="4">
        <v>75</v>
      </c>
      <c t="n" r="B101" s="6">
        <v>2911</v>
      </c>
      <c t="n" r="C101" s="6">
        <v>3204</v>
      </c>
    </row>
    <row spans="1:3" r="102">
      <c t="s" r="A102" s="4">
        <v>662</v>
      </c>
      <c t="n" r="B102" s="6">
        <v>653</v>
      </c>
      <c t="n" r="C102" s="6">
        <v>689</v>
      </c>
    </row>
    <row spans="1:3" r="103">
      <c t="s" r="A103" s="4">
        <v>76</v>
      </c>
      <c t="n" r="B103" s="6">
        <v>5</v>
      </c>
      <c t="n" r="C103" s="6">
        <v>102</v>
      </c>
    </row>
    <row spans="1:3" r="104">
      <c t="s" r="A104" s="4">
        <v>77</v>
      </c>
      <c t="n" r="B104" s="6">
        <v>2040</v>
      </c>
      <c t="n" r="C104" s="6">
        <v>1901</v>
      </c>
    </row>
    <row spans="1:3" r="105">
      <c t="s" r="A105" s="4">
        <v>78</v>
      </c>
      <c t="n" r="C105" s="6">
        <v>0</v>
      </c>
    </row>
    <row spans="1:3" r="106">
      <c t="s" r="A106" s="4">
        <v>79</v>
      </c>
      <c t="n" r="B106" s="6">
        <v>552</v>
      </c>
    </row>
    <row spans="1:3" r="107">
      <c t="s" r="A107" s="4">
        <v>80</v>
      </c>
      <c t="n" r="B107" s="6">
        <v>2932</v>
      </c>
      <c t="n" r="C107" s="6">
        <v>1940</v>
      </c>
    </row>
    <row spans="1:3" r="108">
      <c t="s" r="A108" s="4">
        <v>663</v>
      </c>
      <c t="n" r="B108" s="6">
        <v>2336</v>
      </c>
      <c t="n" r="C108" s="6">
        <v>2502</v>
      </c>
    </row>
    <row spans="1:3" r="109">
      <c t="s" r="A109" s="4">
        <v>81</v>
      </c>
      <c t="n" r="B109" s="6">
        <v>1</v>
      </c>
      <c t="n" r="C109" s="6">
        <v>252</v>
      </c>
    </row>
    <row spans="1:3" r="110">
      <c t="s" r="A110" s="4">
        <v>82</v>
      </c>
      <c t="n" r="B110" s="6">
        <v>4121</v>
      </c>
      <c t="n" r="C110" s="6">
        <v>4025</v>
      </c>
    </row>
    <row spans="1:3" r="111">
      <c t="s" r="A111" s="4">
        <v>83</v>
      </c>
      <c t="n" r="B111" s="6">
        <v>11145</v>
      </c>
      <c t="n" r="C111" s="6">
        <v>10259</v>
      </c>
    </row>
    <row spans="1:3" r="112">
      <c t="s" r="A112" s="4">
        <v>84</v>
      </c>
      <c t="n" r="B112" s="6">
        <v>212</v>
      </c>
      <c t="n" r="C112" s="6">
        <v>164</v>
      </c>
    </row>
    <row spans="1:3" r="113">
      <c t="s" r="A113" s="4">
        <v>85</v>
      </c>
      <c t="n" r="C113" s="6">
        <v>176</v>
      </c>
    </row>
    <row spans="1:3" r="114">
      <c t="s" r="A114" s="4">
        <v>86</v>
      </c>
      <c t="n" r="B114" s="6">
        <v>11357</v>
      </c>
      <c t="n" r="C114" s="6">
        <v>10599</v>
      </c>
    </row>
    <row spans="1:3" r="115">
      <c t="s" r="A115" s="4">
        <v>87</v>
      </c>
      <c t="n" r="B115" s="6">
        <v>-540</v>
      </c>
      <c t="n" r="C115" s="6">
        <v>-7922</v>
      </c>
    </row>
    <row spans="1:3" r="116">
      <c t="s" r="A116" s="4">
        <v>88</v>
      </c>
      <c t="n" r="C116" s="6">
        <v>2677</v>
      </c>
    </row>
    <row spans="1:3" r="117">
      <c t="s" r="A117" s="4">
        <v>646</v>
      </c>
      <c t="n" r="C117" s="6">
        <v>0</v>
      </c>
    </row>
    <row spans="1:3" r="118">
      <c t="s" r="A118" s="4">
        <v>91</v>
      </c>
      <c t="n" r="B118" s="6">
        <v>11897</v>
      </c>
      <c t="n" r="C118" s="6">
        <v>2677</v>
      </c>
    </row>
    <row spans="1:3" r="119">
      <c t="s" r="A119" s="4">
        <v>664</v>
      </c>
      <c t="n" r="B119" s="6">
        <v>0</v>
      </c>
      <c t="n" r="C119" s="6">
        <v>0</v>
      </c>
    </row>
    <row spans="1:3" r="120">
      <c t="s" r="A120" s="4">
        <v>93</v>
      </c>
      <c t="n" r="B120" s="6">
        <v>11897</v>
      </c>
      <c t="n" r="C120" s="6">
        <v>2677</v>
      </c>
    </row>
    <row spans="1:3" r="121">
      <c t="s" r="A121" s="4">
        <v>665</v>
      </c>
      <c t="n" r="B121" s="6">
        <v>13526</v>
      </c>
      <c t="n" r="C121" s="6">
        <v>-72</v>
      </c>
    </row>
    <row spans="1:3" r="122">
      <c t="s" r="A122" s="4">
        <v>654</v>
      </c>
    </row>
    <row spans="1:3" r="123">
      <c t="s" r="A123" s="4">
        <v>70</v>
      </c>
      <c t="n" r="B123" s="6">
        <v>0</v>
      </c>
      <c t="n" r="C123" s="6">
        <v>0</v>
      </c>
    </row>
    <row spans="1:3" r="124">
      <c t="s" r="A124" s="4">
        <v>71</v>
      </c>
      <c t="n" r="B124" s="6">
        <v>0</v>
      </c>
      <c t="n" r="C124" s="6">
        <v>0</v>
      </c>
    </row>
    <row spans="1:3" r="125">
      <c t="s" r="A125" s="4">
        <v>72</v>
      </c>
      <c t="n" r="B125" s="6">
        <v>0</v>
      </c>
      <c t="n" r="C125" s="6">
        <v>0</v>
      </c>
    </row>
    <row spans="1:3" r="126">
      <c t="s" r="A126" s="4">
        <v>73</v>
      </c>
      <c t="n" r="B126" s="6">
        <v>0</v>
      </c>
      <c t="n" r="C126" s="6">
        <v>0</v>
      </c>
    </row>
    <row spans="1:3" r="127">
      <c t="s" r="A127" s="4">
        <v>659</v>
      </c>
      <c t="n" r="B127" s="6">
        <v>-653</v>
      </c>
      <c t="n" r="C127" s="6">
        <v>-689</v>
      </c>
    </row>
    <row spans="1:3" r="128">
      <c t="s" r="A128" s="4">
        <v>660</v>
      </c>
      <c t="n" r="B128" s="6">
        <v>-2336</v>
      </c>
      <c t="n" r="C128" s="6">
        <v>-2502</v>
      </c>
    </row>
    <row spans="1:3" r="129">
      <c t="s" r="A129" s="4">
        <v>74</v>
      </c>
      <c t="n" r="B129" s="6">
        <v>-2989</v>
      </c>
      <c t="n" r="C129" s="6">
        <v>-3191</v>
      </c>
    </row>
    <row spans="1:3" r="130">
      <c t="s" r="A130" s="4">
        <v>661</v>
      </c>
      <c t="n" r="B130" s="6">
        <v>-76787</v>
      </c>
      <c t="n" r="C130" s="6">
        <v>-78995</v>
      </c>
    </row>
    <row spans="1:3" r="131">
      <c t="s" r="A131" s="4">
        <v>75</v>
      </c>
      <c t="n" r="B131" s="6">
        <v>0</v>
      </c>
      <c t="n" r="C131" s="6">
        <v>0</v>
      </c>
    </row>
    <row spans="1:3" r="132">
      <c t="s" r="A132" s="4">
        <v>662</v>
      </c>
      <c t="n" r="B132" s="6">
        <v>-653</v>
      </c>
      <c t="n" r="C132" s="6">
        <v>-689</v>
      </c>
    </row>
    <row spans="1:3" r="133">
      <c t="s" r="A133" s="4">
        <v>76</v>
      </c>
      <c t="n" r="B133" s="6">
        <v>0</v>
      </c>
      <c t="n" r="C133" s="6">
        <v>0</v>
      </c>
    </row>
    <row spans="1:3" r="134">
      <c t="s" r="A134" s="4">
        <v>77</v>
      </c>
      <c t="n" r="B134" s="6">
        <v>0</v>
      </c>
      <c t="n" r="C134" s="6">
        <v>0</v>
      </c>
    </row>
    <row spans="1:3" r="135">
      <c t="s" r="A135" s="4">
        <v>78</v>
      </c>
      <c t="n" r="C135" s="6">
        <v>0</v>
      </c>
    </row>
    <row spans="1:3" r="136">
      <c t="s" r="A136" s="4">
        <v>79</v>
      </c>
      <c t="n" r="B136" s="6">
        <v>0</v>
      </c>
    </row>
    <row spans="1:3" r="137">
      <c t="s" r="A137" s="4">
        <v>80</v>
      </c>
      <c t="n" r="B137" s="6">
        <v>0</v>
      </c>
      <c t="n" r="C137" s="6">
        <v>0</v>
      </c>
    </row>
    <row spans="1:3" r="138">
      <c t="s" r="A138" s="4">
        <v>663</v>
      </c>
      <c t="n" r="B138" s="6">
        <v>-2336</v>
      </c>
      <c t="n" r="C138" s="6">
        <v>-2502</v>
      </c>
    </row>
    <row spans="1:3" r="139">
      <c t="s" r="A139" s="4">
        <v>81</v>
      </c>
      <c t="n" r="B139" s="6">
        <v>0</v>
      </c>
      <c t="n" r="C139" s="6">
        <v>0</v>
      </c>
    </row>
    <row spans="1:3" r="140">
      <c t="s" r="A140" s="4">
        <v>82</v>
      </c>
      <c t="n" r="B140" s="6">
        <v>0</v>
      </c>
      <c t="n" r="C140" s="6">
        <v>0</v>
      </c>
    </row>
    <row spans="1:3" r="141">
      <c t="s" r="A141" s="4">
        <v>83</v>
      </c>
      <c t="n" r="B141" s="6">
        <v>-76787</v>
      </c>
      <c t="n" r="C141" s="6">
        <v>-78995</v>
      </c>
    </row>
    <row spans="1:3" r="142">
      <c t="s" r="A142" s="4">
        <v>84</v>
      </c>
      <c t="n" r="B142" s="6">
        <v>0</v>
      </c>
      <c t="n" r="C142" s="6">
        <v>0</v>
      </c>
    </row>
    <row spans="1:3" r="143">
      <c t="s" r="A143" s="4">
        <v>85</v>
      </c>
      <c t="n" r="C143" s="6">
        <v>0</v>
      </c>
    </row>
    <row spans="1:3" r="144">
      <c t="s" r="A144" s="4">
        <v>86</v>
      </c>
      <c t="n" r="B144" s="6">
        <v>-76787</v>
      </c>
      <c t="n" r="C144" s="6">
        <v>-78995</v>
      </c>
    </row>
    <row spans="1:3" r="145">
      <c t="s" r="A145" s="4">
        <v>87</v>
      </c>
      <c t="n" r="B145" s="6">
        <v>0</v>
      </c>
      <c t="n" r="C145" s="6">
        <v>0</v>
      </c>
    </row>
    <row spans="1:3" r="146">
      <c t="s" r="A146" s="4">
        <v>88</v>
      </c>
      <c t="n" r="C146" s="6">
        <v>-78995</v>
      </c>
    </row>
    <row spans="1:3" r="147">
      <c t="s" r="A147" s="4">
        <v>646</v>
      </c>
      <c t="n" r="C147" s="6">
        <v>0</v>
      </c>
    </row>
    <row spans="1:3" r="148">
      <c t="s" r="A148" s="4">
        <v>91</v>
      </c>
      <c t="n" r="B148" s="6">
        <v>-76787</v>
      </c>
      <c t="n" r="C148" s="6">
        <v>-78995</v>
      </c>
    </row>
    <row spans="1:3" r="149">
      <c t="s" r="A149" s="4">
        <v>664</v>
      </c>
      <c t="n" r="B149" s="6">
        <v>0</v>
      </c>
      <c t="n" r="C149" s="6">
        <v>0</v>
      </c>
    </row>
    <row spans="1:3" r="150">
      <c t="s" r="A150" s="4">
        <v>93</v>
      </c>
      <c t="n" r="B150" s="6">
        <v>-76787</v>
      </c>
      <c t="n" r="C150" s="6">
        <v>-78995</v>
      </c>
    </row>
    <row spans="1:3" r="151">
      <c t="s" r="A151" s="4">
        <v>665</v>
      </c>
      <c t="n" r="B151" s="7">
        <v>-78416</v>
      </c>
      <c t="n" r="C151" s="7">
        <v>-761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66</v>
      </c>
      <c t="s" r="B1" s="2">
        <v>667</v>
      </c>
      <c t="s" r="C1" s="2">
        <v>2</v>
      </c>
      <c t="s" r="D1" s="2">
        <v>69</v>
      </c>
    </row>
    <row spans="1:4" r="2">
      <c t="s" r="A2" s="4">
        <v>668</v>
      </c>
      <c t="n" r="C2" s="7">
        <v>0</v>
      </c>
      <c t="n" r="D2" s="7">
        <v>0</v>
      </c>
    </row>
    <row spans="1:4" r="3">
      <c t="s" r="A3" s="4">
        <v>669</v>
      </c>
      <c t="n" r="C3" s="6">
        <v>0</v>
      </c>
      <c t="n" r="D3" s="6">
        <v>0</v>
      </c>
    </row>
    <row spans="1:4" r="4">
      <c t="s" r="A4" s="4">
        <v>670</v>
      </c>
      <c t="n" r="C4" s="6">
        <v>69077</v>
      </c>
      <c t="n" r="D4" s="6">
        <v>57063</v>
      </c>
    </row>
    <row spans="1:4" r="5">
      <c t="s" r="A5" s="4">
        <v>146</v>
      </c>
      <c t="n" r="C5" s="6">
        <v>69077</v>
      </c>
      <c t="n" r="D5" s="6">
        <v>57063</v>
      </c>
    </row>
    <row spans="1:4" r="6">
      <c t="s" r="A6" s="4">
        <v>671</v>
      </c>
      <c t="n" r="C6" s="6">
        <v>0</v>
      </c>
      <c t="n" r="D6" s="6">
        <v>455</v>
      </c>
    </row>
    <row spans="1:4" r="7">
      <c t="s" r="A7" s="4">
        <v>148</v>
      </c>
      <c t="n" r="C7" s="6">
        <v>69077</v>
      </c>
      <c t="n" r="D7" s="6">
        <v>57518</v>
      </c>
    </row>
    <row spans="1:4" r="8">
      <c t="s" r="A8" s="4">
        <v>150</v>
      </c>
      <c t="n" r="C8" s="6">
        <v>-36907</v>
      </c>
      <c t="n" r="D8" s="6">
        <v>-49207</v>
      </c>
    </row>
    <row spans="1:4" r="9">
      <c t="s" r="A9" s="4">
        <v>151</v>
      </c>
      <c t="n" r="C9" s="6">
        <v>1920</v>
      </c>
      <c t="n" r="D9" s="6">
        <v>43790</v>
      </c>
    </row>
    <row spans="1:4" r="10">
      <c t="s" r="A10" s="4">
        <v>152</v>
      </c>
      <c t="n" r="C10" s="6">
        <v>-53659</v>
      </c>
      <c t="n" r="D10" s="6">
        <v>-18698</v>
      </c>
    </row>
    <row spans="1:4" r="11">
      <c t="s" r="A11" s="4">
        <v>153</v>
      </c>
      <c t="n" r="C11" s="6">
        <v>19496</v>
      </c>
      <c t="n" r="D11" s="6">
        <v>148</v>
      </c>
    </row>
    <row spans="1:4" r="12">
      <c t="s" r="A12" s="4">
        <v>154</v>
      </c>
      <c t="n" r="C12" s="6">
        <v>-61765</v>
      </c>
      <c t="n" r="D12" s="6">
        <v>-69195</v>
      </c>
    </row>
    <row spans="1:4" r="13">
      <c t="s" r="A13" s="4">
        <v>672</v>
      </c>
      <c t="n" r="C13" s="6">
        <v>0</v>
      </c>
      <c t="n" r="D13" s="6">
        <v>0</v>
      </c>
    </row>
    <row spans="1:4" r="14">
      <c t="s" r="A14" s="4">
        <v>155</v>
      </c>
      <c t="n" r="C14" s="6">
        <v>-130915</v>
      </c>
      <c t="n" r="D14" s="6">
        <v>-93162</v>
      </c>
    </row>
    <row spans="1:4" r="15">
      <c t="s" r="A15" s="4">
        <v>157</v>
      </c>
      <c t="n" r="C15" s="6">
        <v>162000</v>
      </c>
      <c t="n" r="D15" s="6">
        <v>453914</v>
      </c>
    </row>
    <row spans="1:4" r="16">
      <c t="s" r="A16" s="4">
        <v>158</v>
      </c>
      <c t="n" r="C16" s="6">
        <v>-148586</v>
      </c>
      <c t="n" r="D16" s="6">
        <v>-251100</v>
      </c>
    </row>
    <row spans="1:4" r="17">
      <c t="s" r="A17" s="4">
        <v>159</v>
      </c>
      <c t="n" r="C17" s="6">
        <v>-36</v>
      </c>
      <c t="n" r="D17" s="6">
        <v>-2878</v>
      </c>
    </row>
    <row spans="1:4" r="18">
      <c t="s" r="A18" s="4">
        <v>160</v>
      </c>
      <c t="n" r="C18" s="6">
        <v>-472</v>
      </c>
      <c t="n" r="D18" s="6">
        <v>0</v>
      </c>
    </row>
    <row spans="1:4" r="19">
      <c t="s" r="A19" s="4">
        <v>161</v>
      </c>
      <c t="n" r="B19" s="7">
        <v>125000</v>
      </c>
      <c t="n" r="C19" s="6">
        <v>125199</v>
      </c>
      <c t="n" r="D19" s="6">
        <v>123</v>
      </c>
    </row>
    <row spans="1:4" r="20">
      <c t="s" r="A20" s="4">
        <v>162</v>
      </c>
      <c t="n" r="C20" s="6">
        <v>-635</v>
      </c>
      <c t="n" r="D20" s="6">
        <v>-33</v>
      </c>
    </row>
    <row spans="1:4" r="21">
      <c t="s" r="A21" s="4">
        <v>163</v>
      </c>
      <c t="n" r="C21" s="6">
        <v>-4208</v>
      </c>
      <c t="n" r="D21" s="6">
        <v>-8222</v>
      </c>
    </row>
    <row spans="1:4" r="22">
      <c t="s" r="A22" s="4">
        <v>164</v>
      </c>
      <c t="n" r="C22" s="6">
        <v>-64823</v>
      </c>
      <c t="n" r="D22" s="6">
        <v>-56796</v>
      </c>
    </row>
    <row spans="1:4" r="23">
      <c t="s" r="A23" s="4">
        <v>165</v>
      </c>
      <c t="n" r="C23" s="6">
        <v>68439</v>
      </c>
      <c t="n" r="D23" s="6">
        <v>135008</v>
      </c>
    </row>
    <row spans="1:4" r="24">
      <c t="s" r="A24" s="4">
        <v>166</v>
      </c>
      <c t="n" r="C24" s="6">
        <v>96</v>
      </c>
      <c t="n" r="D24" s="6">
        <v>-494</v>
      </c>
    </row>
    <row spans="1:4" r="25">
      <c t="s" r="A25" s="4">
        <v>673</v>
      </c>
      <c t="n" r="C25" s="6">
        <v>6697</v>
      </c>
      <c t="n" r="D25" s="6">
        <v>98870</v>
      </c>
    </row>
    <row spans="1:4" r="26">
      <c t="s" r="A26" s="4">
        <v>168</v>
      </c>
      <c t="n" r="C26" s="6">
        <v>4283</v>
      </c>
      <c t="n" r="D26" s="6">
        <v>3336</v>
      </c>
    </row>
    <row spans="1:4" r="27">
      <c t="s" r="A27" s="4">
        <v>169</v>
      </c>
      <c t="n" r="C27" s="6">
        <v>10980</v>
      </c>
      <c t="n" r="D27" s="6">
        <v>102206</v>
      </c>
    </row>
    <row spans="1:4" r="28">
      <c t="s" r="A28" s="4">
        <v>655</v>
      </c>
    </row>
    <row spans="1:4" r="29">
      <c t="s" r="A29" s="4">
        <v>668</v>
      </c>
      <c t="n" r="C29" s="6">
        <v>653</v>
      </c>
      <c t="n" r="D29" s="6">
        <v>689</v>
      </c>
    </row>
    <row spans="1:4" r="30">
      <c t="s" r="A30" s="4">
        <v>669</v>
      </c>
      <c t="n" r="C30" s="6">
        <v>0</v>
      </c>
      <c t="n" r="D30" s="6">
        <v>111</v>
      </c>
    </row>
    <row spans="1:4" r="31">
      <c t="s" r="A31" s="4">
        <v>670</v>
      </c>
      <c t="n" r="C31" s="6">
        <v>-31258</v>
      </c>
      <c t="n" r="D31" s="6">
        <v>-33933</v>
      </c>
    </row>
    <row spans="1:4" r="32">
      <c t="s" r="A32" s="4">
        <v>146</v>
      </c>
      <c t="n" r="D32" s="6">
        <v>-33133</v>
      </c>
    </row>
    <row spans="1:4" r="33">
      <c t="s" r="A33" s="4">
        <v>671</v>
      </c>
      <c t="n" r="D33" s="6">
        <v>0</v>
      </c>
    </row>
    <row spans="1:4" r="34">
      <c t="s" r="A34" s="4">
        <v>148</v>
      </c>
      <c t="n" r="C34" s="6">
        <v>-30605</v>
      </c>
      <c t="n" r="D34" s="6">
        <v>-33133</v>
      </c>
    </row>
    <row spans="1:4" r="35">
      <c t="s" r="A35" s="4">
        <v>150</v>
      </c>
      <c t="n" r="C35" s="6">
        <v>-66</v>
      </c>
      <c t="n" r="D35" s="6">
        <v>-86</v>
      </c>
    </row>
    <row spans="1:4" r="36">
      <c t="s" r="A36" s="4">
        <v>151</v>
      </c>
      <c t="n" r="C36" s="6">
        <v>0</v>
      </c>
      <c t="n" r="D36" s="6">
        <v>0</v>
      </c>
    </row>
    <row spans="1:4" r="37">
      <c t="s" r="A37" s="4">
        <v>152</v>
      </c>
      <c t="n" r="C37" s="6">
        <v>0</v>
      </c>
      <c t="n" r="D37" s="6">
        <v>0</v>
      </c>
    </row>
    <row spans="1:4" r="38">
      <c t="s" r="A38" s="4">
        <v>153</v>
      </c>
      <c t="n" r="C38" s="6">
        <v>0</v>
      </c>
      <c t="n" r="D38" s="6">
        <v>0</v>
      </c>
    </row>
    <row spans="1:4" r="39">
      <c t="s" r="A39" s="4">
        <v>154</v>
      </c>
      <c t="n" r="C39" s="6">
        <v>0</v>
      </c>
      <c t="n" r="D39" s="6">
        <v>0</v>
      </c>
    </row>
    <row spans="1:4" r="40">
      <c t="s" r="A40" s="4">
        <v>672</v>
      </c>
      <c t="n" r="C40" s="6">
        <v>-39404</v>
      </c>
      <c t="n" r="D40" s="6">
        <v>-100872</v>
      </c>
    </row>
    <row spans="1:4" r="41">
      <c t="s" r="A41" s="4">
        <v>155</v>
      </c>
      <c t="n" r="C41" s="6">
        <v>-39470</v>
      </c>
      <c t="n" r="D41" s="6">
        <v>-100958</v>
      </c>
    </row>
    <row spans="1:4" r="42">
      <c t="s" r="A42" s="4">
        <v>157</v>
      </c>
      <c t="n" r="C42" s="6">
        <v>162000</v>
      </c>
      <c t="n" r="D42" s="6">
        <v>298914</v>
      </c>
    </row>
    <row spans="1:4" r="43">
      <c t="s" r="A43" s="4">
        <v>158</v>
      </c>
      <c t="n" r="C43" s="6">
        <v>-141000</v>
      </c>
      <c t="n" r="D43" s="6">
        <v>0</v>
      </c>
    </row>
    <row spans="1:4" r="44">
      <c t="s" r="A44" s="4">
        <v>159</v>
      </c>
      <c t="n" r="C44" s="6">
        <v>-28</v>
      </c>
      <c t="n" r="D44" s="6">
        <v>-2884</v>
      </c>
    </row>
    <row spans="1:4" r="45">
      <c t="s" r="A45" s="4">
        <v>160</v>
      </c>
      <c t="n" r="C45" s="6">
        <v>0</v>
      </c>
    </row>
    <row spans="1:4" r="46">
      <c t="s" r="A46" s="4">
        <v>161</v>
      </c>
      <c t="n" r="C46" s="6">
        <v>125199</v>
      </c>
      <c t="n" r="D46" s="6">
        <v>123</v>
      </c>
    </row>
    <row spans="1:4" r="47">
      <c t="s" r="A47" s="4">
        <v>162</v>
      </c>
      <c t="n" r="C47" s="6">
        <v>-635</v>
      </c>
      <c t="n" r="D47" s="6">
        <v>-33</v>
      </c>
    </row>
    <row spans="1:4" r="48">
      <c t="s" r="A48" s="4">
        <v>163</v>
      </c>
      <c t="n" r="C48" s="6">
        <v>-4208</v>
      </c>
      <c t="n" r="D48" s="6">
        <v>-8222</v>
      </c>
    </row>
    <row spans="1:4" r="49">
      <c t="s" r="A49" s="4">
        <v>164</v>
      </c>
      <c t="n" r="C49" s="6">
        <v>-64823</v>
      </c>
      <c t="n" r="D49" s="6">
        <v>-56796</v>
      </c>
    </row>
    <row spans="1:4" r="50">
      <c t="s" r="A50" s="4">
        <v>165</v>
      </c>
      <c t="n" r="C50" s="6">
        <v>76505</v>
      </c>
      <c t="n" r="D50" s="6">
        <v>231102</v>
      </c>
    </row>
    <row spans="1:4" r="51">
      <c t="s" r="A51" s="4">
        <v>166</v>
      </c>
      <c t="n" r="C51" s="6">
        <v>0</v>
      </c>
      <c t="n" r="D51" s="6">
        <v>0</v>
      </c>
    </row>
    <row spans="1:4" r="52">
      <c t="s" r="A52" s="4">
        <v>673</v>
      </c>
      <c t="n" r="C52" s="6">
        <v>6430</v>
      </c>
      <c t="n" r="D52" s="6">
        <v>97011</v>
      </c>
    </row>
    <row spans="1:4" r="53">
      <c t="s" r="A53" s="4">
        <v>168</v>
      </c>
      <c t="n" r="C53" s="6">
        <v>1089</v>
      </c>
      <c t="n" r="D53" s="6">
        <v>-1234</v>
      </c>
    </row>
    <row spans="1:4" r="54">
      <c t="s" r="A54" s="4">
        <v>169</v>
      </c>
      <c t="n" r="C54" s="6">
        <v>7519</v>
      </c>
      <c t="n" r="D54" s="6">
        <v>95777</v>
      </c>
    </row>
    <row spans="1:4" r="55">
      <c t="s" r="A55" s="4">
        <v>656</v>
      </c>
    </row>
    <row spans="1:4" r="56">
      <c t="s" r="A56" s="4">
        <v>668</v>
      </c>
      <c t="n" r="C56" s="6">
        <v>0</v>
      </c>
      <c t="n" r="D56" s="6">
        <v>0</v>
      </c>
    </row>
    <row spans="1:4" r="57">
      <c t="s" r="A57" s="4">
        <v>669</v>
      </c>
      <c t="n" r="C57" s="6">
        <v>2336</v>
      </c>
      <c t="n" r="D57" s="6">
        <v>2391</v>
      </c>
    </row>
    <row spans="1:4" r="58">
      <c t="s" r="A58" s="4">
        <v>670</v>
      </c>
      <c t="n" r="C58" s="6">
        <v>82581</v>
      </c>
      <c t="n" r="D58" s="6">
        <v>74509</v>
      </c>
    </row>
    <row spans="1:4" r="59">
      <c t="s" r="A59" s="4">
        <v>146</v>
      </c>
      <c t="n" r="D59" s="6">
        <v>76900</v>
      </c>
    </row>
    <row spans="1:4" r="60">
      <c t="s" r="A60" s="4">
        <v>671</v>
      </c>
      <c t="n" r="D60" s="6">
        <v>455</v>
      </c>
    </row>
    <row spans="1:4" r="61">
      <c t="s" r="A61" s="4">
        <v>148</v>
      </c>
      <c t="n" r="C61" s="6">
        <v>84917</v>
      </c>
      <c t="n" r="D61" s="6">
        <v>77355</v>
      </c>
    </row>
    <row spans="1:4" r="62">
      <c t="s" r="A62" s="4">
        <v>150</v>
      </c>
      <c t="n" r="C62" s="6">
        <v>-36771</v>
      </c>
      <c t="n" r="D62" s="6">
        <v>-49116</v>
      </c>
    </row>
    <row spans="1:4" r="63">
      <c t="s" r="A63" s="4">
        <v>151</v>
      </c>
      <c t="n" r="C63" s="6">
        <v>0</v>
      </c>
      <c t="n" r="D63" s="6">
        <v>42709</v>
      </c>
    </row>
    <row spans="1:4" r="64">
      <c t="s" r="A64" s="4">
        <v>152</v>
      </c>
      <c t="n" r="C64" s="6">
        <v>-53659</v>
      </c>
      <c t="n" r="D64" s="6">
        <v>-3121</v>
      </c>
    </row>
    <row spans="1:4" r="65">
      <c t="s" r="A65" s="4">
        <v>153</v>
      </c>
      <c t="n" r="C65" s="6">
        <v>176</v>
      </c>
      <c t="n" r="D65" s="6">
        <v>148</v>
      </c>
    </row>
    <row spans="1:4" r="66">
      <c t="s" r="A66" s="4">
        <v>154</v>
      </c>
      <c t="n" r="C66" s="6">
        <v>-53161</v>
      </c>
      <c t="n" r="D66" s="6">
        <v>-64729</v>
      </c>
    </row>
    <row spans="1:4" r="67">
      <c t="s" r="A67" s="4">
        <v>672</v>
      </c>
      <c t="n" r="C67" s="6">
        <v>58516</v>
      </c>
      <c t="n" r="D67" s="6">
        <v>90515</v>
      </c>
    </row>
    <row spans="1:4" r="68">
      <c t="s" r="A68" s="4">
        <v>155</v>
      </c>
      <c t="n" r="C68" s="6">
        <v>-84899</v>
      </c>
      <c t="n" r="D68" s="6">
        <v>16406</v>
      </c>
    </row>
    <row spans="1:4" r="69">
      <c t="s" r="A69" s="4">
        <v>157</v>
      </c>
      <c t="n" r="C69" s="6">
        <v>0</v>
      </c>
      <c t="n" r="D69" s="6">
        <v>155000</v>
      </c>
    </row>
    <row spans="1:4" r="70">
      <c t="s" r="A70" s="4">
        <v>158</v>
      </c>
      <c t="n" r="C70" s="6">
        <v>0</v>
      </c>
      <c t="n" r="D70" s="6">
        <v>-248181</v>
      </c>
    </row>
    <row spans="1:4" r="71">
      <c t="s" r="A71" s="4">
        <v>159</v>
      </c>
      <c t="n" r="C71" s="6">
        <v>0</v>
      </c>
      <c t="n" r="D71" s="6">
        <v>6</v>
      </c>
    </row>
    <row spans="1:4" r="72">
      <c t="s" r="A72" s="4">
        <v>160</v>
      </c>
      <c t="n" r="C72" s="6">
        <v>0</v>
      </c>
    </row>
    <row spans="1:4" r="73">
      <c t="s" r="A73" s="4">
        <v>161</v>
      </c>
      <c t="n" r="C73" s="6">
        <v>0</v>
      </c>
      <c t="n" r="D73" s="6">
        <v>0</v>
      </c>
    </row>
    <row spans="1:4" r="74">
      <c t="s" r="A74" s="4">
        <v>162</v>
      </c>
      <c t="n" r="C74" s="6">
        <v>0</v>
      </c>
      <c t="n" r="D74" s="6">
        <v>0</v>
      </c>
    </row>
    <row spans="1:4" r="75">
      <c t="s" r="A75" s="4">
        <v>163</v>
      </c>
      <c t="n" r="C75" s="6">
        <v>0</v>
      </c>
      <c t="n" r="D75" s="6">
        <v>0</v>
      </c>
    </row>
    <row spans="1:4" r="76">
      <c t="s" r="A76" s="4">
        <v>164</v>
      </c>
      <c t="n" r="C76" s="6">
        <v>0</v>
      </c>
      <c t="n" r="D76" s="6">
        <v>0</v>
      </c>
    </row>
    <row spans="1:4" r="77">
      <c t="s" r="A77" s="4">
        <v>165</v>
      </c>
      <c t="n" r="C77" s="6">
        <v>0</v>
      </c>
      <c t="n" r="D77" s="6">
        <v>-93175</v>
      </c>
    </row>
    <row spans="1:4" r="78">
      <c t="s" r="A78" s="4">
        <v>166</v>
      </c>
      <c t="n" r="C78" s="6">
        <v>0</v>
      </c>
      <c t="n" r="D78" s="6">
        <v>-15</v>
      </c>
    </row>
    <row spans="1:4" r="79">
      <c t="s" r="A79" s="4">
        <v>673</v>
      </c>
      <c t="n" r="C79" s="6">
        <v>18</v>
      </c>
      <c t="n" r="D79" s="6">
        <v>571</v>
      </c>
    </row>
    <row spans="1:4" r="80">
      <c t="s" r="A80" s="4">
        <v>168</v>
      </c>
      <c t="n" r="C80" s="6">
        <v>735</v>
      </c>
      <c t="n" r="D80" s="6">
        <v>840</v>
      </c>
    </row>
    <row spans="1:4" r="81">
      <c t="s" r="A81" s="4">
        <v>169</v>
      </c>
      <c t="n" r="C81" s="6">
        <v>753</v>
      </c>
      <c t="n" r="D81" s="6">
        <v>1411</v>
      </c>
    </row>
    <row spans="1:4" r="82">
      <c t="s" r="A82" s="4">
        <v>657</v>
      </c>
    </row>
    <row spans="1:4" r="83">
      <c t="s" r="A83" s="4">
        <v>668</v>
      </c>
      <c t="n" r="C83" s="6">
        <v>-653</v>
      </c>
      <c t="n" r="D83" s="6">
        <v>-689</v>
      </c>
    </row>
    <row spans="1:4" r="84">
      <c t="s" r="A84" s="4">
        <v>669</v>
      </c>
      <c t="n" r="C84" s="6">
        <v>-2336</v>
      </c>
      <c t="n" r="D84" s="6">
        <v>-2502</v>
      </c>
    </row>
    <row spans="1:4" r="85">
      <c t="s" r="A85" s="4">
        <v>670</v>
      </c>
      <c t="n" r="C85" s="6">
        <v>17754</v>
      </c>
      <c t="n" r="D85" s="6">
        <v>16487</v>
      </c>
    </row>
    <row spans="1:4" r="86">
      <c t="s" r="A86" s="4">
        <v>146</v>
      </c>
      <c t="n" r="D86" s="6">
        <v>13296</v>
      </c>
    </row>
    <row spans="1:4" r="87">
      <c t="s" r="A87" s="4">
        <v>671</v>
      </c>
      <c t="n" r="D87" s="6">
        <v>0</v>
      </c>
    </row>
    <row spans="1:4" r="88">
      <c t="s" r="A88" s="4">
        <v>148</v>
      </c>
      <c t="n" r="C88" s="6">
        <v>14765</v>
      </c>
      <c t="n" r="D88" s="6">
        <v>13296</v>
      </c>
    </row>
    <row spans="1:4" r="89">
      <c t="s" r="A89" s="4">
        <v>150</v>
      </c>
      <c t="n" r="C89" s="6">
        <v>-70</v>
      </c>
      <c t="n" r="D89" s="6">
        <v>-5</v>
      </c>
    </row>
    <row spans="1:4" r="90">
      <c t="s" r="A90" s="4">
        <v>151</v>
      </c>
      <c t="n" r="C90" s="6">
        <v>1920</v>
      </c>
      <c t="n" r="D90" s="6">
        <v>1081</v>
      </c>
    </row>
    <row spans="1:4" r="91">
      <c t="s" r="A91" s="4">
        <v>152</v>
      </c>
      <c t="n" r="C91" s="6">
        <v>0</v>
      </c>
      <c t="n" r="D91" s="6">
        <v>-15577</v>
      </c>
    </row>
    <row spans="1:4" r="92">
      <c t="s" r="A92" s="4">
        <v>153</v>
      </c>
      <c t="n" r="C92" s="6">
        <v>19320</v>
      </c>
      <c t="n" r="D92" s="6">
        <v>0</v>
      </c>
    </row>
    <row spans="1:4" r="93">
      <c t="s" r="A93" s="4">
        <v>154</v>
      </c>
      <c t="n" r="C93" s="6">
        <v>-8604</v>
      </c>
      <c t="n" r="D93" s="6">
        <v>-4466</v>
      </c>
    </row>
    <row spans="1:4" r="94">
      <c t="s" r="A94" s="4">
        <v>672</v>
      </c>
      <c t="n" r="C94" s="6">
        <v>-19112</v>
      </c>
      <c t="n" r="D94" s="6">
        <v>10357</v>
      </c>
    </row>
    <row spans="1:4" r="95">
      <c t="s" r="A95" s="4">
        <v>155</v>
      </c>
      <c t="n" r="C95" s="6">
        <v>-6546</v>
      </c>
      <c t="n" r="D95" s="6">
        <v>-8610</v>
      </c>
    </row>
    <row spans="1:4" r="96">
      <c t="s" r="A96" s="4">
        <v>157</v>
      </c>
      <c t="n" r="C96" s="6">
        <v>0</v>
      </c>
      <c t="n" r="D96" s="6">
        <v>0</v>
      </c>
    </row>
    <row spans="1:4" r="97">
      <c t="s" r="A97" s="4">
        <v>158</v>
      </c>
      <c t="n" r="C97" s="6">
        <v>-7586</v>
      </c>
      <c t="n" r="D97" s="6">
        <v>-2919</v>
      </c>
    </row>
    <row spans="1:4" r="98">
      <c t="s" r="A98" s="4">
        <v>159</v>
      </c>
      <c t="n" r="C98" s="6">
        <v>-8</v>
      </c>
      <c t="n" r="D98" s="6">
        <v>0</v>
      </c>
    </row>
    <row spans="1:4" r="99">
      <c t="s" r="A99" s="4">
        <v>160</v>
      </c>
      <c t="n" r="C99" s="6">
        <v>-472</v>
      </c>
    </row>
    <row spans="1:4" r="100">
      <c t="s" r="A100" s="4">
        <v>161</v>
      </c>
      <c t="n" r="C100" s="6">
        <v>0</v>
      </c>
      <c t="n" r="D100" s="6">
        <v>0</v>
      </c>
    </row>
    <row spans="1:4" r="101">
      <c t="s" r="A101" s="4">
        <v>162</v>
      </c>
      <c t="n" r="C101" s="6">
        <v>0</v>
      </c>
      <c t="n" r="D101" s="6">
        <v>0</v>
      </c>
    </row>
    <row spans="1:4" r="102">
      <c t="s" r="A102" s="4">
        <v>163</v>
      </c>
      <c t="n" r="C102" s="6">
        <v>0</v>
      </c>
      <c t="n" r="D102" s="6">
        <v>0</v>
      </c>
    </row>
    <row spans="1:4" r="103">
      <c t="s" r="A103" s="4">
        <v>164</v>
      </c>
      <c t="n" r="C103" s="6">
        <v>0</v>
      </c>
      <c t="n" r="D103" s="6">
        <v>0</v>
      </c>
    </row>
    <row spans="1:4" r="104">
      <c t="s" r="A104" s="4">
        <v>165</v>
      </c>
      <c t="n" r="C104" s="6">
        <v>-8066</v>
      </c>
      <c t="n" r="D104" s="6">
        <v>-2919</v>
      </c>
    </row>
    <row spans="1:4" r="105">
      <c t="s" r="A105" s="4">
        <v>166</v>
      </c>
      <c t="n" r="C105" s="6">
        <v>96</v>
      </c>
      <c t="n" r="D105" s="6">
        <v>-479</v>
      </c>
    </row>
    <row spans="1:4" r="106">
      <c t="s" r="A106" s="4">
        <v>673</v>
      </c>
      <c t="n" r="C106" s="6">
        <v>249</v>
      </c>
      <c t="n" r="D106" s="6">
        <v>1288</v>
      </c>
    </row>
    <row spans="1:4" r="107">
      <c t="s" r="A107" s="4">
        <v>168</v>
      </c>
      <c t="n" r="C107" s="6">
        <v>2459</v>
      </c>
      <c t="n" r="D107" s="6">
        <v>3730</v>
      </c>
    </row>
    <row spans="1:4" r="108">
      <c t="s" r="A108" s="4">
        <v>169</v>
      </c>
      <c t="n" r="C108" s="7">
        <v>2708</v>
      </c>
      <c t="n" r="D108" s="7">
        <v>50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9"/>
    <col customWidth="1" max="2" min="2" width="12"/>
    <col customWidth="1" max="3" min="3" width="22"/>
    <col customWidth="1" max="4" min="4" width="25"/>
    <col customWidth="1" max="5" min="5" width="36"/>
    <col customWidth="1" max="6" min="6" width="25"/>
    <col customWidth="1" max="7" min="7" width="55"/>
    <col customWidth="1" max="8" min="8" width="47"/>
  </cols>
  <sheetData>
    <row spans="1:8" r="1">
      <c t="s" r="A1" s="1">
        <v>107</v>
      </c>
      <c t="s" r="B1" s="2">
        <v>108</v>
      </c>
      <c t="s" r="C1" s="2">
        <v>109</v>
      </c>
      <c t="s" r="D1" s="2">
        <v>110</v>
      </c>
      <c t="s" r="E1" s="2">
        <v>111</v>
      </c>
      <c t="s" r="F1" s="2">
        <v>112</v>
      </c>
      <c t="s" r="G1" s="2">
        <v>113</v>
      </c>
      <c t="s" r="H1" s="2">
        <v>114</v>
      </c>
    </row>
    <row spans="1:8" r="2">
      <c t="s" r="A2" s="3">
        <v>115</v>
      </c>
    </row>
    <row spans="1:8" r="3">
      <c t="s" r="A3" s="4">
        <v>52</v>
      </c>
      <c t="n" r="B3" s="7">
        <v>2073868</v>
      </c>
      <c t="n" r="C3" s="7">
        <v>632</v>
      </c>
      <c t="n" r="D3" s="7">
        <v>139</v>
      </c>
      <c t="n" r="E3" s="7">
        <v>2508445</v>
      </c>
      <c t="n" r="F3" s="7">
        <v>-97328</v>
      </c>
      <c t="n" r="G3" s="7">
        <v>5622</v>
      </c>
      <c t="n" r="H3" s="7">
        <v>-343642</v>
      </c>
    </row>
    <row spans="1:8" r="4">
      <c t="s" r="A4" s="4">
        <v>116</v>
      </c>
      <c t="n" r="C4" s="6">
        <v>63195182</v>
      </c>
      <c t="n" r="D4" s="6">
        <v>13850000</v>
      </c>
    </row>
    <row spans="1:8" r="5">
      <c t="s" r="A5" s="3">
        <v>115</v>
      </c>
    </row>
    <row spans="1:8" r="6">
      <c t="s" r="A6" s="4">
        <v>117</v>
      </c>
      <c t="n" r="C6" s="6">
        <v>300752</v>
      </c>
    </row>
    <row spans="1:8" r="7">
      <c t="s" r="A7" s="4">
        <v>117</v>
      </c>
      <c t="n" r="B7" s="6">
        <v>-4475</v>
      </c>
      <c t="n" r="C7" s="7">
        <v>-3</v>
      </c>
      <c t="n" r="E7" s="6">
        <v>-4472</v>
      </c>
      <c t="n" r="F7" s="6">
        <v>0</v>
      </c>
    </row>
    <row spans="1:8" r="8">
      <c t="s" r="A8" s="4">
        <v>118</v>
      </c>
      <c t="n" r="B8" s="6">
        <v>4208</v>
      </c>
      <c t="n" r="F8" s="6">
        <v>4208</v>
      </c>
    </row>
    <row spans="1:8" r="9">
      <c t="s" r="A9" s="4">
        <v>119</v>
      </c>
      <c t="n" r="B9" s="6">
        <v>-2528</v>
      </c>
      <c t="n" r="E9" s="6">
        <v>-2528</v>
      </c>
    </row>
    <row spans="1:8" r="10">
      <c t="s" r="A10" s="4">
        <v>120</v>
      </c>
      <c t="n" r="B10" s="6">
        <v>237</v>
      </c>
      <c t="n" r="E10" s="6">
        <v>237</v>
      </c>
    </row>
    <row spans="1:8" r="11">
      <c t="s" r="A11" s="4">
        <v>104</v>
      </c>
      <c t="n" r="B11" s="6">
        <v>11221</v>
      </c>
      <c t="n" r="G11" s="6">
        <v>11221</v>
      </c>
    </row>
    <row spans="1:8" r="12">
      <c t="s" r="A12" s="4">
        <v>121</v>
      </c>
      <c t="n" r="B12" s="6">
        <v>-13135</v>
      </c>
      <c t="n" r="G12" s="6">
        <v>-13135</v>
      </c>
    </row>
    <row spans="1:8" r="13">
      <c t="s" r="A13" s="4">
        <v>91</v>
      </c>
      <c t="n" r="B13" s="6">
        <v>54180</v>
      </c>
      <c t="n" r="H13" s="6">
        <v>54180</v>
      </c>
    </row>
    <row spans="1:8" r="14">
      <c t="s" r="A14" s="4">
        <v>122</v>
      </c>
      <c t="n" r="C14" s="6">
        <v>2253900</v>
      </c>
    </row>
    <row spans="1:8" r="15">
      <c t="s" r="A15" s="4">
        <v>123</v>
      </c>
      <c t="n" r="B15" s="7">
        <v>125253</v>
      </c>
      <c t="n" r="C15" s="7">
        <v>23</v>
      </c>
      <c t="n" r="E15" s="6">
        <v>125230</v>
      </c>
    </row>
    <row spans="1:8" r="16">
      <c t="s" r="A16" s="4">
        <v>124</v>
      </c>
      <c t="n" r="B16" s="6">
        <v>88294</v>
      </c>
      <c t="n" r="C16" s="6">
        <v>88294</v>
      </c>
    </row>
    <row spans="1:8" r="17">
      <c t="s" r="A17" s="4">
        <v>125</v>
      </c>
      <c t="n" r="B17" s="7">
        <v>-635</v>
      </c>
      <c t="n" r="C17" s="7">
        <v>0</v>
      </c>
      <c t="n" r="E17" s="6">
        <v>-2693</v>
      </c>
      <c t="n" r="F17" s="6">
        <v>-3328</v>
      </c>
    </row>
    <row spans="1:8" r="18">
      <c t="s" r="A18" s="4">
        <v>126</v>
      </c>
      <c t="n" r="B18" s="6">
        <v>-66746</v>
      </c>
      <c t="n" r="H18" s="6">
        <v>-66746</v>
      </c>
    </row>
    <row spans="1:8" r="19">
      <c t="s" r="A19" s="4">
        <v>127</v>
      </c>
      <c t="n" r="C19" s="6">
        <v>65838128</v>
      </c>
      <c t="n" r="D19" s="6">
        <v>13850000</v>
      </c>
    </row>
    <row spans="1:8" r="20">
      <c t="s" r="A20" s="3">
        <v>115</v>
      </c>
    </row>
    <row spans="1:8" r="21">
      <c t="s" r="A21" s="4">
        <v>52</v>
      </c>
      <c t="n" r="B21" s="7">
        <v>2187038</v>
      </c>
      <c t="n" r="C21" s="7">
        <v>658</v>
      </c>
      <c t="n" r="D21" s="7">
        <v>139</v>
      </c>
      <c t="n" r="E21" s="7">
        <v>2643605</v>
      </c>
      <c t="n" r="F21" s="7">
        <v>-104864</v>
      </c>
      <c t="n" r="G21" s="7">
        <v>3708</v>
      </c>
      <c t="n" r="H21" s="7">
        <v>-3562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8</v>
      </c>
      <c t="s" r="B1" s="2">
        <v>1</v>
      </c>
    </row>
    <row spans="1:3" r="2">
      <c t="s" r="B2" s="2">
        <v>2</v>
      </c>
      <c t="s" r="C2" s="2">
        <v>69</v>
      </c>
    </row>
    <row spans="1:3" r="3">
      <c t="s" r="A3" s="4">
        <v>129</v>
      </c>
      <c t="n" r="B3" s="7">
        <v>48228</v>
      </c>
      <c t="n" r="C3" s="7">
        <v>36869</v>
      </c>
    </row>
    <row spans="1:3" r="4">
      <c t="s" r="A4" s="3">
        <v>130</v>
      </c>
    </row>
    <row spans="1:3" r="5">
      <c t="s" r="A5" s="4">
        <v>131</v>
      </c>
      <c t="n" r="B5" s="6">
        <v>54180</v>
      </c>
      <c t="n" r="C5" s="6">
        <v>42821</v>
      </c>
    </row>
    <row spans="1:3" r="6">
      <c t="s" r="A6" s="3">
        <v>132</v>
      </c>
    </row>
    <row spans="1:3" r="7">
      <c t="s" r="A7" s="4">
        <v>90</v>
      </c>
      <c t="n" r="B7" s="6">
        <v>0</v>
      </c>
      <c t="n" r="C7" s="6">
        <v>10</v>
      </c>
    </row>
    <row spans="1:3" r="8">
      <c t="s" r="A8" s="4">
        <v>85</v>
      </c>
      <c t="n" r="B8" s="6">
        <v>0</v>
      </c>
      <c t="n" r="C8" s="6">
        <v>-23924</v>
      </c>
    </row>
    <row spans="1:3" r="9">
      <c t="s" r="A9" s="4">
        <v>133</v>
      </c>
      <c t="n" r="B9" s="6">
        <v>-602</v>
      </c>
      <c t="n" r="C9" s="6">
        <v>6888</v>
      </c>
    </row>
    <row spans="1:3" r="10">
      <c t="s" r="A10" s="4">
        <v>79</v>
      </c>
      <c t="n" r="B10" s="6">
        <v>552</v>
      </c>
      <c t="n" r="C10" s="6">
        <v>0</v>
      </c>
    </row>
    <row spans="1:3" r="11">
      <c t="s" r="A11" s="4">
        <v>84</v>
      </c>
      <c t="n" r="B11" s="6">
        <v>212</v>
      </c>
      <c t="n" r="C11" s="6">
        <v>164</v>
      </c>
    </row>
    <row spans="1:3" r="12">
      <c t="s" r="A12" s="4">
        <v>134</v>
      </c>
      <c t="n" r="B12" s="6">
        <v>511</v>
      </c>
      <c t="n" r="C12" s="6">
        <v>0</v>
      </c>
    </row>
    <row spans="1:3" r="13">
      <c t="s" r="A13" s="4">
        <v>82</v>
      </c>
      <c t="n" r="B13" s="6">
        <v>25955</v>
      </c>
      <c t="n" r="C13" s="6">
        <v>19355</v>
      </c>
    </row>
    <row spans="1:3" r="14">
      <c t="s" r="A14" s="4">
        <v>135</v>
      </c>
      <c t="n" r="B14" s="6">
        <v>1172</v>
      </c>
      <c t="n" r="C14" s="6">
        <v>1096</v>
      </c>
    </row>
    <row spans="1:3" r="15">
      <c t="s" r="A15" s="4">
        <v>136</v>
      </c>
      <c t="n" r="B15" s="6">
        <v>48</v>
      </c>
      <c t="n" r="C15" s="6">
        <v>48</v>
      </c>
    </row>
    <row spans="1:3" r="16">
      <c t="s" r="A16" s="4">
        <v>137</v>
      </c>
      <c t="n" r="B16" s="6">
        <v>2765</v>
      </c>
      <c t="n" r="C16" s="6">
        <v>1972</v>
      </c>
    </row>
    <row spans="1:3" r="17">
      <c t="s" r="A17" s="4">
        <v>138</v>
      </c>
      <c t="n" r="B17" s="6">
        <v>0</v>
      </c>
      <c t="n" r="C17" s="6">
        <v>6377</v>
      </c>
    </row>
    <row spans="1:3" r="18">
      <c t="s" r="A18" s="4">
        <v>139</v>
      </c>
      <c t="n" r="B18" s="6">
        <v>-2221</v>
      </c>
      <c t="n" r="C18" s="6">
        <v>730</v>
      </c>
    </row>
    <row spans="1:3" r="19">
      <c t="s" r="A19" s="4">
        <v>140</v>
      </c>
      <c t="n" r="B19" s="6">
        <v>514</v>
      </c>
      <c t="n" r="C19" s="6">
        <v>-599</v>
      </c>
    </row>
    <row spans="1:3" r="20">
      <c t="s" r="A20" s="4">
        <v>141</v>
      </c>
      <c t="n" r="B20" s="6">
        <v>-2968</v>
      </c>
      <c t="n" r="C20" s="6">
        <v>-2330</v>
      </c>
    </row>
    <row spans="1:3" r="21">
      <c t="s" r="A21" s="4">
        <v>142</v>
      </c>
      <c t="n" r="B21" s="6">
        <v>-840</v>
      </c>
      <c t="n" r="C21" s="6">
        <v>-934</v>
      </c>
    </row>
    <row spans="1:3" r="22">
      <c t="s" r="A22" s="4">
        <v>143</v>
      </c>
      <c t="n" r="B22" s="6">
        <v>-2907</v>
      </c>
      <c t="n" r="C22" s="6">
        <v>-2891</v>
      </c>
    </row>
    <row spans="1:3" r="23">
      <c t="s" r="A23" s="4">
        <v>144</v>
      </c>
      <c t="n" r="B23" s="6">
        <v>-6878</v>
      </c>
      <c t="n" r="C23" s="6">
        <v>2529</v>
      </c>
    </row>
    <row spans="1:3" r="24">
      <c t="s" r="A24" s="4">
        <v>145</v>
      </c>
      <c t="n" r="B24" s="6">
        <v>8</v>
      </c>
      <c t="n" r="C24" s="6">
        <v>6079</v>
      </c>
    </row>
    <row spans="1:3" r="25">
      <c t="s" r="A25" s="4">
        <v>146</v>
      </c>
      <c t="n" r="B25" s="6">
        <v>69077</v>
      </c>
      <c t="n" r="C25" s="6">
        <v>57063</v>
      </c>
    </row>
    <row spans="1:3" r="26">
      <c t="s" r="A26" s="4">
        <v>147</v>
      </c>
      <c t="n" r="B26" s="6">
        <v>0</v>
      </c>
      <c t="n" r="C26" s="6">
        <v>455</v>
      </c>
    </row>
    <row spans="1:3" r="27">
      <c t="s" r="A27" s="4">
        <v>148</v>
      </c>
      <c t="n" r="B27" s="6">
        <v>69077</v>
      </c>
      <c t="n" r="C27" s="6">
        <v>57518</v>
      </c>
    </row>
    <row spans="1:3" r="28">
      <c t="s" r="A28" s="3">
        <v>149</v>
      </c>
    </row>
    <row spans="1:3" r="29">
      <c t="s" r="A29" s="4">
        <v>150</v>
      </c>
      <c t="n" r="B29" s="6">
        <v>36907</v>
      </c>
      <c t="n" r="C29" s="6">
        <v>49207</v>
      </c>
    </row>
    <row spans="1:3" r="30">
      <c t="s" r="A30" s="4">
        <v>151</v>
      </c>
      <c t="n" r="B30" s="6">
        <v>1920</v>
      </c>
      <c t="n" r="C30" s="6">
        <v>43790</v>
      </c>
    </row>
    <row spans="1:3" r="31">
      <c t="s" r="A31" s="4">
        <v>152</v>
      </c>
      <c t="n" r="B31" s="6">
        <v>-53659</v>
      </c>
      <c t="n" r="C31" s="6">
        <v>-18698</v>
      </c>
    </row>
    <row spans="1:3" r="32">
      <c t="s" r="A32" s="4">
        <v>153</v>
      </c>
      <c t="n" r="B32" s="6">
        <v>19496</v>
      </c>
      <c t="n" r="C32" s="6">
        <v>148</v>
      </c>
    </row>
    <row spans="1:3" r="33">
      <c t="s" r="A33" s="4">
        <v>154</v>
      </c>
      <c t="n" r="B33" s="6">
        <v>-61765</v>
      </c>
      <c t="n" r="C33" s="6">
        <v>-69195</v>
      </c>
    </row>
    <row spans="1:3" r="34">
      <c t="s" r="A34" s="4">
        <v>155</v>
      </c>
      <c t="n" r="B34" s="6">
        <v>-130915</v>
      </c>
      <c t="n" r="C34" s="6">
        <v>-93162</v>
      </c>
    </row>
    <row spans="1:3" r="35">
      <c t="s" r="A35" s="3">
        <v>156</v>
      </c>
    </row>
    <row spans="1:3" r="36">
      <c t="s" r="A36" s="4">
        <v>157</v>
      </c>
      <c t="n" r="B36" s="6">
        <v>162000</v>
      </c>
      <c t="n" r="C36" s="6">
        <v>453914</v>
      </c>
    </row>
    <row spans="1:3" r="37">
      <c t="s" r="A37" s="4">
        <v>158</v>
      </c>
      <c t="n" r="B37" s="6">
        <v>-148586</v>
      </c>
      <c t="n" r="C37" s="6">
        <v>-251100</v>
      </c>
    </row>
    <row spans="1:3" r="38">
      <c t="s" r="A38" s="4">
        <v>159</v>
      </c>
      <c t="n" r="B38" s="6">
        <v>-36</v>
      </c>
      <c t="n" r="C38" s="6">
        <v>-2878</v>
      </c>
    </row>
    <row spans="1:3" r="39">
      <c t="s" r="A39" s="4">
        <v>160</v>
      </c>
      <c t="n" r="B39" s="6">
        <v>-472</v>
      </c>
      <c t="n" r="C39" s="6">
        <v>0</v>
      </c>
    </row>
    <row spans="1:3" r="40">
      <c t="s" r="A40" s="4">
        <v>161</v>
      </c>
      <c t="n" r="B40" s="6">
        <v>125199</v>
      </c>
      <c t="n" r="C40" s="6">
        <v>123</v>
      </c>
    </row>
    <row spans="1:3" r="41">
      <c t="s" r="A41" s="4">
        <v>162</v>
      </c>
      <c t="n" r="B41" s="6">
        <v>-635</v>
      </c>
      <c t="n" r="C41" s="6">
        <v>-33</v>
      </c>
    </row>
    <row spans="1:3" r="42">
      <c t="s" r="A42" s="4">
        <v>163</v>
      </c>
      <c t="n" r="B42" s="6">
        <v>-4208</v>
      </c>
      <c t="n" r="C42" s="6">
        <v>-8222</v>
      </c>
    </row>
    <row spans="1:3" r="43">
      <c t="s" r="A43" s="4">
        <v>164</v>
      </c>
      <c t="n" r="B43" s="6">
        <v>-64823</v>
      </c>
      <c t="n" r="C43" s="6">
        <v>-56796</v>
      </c>
    </row>
    <row spans="1:3" r="44">
      <c t="s" r="A44" s="4">
        <v>165</v>
      </c>
      <c t="n" r="B44" s="6">
        <v>68439</v>
      </c>
      <c t="n" r="C44" s="6">
        <v>135008</v>
      </c>
    </row>
    <row spans="1:3" r="45">
      <c t="s" r="A45" s="4">
        <v>166</v>
      </c>
      <c t="n" r="B45" s="6">
        <v>96</v>
      </c>
      <c t="n" r="C45" s="6">
        <v>-494</v>
      </c>
    </row>
    <row spans="1:3" r="46">
      <c t="s" r="A46" s="4">
        <v>167</v>
      </c>
      <c t="n" r="B46" s="6">
        <v>6697</v>
      </c>
      <c t="n" r="C46" s="6">
        <v>98870</v>
      </c>
    </row>
    <row spans="1:3" r="47">
      <c t="s" r="A47" s="4">
        <v>168</v>
      </c>
      <c t="n" r="B47" s="6">
        <v>4283</v>
      </c>
      <c t="n" r="C47" s="6">
        <v>3336</v>
      </c>
    </row>
    <row spans="1:3" r="48">
      <c t="s" r="A48" s="4">
        <v>169</v>
      </c>
      <c t="n" r="B48" s="6">
        <v>10980</v>
      </c>
      <c t="n" r="C48" s="6">
        <v>102206</v>
      </c>
    </row>
    <row spans="1:3" r="49">
      <c t="s" r="A49" s="3">
        <v>170</v>
      </c>
    </row>
    <row spans="1:3" r="50">
      <c t="s" r="A50" s="4">
        <v>171</v>
      </c>
      <c t="n" r="B50" s="6">
        <v>173877</v>
      </c>
      <c t="n" r="C50" s="6">
        <v>30466</v>
      </c>
    </row>
    <row spans="1:3" r="51">
      <c t="s" r="A51" s="4">
        <v>172</v>
      </c>
      <c t="n" r="B51" s="6">
        <v>18505</v>
      </c>
      <c t="n" r="C51" s="6">
        <v>11610</v>
      </c>
    </row>
    <row spans="1:3" r="52">
      <c t="s" r="A52" s="3">
        <v>173</v>
      </c>
    </row>
    <row spans="1:3" r="53">
      <c t="s" r="A53" s="4">
        <v>174</v>
      </c>
      <c t="n" r="B53" s="6">
        <v>34257</v>
      </c>
      <c t="n" r="C53" s="6">
        <v>34871</v>
      </c>
    </row>
    <row spans="1:3" r="54">
      <c t="s" r="A54" s="4">
        <v>175</v>
      </c>
      <c t="n" r="B54" s="6">
        <v>418</v>
      </c>
      <c t="n" r="C54" s="6">
        <v>397</v>
      </c>
    </row>
    <row spans="1:3" r="55">
      <c t="s" r="A55" s="4">
        <v>176</v>
      </c>
      <c t="n" r="B55" s="6">
        <v>2291</v>
      </c>
      <c t="n" r="C55" s="6">
        <v>4348</v>
      </c>
    </row>
    <row spans="1:3" r="56">
      <c t="s" r="A56" s="4">
        <v>177</v>
      </c>
      <c t="n" r="B56" s="7">
        <v>-7320</v>
      </c>
      <c t="n" r="C56" s="7">
        <v>-50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s Of Cash</vt:lpstr>
      <vt:lpstr>Organization</vt:lpstr>
      <vt:lpstr>Summary of Significant Accounti</vt:lpstr>
      <vt:lpstr>Rental Properties</vt:lpstr>
      <vt:lpstr>Investments and Dispositions</vt:lpstr>
      <vt:lpstr>Accounts Receivable, Net</vt:lpstr>
      <vt:lpstr>Investments In Direct Financing</vt:lpstr>
      <vt:lpstr>Long-Term Debt</vt:lpstr>
      <vt:lpstr>Variable Interest Entities</vt:lpstr>
      <vt:lpstr>Derivative Instruments</vt:lpstr>
      <vt:lpstr>Fair Value Disclosures</vt:lpstr>
      <vt:lpstr>Earnings Per Share</vt:lpstr>
      <vt:lpstr>Equity Incentive Plans</vt:lpstr>
      <vt:lpstr>Other Commitments And Contingen</vt:lpstr>
      <vt:lpstr>Segment Information</vt:lpstr>
      <vt:lpstr>Condensed Consolidating Financi</vt:lpstr>
      <vt:lpstr>Summary of Significant Accoun23</vt:lpstr>
      <vt:lpstr>Rental Properties (Tables)</vt:lpstr>
      <vt:lpstr>Accounts Receivable, Net (Table</vt:lpstr>
      <vt:lpstr>Investments In Direct Financi26</vt:lpstr>
      <vt:lpstr>Derivative Instruments (Tables)</vt:lpstr>
      <vt:lpstr>Fair Value Disclosures (Tables)</vt:lpstr>
      <vt:lpstr>Earnings Per Share (Tables)</vt:lpstr>
      <vt:lpstr>Equity Incentive Plans (Tables)</vt:lpstr>
      <vt:lpstr>Segment Information (Tables)</vt:lpstr>
      <vt:lpstr>Condensed Consolidating Finan32</vt:lpstr>
      <vt:lpstr>Summary of Significant Accoun33</vt:lpstr>
      <vt:lpstr>Rental Properties (Summary Of C</vt:lpstr>
      <vt:lpstr>Investments and Dispositions (D</vt:lpstr>
      <vt:lpstr>Accounts Receivable, Net (Sched</vt:lpstr>
      <vt:lpstr>Investments In Direct Financi37</vt:lpstr>
      <vt:lpstr>Investments In Direct Financi38</vt:lpstr>
      <vt:lpstr>Investments In Direct Financi39</vt:lpstr>
      <vt:lpstr>Debt and Capital Markets (Sched</vt:lpstr>
      <vt:lpstr>Variable Interest Entities (Nar</vt:lpstr>
      <vt:lpstr>Derivative Instruments (Narrati</vt:lpstr>
      <vt:lpstr>Derivative Instruments (Summary</vt:lpstr>
      <vt:lpstr>Fair Value Disclosures (Assets </vt:lpstr>
      <vt:lpstr>Fair Value Disclosures (Narrati</vt:lpstr>
      <vt:lpstr>Earnings Per Share (Computation</vt:lpstr>
      <vt:lpstr>Earnings Per Share (Narrative) </vt:lpstr>
      <vt:lpstr>Equity Incentive Plans (Summary</vt:lpstr>
      <vt:lpstr>Equity Incentive Plans (Summa49</vt:lpstr>
      <vt:lpstr>Equity Incentive Plans (Summa50</vt:lpstr>
      <vt:lpstr>Equity Incentive Plans (Summa51</vt:lpstr>
      <vt:lpstr>Equity Incentive Plans (Summa52</vt:lpstr>
      <vt:lpstr>Other Commitments And Conting53</vt:lpstr>
      <vt:lpstr>Segment Information Balance She</vt:lpstr>
      <vt:lpstr>Segment Information Operating D</vt:lpstr>
      <vt:lpstr>Condensed Consolidating Finan56</vt:lpstr>
      <vt:lpstr>Condensed Consolidating Finan57</vt:lpstr>
      <vt:lpstr>Condensed Consolidating Finan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7:43:24Z</dcterms:created>
  <dcterms:modified xmlns:dcterms="http://purl.org/dc/terms/" xmlns:xsi="http://www.w3.org/2001/XMLSchema-instance" xsi:type="dcterms:W3CDTF">2016-04-28T17:43:24Z</dcterms:modified>
  <dc:title xmlns:dc="http://purl.org/dc/elements/1.1/">Untitled</dc:title>
  <dc:description xmlns:dc="http://purl.org/dc/elements/1.1/"/>
  <dc:subject xmlns:dc="http://purl.org/dc/elements/1.1/"/>
  <cp:keywords/>
  <cp:category/>
</cp:coreProperties>
</file>